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the Business, Th" sheetId="11" state="visible" r:id="rId11"/>
    <sheet xmlns:r="http://schemas.openxmlformats.org/officeDocument/2006/relationships" name="Revenue Recognition" sheetId="12" state="visible" r:id="rId12"/>
    <sheet xmlns:r="http://schemas.openxmlformats.org/officeDocument/2006/relationships" name="Investment in Unconsolidated Af" sheetId="13" state="visible" r:id="rId13"/>
    <sheet xmlns:r="http://schemas.openxmlformats.org/officeDocument/2006/relationships" name="Impairment of Assets" sheetId="14" state="visible" r:id="rId14"/>
    <sheet xmlns:r="http://schemas.openxmlformats.org/officeDocument/2006/relationships" name="Restructuring and Other Expense" sheetId="15" state="visible" r:id="rId15"/>
    <sheet xmlns:r="http://schemas.openxmlformats.org/officeDocument/2006/relationships" name="Contingent Liabilities and Comm" sheetId="16" state="visible" r:id="rId16"/>
    <sheet xmlns:r="http://schemas.openxmlformats.org/officeDocument/2006/relationships" name="Guarantees" sheetId="17" state="visible" r:id="rId17"/>
    <sheet xmlns:r="http://schemas.openxmlformats.org/officeDocument/2006/relationships" name="Debt" sheetId="18" state="visible" r:id="rId18"/>
    <sheet xmlns:r="http://schemas.openxmlformats.org/officeDocument/2006/relationships" name="Other Comprehensive Income (Lo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Acquisitions" sheetId="23" state="visible" r:id="rId23"/>
    <sheet xmlns:r="http://schemas.openxmlformats.org/officeDocument/2006/relationships" name="Derivative Financial Instrument" sheetId="24" state="visible" r:id="rId24"/>
    <sheet xmlns:r="http://schemas.openxmlformats.org/officeDocument/2006/relationships" name="Fair Value"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Description of the Business, _2" sheetId="28" state="visible" r:id="rId28"/>
    <sheet xmlns:r="http://schemas.openxmlformats.org/officeDocument/2006/relationships" name="Description of the Business, _3" sheetId="29" state="visible" r:id="rId29"/>
    <sheet xmlns:r="http://schemas.openxmlformats.org/officeDocument/2006/relationships" name="Revenue Recognition (Tables)" sheetId="30" state="visible" r:id="rId30"/>
    <sheet xmlns:r="http://schemas.openxmlformats.org/officeDocument/2006/relationships" name="Investment in Unconsolidated _2" sheetId="31" state="visible" r:id="rId31"/>
    <sheet xmlns:r="http://schemas.openxmlformats.org/officeDocument/2006/relationships" name="Impairment of Assets (Tables)" sheetId="32" state="visible" r:id="rId32"/>
    <sheet xmlns:r="http://schemas.openxmlformats.org/officeDocument/2006/relationships" name="Restructuring and Other Expen_2" sheetId="33" state="visible" r:id="rId33"/>
    <sheet xmlns:r="http://schemas.openxmlformats.org/officeDocument/2006/relationships" name="Debt (Tables)" sheetId="34" state="visible" r:id="rId34"/>
    <sheet xmlns:r="http://schemas.openxmlformats.org/officeDocument/2006/relationships" name="Other Comprehensive Income (L_2" sheetId="35" state="visible" r:id="rId35"/>
    <sheet xmlns:r="http://schemas.openxmlformats.org/officeDocument/2006/relationships" name="Equity (Tables)" sheetId="36" state="visible" r:id="rId36"/>
    <sheet xmlns:r="http://schemas.openxmlformats.org/officeDocument/2006/relationships" name="Earnings Per Common Share (Tabl"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Related Party Transactions (Tab" sheetId="40" state="visible" r:id="rId40"/>
    <sheet xmlns:r="http://schemas.openxmlformats.org/officeDocument/2006/relationships" name="Description of the Business, _4" sheetId="41" state="visible" r:id="rId41"/>
    <sheet xmlns:r="http://schemas.openxmlformats.org/officeDocument/2006/relationships" name="Description of the Business, _5" sheetId="42" state="visible" r:id="rId42"/>
    <sheet xmlns:r="http://schemas.openxmlformats.org/officeDocument/2006/relationships" name="Revenue Recognition - Revenue b"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Impairment of Assets - Addition" sheetId="49" state="visible" r:id="rId49"/>
    <sheet xmlns:r="http://schemas.openxmlformats.org/officeDocument/2006/relationships" name="Impairment of Assets - Schedule" sheetId="50" state="visible" r:id="rId50"/>
    <sheet xmlns:r="http://schemas.openxmlformats.org/officeDocument/2006/relationships" name="Restructuring and Other Expen_3" sheetId="51" state="visible" r:id="rId51"/>
    <sheet xmlns:r="http://schemas.openxmlformats.org/officeDocument/2006/relationships" name="Restructuring and Other Expen_4" sheetId="52" state="visible" r:id="rId52"/>
    <sheet xmlns:r="http://schemas.openxmlformats.org/officeDocument/2006/relationships" name="Guarantees - Additional Informa" sheetId="53" state="visible" r:id="rId53"/>
    <sheet xmlns:r="http://schemas.openxmlformats.org/officeDocument/2006/relationships" name="Debt - Summary of Debt Outstand" sheetId="54" state="visible" r:id="rId54"/>
    <sheet xmlns:r="http://schemas.openxmlformats.org/officeDocument/2006/relationships" name="Debt - Maturities on Long-term " sheetId="55" state="visible" r:id="rId55"/>
    <sheet xmlns:r="http://schemas.openxmlformats.org/officeDocument/2006/relationships" name="Debt - Additional Information (" sheetId="56" state="visible" r:id="rId56"/>
    <sheet xmlns:r="http://schemas.openxmlformats.org/officeDocument/2006/relationships" name="Other Comprehensive Income (L_3" sheetId="57" state="visible" r:id="rId57"/>
    <sheet xmlns:r="http://schemas.openxmlformats.org/officeDocument/2006/relationships" name="Equity - Additional Information" sheetId="58" state="visible" r:id="rId58"/>
    <sheet xmlns:r="http://schemas.openxmlformats.org/officeDocument/2006/relationships" name="Equity - Summary of Changes in " sheetId="59" state="visible" r:id="rId59"/>
    <sheet xmlns:r="http://schemas.openxmlformats.org/officeDocument/2006/relationships" name="Equity - Summary of Changes i_2" sheetId="60" state="visible" r:id="rId60"/>
    <sheet xmlns:r="http://schemas.openxmlformats.org/officeDocument/2006/relationships" name="Income Taxes - Additional Infor" sheetId="61" state="visible" r:id="rId61"/>
    <sheet xmlns:r="http://schemas.openxmlformats.org/officeDocument/2006/relationships" name="Earnings Per Common Share - Add" sheetId="62" state="visible" r:id="rId62"/>
    <sheet xmlns:r="http://schemas.openxmlformats.org/officeDocument/2006/relationships" name="Earnings Per Common Share - Com" sheetId="63" state="visible" r:id="rId63"/>
    <sheet xmlns:r="http://schemas.openxmlformats.org/officeDocument/2006/relationships" name="Acquisitions - Additional Infor"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Fair Value - Schedule of Assets" sheetId="70" state="visible" r:id="rId70"/>
    <sheet xmlns:r="http://schemas.openxmlformats.org/officeDocument/2006/relationships" name="Fair Value - Assets Measured at" sheetId="71" state="visible" r:id="rId71"/>
    <sheet xmlns:r="http://schemas.openxmlformats.org/officeDocument/2006/relationships" name="Fair Value - Assets Measured _2" sheetId="72" state="visible" r:id="rId72"/>
    <sheet xmlns:r="http://schemas.openxmlformats.org/officeDocument/2006/relationships" name="Fair Value - Additional Informa" sheetId="73" state="visible" r:id="rId73"/>
    <sheet xmlns:r="http://schemas.openxmlformats.org/officeDocument/2006/relationships" name="Related Party Transactions - Ad" sheetId="74" state="visible" r:id="rId74"/>
    <sheet xmlns:r="http://schemas.openxmlformats.org/officeDocument/2006/relationships" name="Related Party Transactions - Sc"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_(&quot;₨ &quot;#,##0_);_(&quot;₨ &quot;(#,##0)"/>
    <numFmt numFmtId="170" formatCode="_(&quot;¥ &quot;#,##0_);_(&quot;¥ &quot;(#,##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Feb. 28, 2025</t>
        </is>
      </c>
      <c r="C2" s="2" t="inlineStr">
        <is>
          <t>Apr.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8,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WS</t>
        </is>
      </c>
      <c r="C11" s="4" t="inlineStr">
        <is>
          <t xml:space="preserve"> </t>
        </is>
      </c>
    </row>
    <row r="12">
      <c r="A12" s="4" t="inlineStr">
        <is>
          <t>Entity Registrant Name</t>
        </is>
      </c>
      <c r="B12" s="4" t="inlineStr">
        <is>
          <t>WORTHINGTON STEEL, INC.</t>
        </is>
      </c>
      <c r="C12" s="4" t="inlineStr">
        <is>
          <t xml:space="preserve"> </t>
        </is>
      </c>
    </row>
    <row r="13">
      <c r="A13" s="4" t="inlineStr">
        <is>
          <t>Entity Central Index Key</t>
        </is>
      </c>
      <c r="B13" s="4" t="inlineStr">
        <is>
          <t>0001968487</t>
        </is>
      </c>
      <c r="C13" s="4" t="inlineStr">
        <is>
          <t xml:space="preserve"> </t>
        </is>
      </c>
    </row>
    <row r="14">
      <c r="A14" s="4" t="inlineStr">
        <is>
          <t>Current Fiscal Year End Date</t>
        </is>
      </c>
      <c r="B14" s="4" t="inlineStr">
        <is>
          <t>--05-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Incorporation, State or Country Code</t>
        </is>
      </c>
      <c r="B20" s="4" t="inlineStr">
        <is>
          <t>OH</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41830</t>
        </is>
      </c>
      <c r="C22" s="4" t="inlineStr">
        <is>
          <t xml:space="preserve"> </t>
        </is>
      </c>
    </row>
    <row r="23">
      <c r="A23" s="4" t="inlineStr">
        <is>
          <t>Entity Tax Identification Number</t>
        </is>
      </c>
      <c r="B23" s="4" t="inlineStr">
        <is>
          <t>92-2632000</t>
        </is>
      </c>
      <c r="C23" s="4" t="inlineStr">
        <is>
          <t xml:space="preserve"> </t>
        </is>
      </c>
    </row>
    <row r="24">
      <c r="A24" s="4" t="inlineStr">
        <is>
          <t>Entity Address, Address Line One</t>
        </is>
      </c>
      <c r="B24" s="4" t="inlineStr">
        <is>
          <t>100 W. Old Wilson Bridge Road</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08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840-3462</t>
        </is>
      </c>
      <c r="C29" s="4" t="inlineStr">
        <is>
          <t xml:space="preserve"> </t>
        </is>
      </c>
    </row>
    <row r="30">
      <c r="A30" s="4" t="inlineStr">
        <is>
          <t>Entity Common Stock, Shares Outstanding</t>
        </is>
      </c>
      <c r="B30" s="4" t="inlineStr">
        <is>
          <t xml:space="preserve"> </t>
        </is>
      </c>
      <c r="C30" s="5" t="n">
        <v>50740546</v>
      </c>
    </row>
    <row r="31">
      <c r="A31" s="4" t="inlineStr">
        <is>
          <t>Title of 12(b) Security</t>
        </is>
      </c>
      <c r="B31" s="4" t="inlineStr">
        <is>
          <t>Common Shares, Without Par Valu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he Separation, Agreements with Former Parent and Separation Costs, and Basis of Presentation</t>
        </is>
      </c>
      <c r="B1" s="2" t="inlineStr">
        <is>
          <t>9 Months Ended</t>
        </is>
      </c>
    </row>
    <row r="2">
      <c r="B2" s="2" t="inlineStr">
        <is>
          <t>Feb. 28, 2025</t>
        </is>
      </c>
    </row>
    <row r="3">
      <c r="A3" s="3" t="inlineStr">
        <is>
          <t>Accounting Policies [Abstract]</t>
        </is>
      </c>
      <c r="B3" s="4" t="inlineStr">
        <is>
          <t xml:space="preserve"> </t>
        </is>
      </c>
    </row>
    <row r="4">
      <c r="A4" s="4" t="inlineStr">
        <is>
          <t>Description of the Business, The Separation, Agreements with Former Parent and Separation Costs, and Basis of Presentation</t>
        </is>
      </c>
      <c r="B4" s="4" t="inlineStr">
        <is>
          <t>Note 1 – Description of the Business, The Separation, Agreements with the Former Parent and Separation Costs, and Basis of Presentation The Separation On December 1, 2023 (the “Distribution Date”) at 12:01 a.m., Eastern Time, Worthington Enterprises, Inc., then known as Worthington Industries, Inc. (the “Former Parent”), completed the spin-off of its existing steel processing business, Worthington Steel, into a stand-alone publicly traded company. This was completed through the Separation, a tax-free pro rata distribution of 100 % of the common shares of Worthington Steel to holders of record of Former Parent common shares as of the close of business on November 21, 2023, (the “Record Date”). Each holder of record of Former Parent common shares received one common share of Worthington Steel for every one Former Parent common share held at the close of business on the Record Date (the “Distribution”). In connection with the Separation, Worthington Steel made a cash distribution to the Former Parent of $ 150.0 million from the issuances of certain debt (see Note 8 – Debt). Additionally, as part of the Separation, the Former Parent made a contribution of certain assets and liabilities, including $ 3.8 million of cash and cash equivalents, to Worthington Steel. The Former Parent retained no ownership interest in Worthington Steel following the Separation. Agreements with the Former Parent and Separation Costs On November 30, 2023, in connection with the Separation, the Company entered into several agreements with the Former Parent that govern the relationship between the Former Parent and the Company following the Distribution, including a Separation and Distribution Agreement, Tax Matters Agreement, Employee Matters Agreement, Steel Supply and Services Agreement, and Transition Services Agreement. Direct and incremental costs incurred in connection with the Separation, including (a) fees paid to third parties for audit, advisory, and legal services to effect the Separation, (b) non-recurring employee-related costs, such as retention bonuses, and (c) non-recurring functional costs associated with shared corporate functions (collectively, the “Separation costs”) are presented separately in the Company’s consolidated and combined statements of earnings. Separation costs totaled $ 1.0 million during the third quarter of fiscal 2024 and $ 19.5 million during the nine months ended February 29, 2024 . No Separation costs were incurred during fiscal 2025. Basis of Presentation – Unaudited Consolidated and Combined Financial Statements The Company’s financial statements for the periods until the Separation on December 1, 2023, are combined financial statements prepared on a carve-out basis as discussed below. The Company’s financial statements for the periods beginning on and after December 1, 2023, are consolidated financial statements based on the reported results of Worthington Steel as a stand-alone company. Accordingly, the third quarter of fiscal 2024, and thereafter, include consolidated and combined financial statements, whereas all prior periods included combined financial statements. The accompanying consolidated and combined financial statements have been prepared in conformity with accounting principles generally accepted in the United States (“GAAP”). The consolidated and combined financial statements may not be indicative of the Company’s future performance and do not necessarily reflect what the financial position, results of operations, and cash flows would have been had it operated as an independent company during all of the periods presented. Basis of Presentation – Prior to Separation Prior to the Separation on December 1, 2023, the Company operated as a business of the Former Parent. Accordingly, the combined historical financial statements for the periods presented prior to and as of November 30, 2023, are prepared on a carve-out basis. The Company’s combined financial statements are prepared on a carve-out basis using the consolidated financial statements and accounting records of the Former Parent in accordance with GAAP. The Company’s combined financial statements include the historical operations that comprise its business and reflect significant assumptions and allocations as well as certain assets and liabilities that have historically been held at the Former Parent’s corporate level but are specifically identifiable or otherwise attributable to the Company. The carve-out combined financial statements may not include all expenses that would have been incurred had the Company existed as a separate, stand-alone entity during the periods presented. The income tax provision in the combined statements of earnings has been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Separation. Transactions and accounts which have occurred within the Company have been eliminated, based on historical intracompany activity. The Former Parent’s net investment in the Company’s operations, including intercompany transactions between the Former Parent and the Company, are reflected as Net Investment by the Former Parent on the accompanying consolidated and combined financial statements. The Company’s consolidated and combined financial statements include certain costs of doing business incurred by the Former Parent at the corporate level. These costs are for (1) certain corporate support functions provided on a centralized basis, including information technology, human resources, finance, and corporate operations, amongst others, (2) profit sharing and bonuses, and (3) respective surpluses and shortfalls of various planned insurance expenses. These costs are included in the consolidated and combined statements of earnings, primarily within selling, general and administrative expense (“SG&amp;A”). These expenses were allocated to the Company on the basis of direct usage when identifiable, with the remaining allocated using related drivers associated with the nature of the business, such as, headcount or profitability, considering the characteristics of each respective cost. Management believes the assumptions regarding the allocation of the Former Parent’s general corporate expenses are reasonable. All other third-party debt and related interest expense not directly attributable to the Company have been excluded from the consolidated and combined financial statements because it is not the legal obligor of the debt and the borrowings are not specifically identifiable to the Company. Additionally, as described in “Note 16 – Related Party Transactions,” debt and related interest expense between the Former Parent and TWB has been attributed to the Company, as the Company was both the legal obligor and directly benefited from the borrowings. Additionally, the Former Parent incurred Separation costs that have been directly attributed to the Company to the extent incurred to its direct benefit and are presented separately in the Company’s consolidated and combined statements of earnings. The Company’s consolidated and combined financial statements may not include all of the actual expenses that would have been incurred and may not reflect its consolidated and combined results of earnings, balance sheet, and cash flows had it operated as a stand-alone company during the periods presented. Management considers these cost allocations to be reasonably reflective of the Company’s utilization of the Former Parent’s corporate support services. Actual costs that would have been incurred if the Company had been a stand-alone company may have been different than these estimates during the periods presented. The Former Parent utilized a centralized cash management program to manage cash for the majority of its entities. For entities that were enrolled in the program, all cash was swept into a cash pool. Accordingly, the cash and cash equivalents held by the Former Parent at the corporate level were not attributed to the Company for any of the periods presented. The Company’s foreign operations did not participate in the centralized cash management program. These cash amounts are specifically attributable to Worthington Steel and therefore are reflected in the accompanying consolidated balance sheets. Transfers of cash, both to and from the Former Parent’s centralized cash management program, are reflected as a financing activity on the accompanying consolidated and combined statements of cash flows. Net Investment by the Former Parent Net Investment by the Former Parent in the consolidated and combined statements of equity represents the Former Parent’s historical investment in the Company, the net effect of transactions with and allocations from the Former Parent, and the Company’s retained earnings. All transactions reflected in Net Investment by the Former Parent have been considered as financing activities for purposes of the consolidated and combined statements of cash flows. For additional information, see “Basis of Presentation – Prior to Separation” above and “Note 16 – Related Party Transactions.” Consolidated Subsidiaries and Investment in Unconsolidated Affiliate The consolidated and combined financial statements include the accounts of Worthington Steel and its consolidated subsidiaries. The investment in unconsolidated affiliate is accounted for using the equity method. Material intercompany accounts and transactions are eliminated. The Company owns controlling interests in the following three operating joint ventures: Spartan Steel Coating, L.L.C. (“Spartan”) ( 52 %); TWB Company, L.L.C. (“TWB”) ( 55 %); and Worthington Samuel Coil Processing, L.L.C. (“WSCP”) ( 63 %). The Company also owns a controlling interest ( 51 %) in Worthington Specialty Processing (“WSP”), which became a nonoperating joint venture on October 31, 2022, when its remaining net assets were sold. These joint ventures are consolidated with the equity owned by the other joint venture members shown as noncontrolling interests on the Company’s consolidated balance sheets, and their portions of net earnings and other comprehensive income (loss) (“OCI”) shown as net earnings or comprehensive income attributable to noncontrolling interests in the Company’s consolidated and combined statements of earnings and comprehensive income, respectively. The Company owns a noncontrolling interest ( 50 %) in one unconsolidated joint venture: Serviacero Planos, S. de R.L. de C.V. (“Serviacero Worthington”). The Company’s investment in the unconsolidated affiliate is accounted for using the equity method with the Company’s proportionate share of income or loss recognized within equity in net income (loss) of unconsolidated affiliate (“equity income”) in its consolidated and combined statements of earnings. See further discussion of the Company’s unconsolidated affiliate in “ Note 3 – Investment in Unconsolidated Affiliate.” Organizational Structure and Operating Segment The Company’s operations are managed principally on a products and services basis under a single group organizational structure. The Company has determined that it has only one operating segment and therefore one reportable segment after considering several sources of information, including the Company’s internal organizational structure, the basis on which budgets and forecasts are prepared, the financial information that the Company’s CODM reviews in evaluating company performance and determining how resources should be allocated, and how the Company releases information to the public and analysts. Concentration of Net Sales The Company sells its products and services to a diverse customer base and a broad range of end markets. The automotive industry is the largest end market for the Company, which is largely driven by the production schedules of the Detroit Three Automakers. The following table summarizes the concentration percentage of consolidated or combined net sales for the periods presented:
Three Months Ended Nine Months Ended
February 28, February 29, February 28, February 29,
(Percentage of Net Sales) 2025 2024 2025 2024
End Market – Automotive 52 % 50 % 52 % 52 %
Detroit Three Automakers 32 % 30 % 32 % 32 %
Largest Automotive Customer 14 % 13 % 14 % 15 % Recently Issued Accounting Pronouncements Disaggregation of Income Statement Expenses In November 2024, the Financial Accounting Standards Board issued Accounting Standards Update 2024-03, Income Statement – Reporting Comprehensive Income – Expense Disaggregation Disclosures (Subtopic 220-40): Disaggregation of Income Statement Expenses (“ASU 2024-03”). This guidance requires the disaggregation of certain expense captions into specified categories in disclosures within the notes to the financial statements to provide enhanced transparency into the expense captions presented on the statement of earnings. It is effective for annual reporting periods beginning after December 15, 2026, and interim periods beginning after December 15, 2027, with early adoption permitted. Adoption may be applied either prospectively to financial statements issued for reporting periods after the effective date of ASU 2024-03 or retrospectively to any or all prior periods presented in the financial statements. The Company is evaluating the impact of this guidance on the Company’s related disclosures. Preparation of Financial Statements Including the Use of Estimates These unaudited consolidated and combined financial statements have been prepared in accordance with GAAP for interim financial information and with the instructions to Form 10-Q and Article 10 of Regulation S-X of the SEC. Accordingly, they do not include all of the information and notes required by GAAP for complete financial statements. In the opinion of management, all adjustments have been included that are of a normal and recurring nature necessary for a fair presentation of the consolidated and combined financial statements for these interim periods. Operating results for the third quarter of fiscal 2025 are not necessarily indicative of the results that may be expected for the entirety of fiscal 2025 or any other quarter. Refer to the consolidated and combined financial statements and notes thereto included in the 2024 Form 10-K for further information on the preparation of financial statements including the use of estimates. The preparation of consolidated and combined financial statements in conformity with GAAP requires management to make estimates and assumptions that affect the amounts reported in the consolidated and combined financial statements and accompanying notes. Actual results could differ materially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8, 2025</t>
        </is>
      </c>
    </row>
    <row r="3">
      <c r="A3" s="3" t="inlineStr">
        <is>
          <t>Revenue from Contract with Customer [Abstract]</t>
        </is>
      </c>
      <c r="B3" s="4" t="inlineStr">
        <is>
          <t xml:space="preserve"> </t>
        </is>
      </c>
    </row>
    <row r="4">
      <c r="A4" s="4" t="inlineStr">
        <is>
          <t>Revenue Recognition</t>
        </is>
      </c>
      <c r="B4" s="4" t="inlineStr">
        <is>
          <t>Note 2 – Revenue Recognition The Company recognizes revenue upon transfer of control of promised goods or services to customers in an amount that reflects the consideration it expects to receive for those goods or services, including any variable consideration. The Company generates revenue by processing steel to the precise type, thickness, length, width, shape, and surface quality required by customer specification. The Company can also toll process steel for steel mills, large end-users and service centers. Toll processing revenue is recognized over time. All other revenue is recognized at a point in time, generally upon shipment to the customer. The following table summarizes net sales by product class for the periods presented:
Three Months Ended Nine Months Ended
February 28, February 29, February 28, February 29,
(In millions) 2025 2024 2025 2024
Product class
Direct $ 653.8 $ 763.3 $ 2,144.6 $ 2,402.6
Toll 33.6 42.5 115.8 117.0
Total $ 687.4 $ 805.8 $ 2,260.4 $ 2,519.6 The following table summarizes the unbilled receivables at the dates indicated:
February 28, May 31,
(In millions) Balance Sheet Classification 2025 (1) 2024 (1)
Unbilled receivables Receivables $ 4.6 $ 5.6
(1) There were no material contract assets or liabilities at either of the dates indicat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9 Months Ended</t>
        </is>
      </c>
    </row>
    <row r="2">
      <c r="B2" s="2" t="inlineStr">
        <is>
          <t>Feb. 28, 2025</t>
        </is>
      </c>
    </row>
    <row r="3">
      <c r="A3" s="3" t="inlineStr">
        <is>
          <t>Equity Method Investments and Joint Ventures [Abstract]</t>
        </is>
      </c>
      <c r="B3" s="4" t="inlineStr">
        <is>
          <t xml:space="preserve"> </t>
        </is>
      </c>
    </row>
    <row r="4">
      <c r="A4" s="4" t="inlineStr">
        <is>
          <t>Investment in Unconsolidated Affiliate</t>
        </is>
      </c>
      <c r="B4" s="4" t="inlineStr">
        <is>
          <t xml:space="preserve">Note 3 – Investment in Unconsolidated Affiliate The Company owns a noncontrolling interest ( 50 %) in one unconsolidated joint venture, Serviacero Worthington. The Company accounts for its investment in Serviacero Worthington using the equity method of accounting. Serviacero Worthington provides steel processing services, such as pickling, blanking, slitting, multi-blanking and cutting-to-length, to customers in a variety of industries including automotive, appliance and heavy equipment. The Company received distributions from Serviacero Worthington totaling $ 7.8 million and $ 12.8 million during the three months and nine months ended February 28, 2025 , respectively. The Company did no t receive any distributions from Serviacero Worthington during the nine months ended February 29, 2024. The following tables summarize certain financial information of Serviacero Worthington as of the dates, and for the periods, presented:
February 28, May 31,
(In millions) 2025 2024
Cash and cash equivalents $ 44.3 $ 5.7
Other current assets 206.9 274.7
Noncurrent assets 62.2 58.3
Total assets $ 313.4 $ 338.7
Current liabilities 48.7 64.7
Other noncurrent liabilities 5.0 5.2
Equity 259.7 268.8
Total liabilities and equity $ 313.4 $ 338.7
Three Months Ended Nine Months Ended
February 28, February 29, February 28, February 29,
(In millions) 2025 2024 2025 2024
Net sales $ 99.7 $ 137.3 $ 386.9 $ 452.6
Gross margin 8.2 10.8 33.4 50.7
Operating income 4.3 7.4 21.5 40.5
Depreciation and amortization 1.2 1.1 3.5 3.2
Interest expense - - - -
Income tax expense 0.2 0.3 12.8 7.3
Net earnings - 5.8 0.9 31.3 The following table presents the net earnings of Serviacero Worthington attributable to the Company for the periods presented:
Three Months Ended Nine Months Ended
February 28, February 29, February 28, February 29,
(In millions) 2025 2024 2025 2024
Equity in net income of unconsolidated affiliate $ - $ 2.9 $ 0.4 $ 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Impairment of Assets</t>
        </is>
      </c>
      <c r="B4" s="4" t="inlineStr">
        <is>
          <t>Note 4 – Impairment of Assets The Company reviews its assets for impairment whenever events or changes in circumstances indicated the carrying amount of an asset may be impaired. Fiscal 2025 During the third quarter of fiscal 2025 , the Company identified an impairment indicator for the in-process research and development intangible asset of TWB. The indefinite-lived in-process research &amp; development intangible asset with a net book value of $ 1.3 million was deemed to be fully impaired as the technology was unable to be commercialized, resulting in a pre-tax impairment charge of $ 1.3 million recognized in the third quarter of fiscal 2025. During the third quarter of fiscal 2025, the Company announced plans to combine WSCP’s Cleveland, Ohio toll processing manufacturing facility into its existing manufacturing facility in Twinsburg, Ohio. Operations at the Cleveland, Ohio toll processing manufacturing facility are expected to be completed by the end of fiscal 2025, while incremental closure activities are expected to be completed in fiscal 2026. As a result, the Company tested the long-lived assets of the combined asset group for impairment at the lowest level for which there were largely independent cash flows when identifiable, and grouped at a higher level when largely independent cash flows do not exist at a lower level. Other assets were evaluated with applicable accounting guidance outside of long-lived asset guidance. The disposal group consisted of the following:
Pre-Tax
Impairment
(In millions) Net Book Value Recognized
Disposal Group:
Long-lived assets:
Finance lease assets and buildings and improvements, net $ 10.1 $ -
Machinery and equipment and other long-lived assets (1) 5.1 3.8
Other intangible assets, net 1.8 1.8
Total long-lived assets 17.0 5.6
Other assets:
Prepaid expenses and other current assets (2) 0.6 0.5
Total other assets 0.6 0.5
Total $ 17.6 $ 6.1
(1) Fair value was determined using unobservable Level 3 inputs. (2) Impairment recognized using applicable accounting guidance outside of long-lived asset guidance. During the impairment test, the Company determined that the undiscounted cash flows of the finance lease assets along with certain other fixed assets encumbered to the land and building of the finance lease assets were greater than the current carrying value of the asset group. As a result, no impairment was recognized for the finance lease assets along with building and improvements, net assets. The book value of the remaining machinery and equipment and other long-lived assets were determined to be in excess of fair value, resulting in an impairment charge of $ 3.8 million , during the third quarter of fiscal 2025. Additionally, the customer list intangible asset, which was recorded on the balance sheet in other intangible assets, net, was deemed to be fully impaired and written off. The assets do not meet the criteria for classification as assets held for sale and, accordingly, have continued to be presented as held and used in the consolidated balance sheet. Due to the closure of the WSCP toll processing manufacturing facility in Cleveland, Ohio, the Company evaluated the impact on goodwill of the Flat Rolled Steel Processing reporting unit, in which the entity was included. As a result of the Company’s evaluation, no meaningful amount of goodwill was attributed to the disposal group, and thus, no goodwill impairment was recognized. Fiscal 2024 During the first quarter of fiscal 2023, the Company committed to plans to liquidate certain fixed assets at a WSCP toll processing facility in Cleveland, Ohio. During the first quarter of fiscal 2024, in accordance with the applicable accounting guidance, the Company lowered the estimate of fair value less costs to sell to reflect the expected scrap value of the WSCP toll processing equipment to $ 0.2 million, resulting in a pre-tax impairment charge of $ 1.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Net</t>
        </is>
      </c>
      <c r="B1" s="2" t="inlineStr">
        <is>
          <t>9 Months Ended</t>
        </is>
      </c>
    </row>
    <row r="2">
      <c r="B2" s="2" t="inlineStr">
        <is>
          <t>Feb. 28, 2025</t>
        </is>
      </c>
    </row>
    <row r="3">
      <c r="A3" s="3" t="inlineStr">
        <is>
          <t>Restructuring and Related Activities [Abstract]</t>
        </is>
      </c>
      <c r="B3" s="4" t="inlineStr">
        <is>
          <t xml:space="preserve"> </t>
        </is>
      </c>
    </row>
    <row r="4">
      <c r="A4" s="4" t="inlineStr">
        <is>
          <t>Restructuring and Other Expense, Net</t>
        </is>
      </c>
      <c r="B4" s="4" t="inlineStr">
        <is>
          <t>Note 5 – Restructuring and Other Expense, Net The Company considers restructuring activities to be programs whereby the Company fundamentally changes its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the Company’s restructuring activities, combined with a reconciliation to the restructuring and other income, net financial statement caption in the consolidated statement of earnings for the nine months ended February 28, 2025, is summarized below:
(In millions) Balance, as of Balance, as of
May 31, 2024 Expense Payments Adjustments February 28, 2025
Early retirement and severance $ - $ 0.9 $ - $ - $ 0.9
Restructuring and other expense, net $ 0.9 During the nine months ended February 28, 2025, the following actions were taken related to our restructuring activities: • The Company recognized $ 0.9 million of severance expense associated with a TWB voluntary retirement program (VRP). Under the terms of the VRP, eligible TWB employees in the U.S. who choose to participate in the program were offered severance based on their years of service. The VRP is open to employee acceptance through the fourth quarter of fiscal 2025. Total expected severance expense associated with the program is estimated to be $ 1.6 million. • The Company announced plans to consolidate WSCP’s remaining Cleveland, Ohio toll processing manufacturing facility into its existing manufacturing facility in Twinsburg, Ohio. The Company did no t incur material restructuring costs during the third quarter of fiscal 2025. The Company expects to incur an estimated $ 1.8 million in costs in the fourth quarter of fiscal 2025 due to these announced plans. The total liability as of February 28, 2025 is expected to extend past the 12 months from February 28, 2025 , due to the severanc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Feb. 28, 2025</t>
        </is>
      </c>
    </row>
    <row r="3">
      <c r="A3" s="3" t="inlineStr">
        <is>
          <t>Commitments and Contingencies Disclosure [Abstract]</t>
        </is>
      </c>
      <c r="B3" s="4" t="inlineStr">
        <is>
          <t xml:space="preserve"> </t>
        </is>
      </c>
    </row>
    <row r="4">
      <c r="A4" s="4" t="inlineStr">
        <is>
          <t>Contingent Liabilities and Commitments</t>
        </is>
      </c>
      <c r="B4" s="4" t="inlineStr">
        <is>
          <t>Note 6 – Contingent Liabilities and Commitments Legal Proceedings The Company is a defendant in certain legal proceedings that are incidental to its business. In the opinion of management, the outcome of these legal proceedings, which is not clearly determinable at the present time, individually and in the aggregate, would not have a material adverse effect on the Company, its consolidated financial position, future results of operations or cash flows. The Company has recorded a liability, as necessary, to provide for the anticipated costs, including legal defense costs, associated with the resolution of these legal proceedings. However, the possibility exists that the costs to resolve these legal proceedings could differ materially from the recorded estimates and, therefore, have a material effect on the Company, its consolidated financial position, future results of operation or cash flows for the periods in which they are resol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Feb. 28, 2025</t>
        </is>
      </c>
    </row>
    <row r="3">
      <c r="A3" s="3" t="inlineStr">
        <is>
          <t>Guarantees and Product Warranties [Abstract]</t>
        </is>
      </c>
      <c r="B3" s="4" t="inlineStr">
        <is>
          <t xml:space="preserve"> </t>
        </is>
      </c>
    </row>
    <row r="4">
      <c r="A4" s="4" t="inlineStr">
        <is>
          <t>Guarantees</t>
        </is>
      </c>
      <c r="B4" s="4" t="inlineStr">
        <is>
          <t>Note 7 – Guarantees The Company does not have guarantees that it believes are reasonably likely to have a material current or future effect on its consolidated financial condition, changes in financial condition, revenues or expenses, results of operations, liquidity, capital expenditures or capital resources. At February 28, 2025, the Company had in place an outstanding stand-by letter of credit in the amount o f $ 2.1 million i ssued to third-party service providers. The fair value of this guarantee instrument, based on premiums paid, was not material and no amounts were drawn against it at February 28,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5</t>
        </is>
      </c>
    </row>
    <row r="3">
      <c r="A3" s="3" t="inlineStr">
        <is>
          <t>Debt Disclosure [Abstract]</t>
        </is>
      </c>
      <c r="B3" s="4" t="inlineStr">
        <is>
          <t xml:space="preserve"> </t>
        </is>
      </c>
    </row>
    <row r="4">
      <c r="A4" s="4" t="inlineStr">
        <is>
          <t>Debt</t>
        </is>
      </c>
      <c r="B4" s="4" t="inlineStr">
        <is>
          <t>Note 8 – Debt The following table summarizes the Company’s debt outstanding at February 28, 2025, and May 31, 2024:
February 28, May 31,
(In millions) 2025 2024
Long-term debt:
Canadian Government Regional Economic Growth Loan $ 2.2 $ -
Less: current maturities of long-term debt - -
Long-term debt $ 2.2 $ -
Short-term borrowings:
Revolving credit facility $ 110.0 $ 148.0
Total short-term borrowings $ 110.0 $ 148.0 The following table provides the maturities of long-term debt and short-term borrowings in the next five fiscal years and the remaining years thereafter as of February 28, 2025:
(In millions)
Fiscal 2025 $ 110.0
Fiscal 2026 -
Fiscal 2027 0.2
Fiscal 2028 0.4
Fiscal 2029 0.4
Thereafter 1.2
Total $ 112.2 Short-Term borrowings Revolving Credit Facility On November 30, 2023, the Company entered into a senior secured revolving credit facility scheduled to mature on November 30, 2028 , with a group of lenders (the “Credit Facility”). The Credit Facility allows for borrowings of up to $ 550.0 million , to the extent secured by eligible accounts receivable and inventory balances at period end, which consist primarily of U.S. dollar denominated account balances. At February 28, 2025 and May 31, 2024, there were $ 110.0 million and $ 148.0 million of outstanding borrowings drawn against the Credit Facility, respectively, leaving a borrowing capacity of $ 440.0 million and $ 402.0 million , respectively, subject to the eligible borrowing base, available for use. At February 28, 2025 and May 31, 2024, the available borrowing capacity w as $ 217.1 million and $ 307.6 million, r espectively. Individual amounts drawn under the Credit Facility accrue interest at rates equal to an applicable margin over the one-, three-, or six-month term SOFR Rate, plus a SOFR adjustment. The Company incurred approximately $ 2.7 million of issuance costs, of which $ 2.5 million will be amortized to interest expense over the expected five-year Credit Facility term and are reflected in other assets. The Credit Facility permits borrowings under two types of borrowing mechanisms: (i) Term SOFR Rate Loans (as defined in the Credit Facility) and (ii) a swing loan. The Term SOFR Rate Loans permit the Company to draw a specific principal amount for a defined maturity of up to six months with the interest rate determined at the time of the draw, which equals an applicable margin over the applicable term SOFR Rate, plus a SOFR adjustment. Each Term SOFR Rate Loan has an individual, unique identifier and is distinguishable from the other Term SOFR Rate Loans drawn by the Company. At the end of each relevant interest period, the Company has the option to continue the same interest period for such Term SOFR Rate Loan or the Company can request a conversion to a new interest period for such Term SOFR Rate Loan. If no notice is given by the Company, the Term SOFR Rate Loan is deemed to continue with the same interest period. The swing loan permits the Company to draw on the Credit Facility at any time up to a maximum of the greater of (i) $ 55 million and (ii) 10 % of the then-maximum amount of the Credit Facility. The swing loan interest rate is variable based upon the interest rate market. As of February 28, 2025 and May 31, 2024, the swing loan rate was equal to 8.00 % and 9.00 %, respectively. A ny amounts drawn on the swing loan mature on the same date as the maturity of the Credit Facility; however, it has been the practice of the Company to repay the outstanding draws on the swing loan within a short-term period. The Credit Facility is secured by a first priority lien (subject to permitted liens and certain other exceptions) on certain working capital assets of the Company and the guarantors, including accounts and inventory, but excluding intellectual property, real property and equity interests, and subject to customary exceptions. The Company currently has no material contractual or regulatory restrictions on the payment of dividends provided that no event of default exists under the Credit Facility and it meets the minimum availability threshold thereunder. As of February 28, 2025 and May 31, 2024, the weighted average interest rate on the outstanding interest-bearing debt under the Credit Facility was 5.91 % and 6.92 % , respectively. Long-Term Debt Canadian Government Regional Economic Growth Loan Tempel Steel Company, LLC (“Tempel”), a wholly owned subsidiary of Worthington Steel, owns a subsidiary in Canada (“Tempel Canada”). On December 17, 2024, Tempel Canada entered into an agreement with the Federal Economic Development Agency for Southern Ontario, Canada, through the Canadian Government’s Regional Economic Growth Innovation program, which provided a 0 % interest loan up to CAD $ 3.5 million to be used for the purchase and installation of advanced manufacturing equipment at the Tempel Canada’s Burlington, Ontario location. The first distribution to Tempel Canada was received in the third quarter of fiscal 2025 in the amount of CAD $ 3.2 million (approximately USD $ 2.2 million ), or 90 % of the total available through the program. The remaining 10 % is expected to be received in the fourth quarter of fiscal 2025. The loan, which is at 0 % interest, is scheduled to be paid off in sixty equal installments beginning April 1, 2027 with the final payment due March 1, 2032 . There were no debt issuance costs associated with the loan. Term Loan Facility with the Former Parent On June 8, 2021, TWB entered into a $ 50.0 million term loan agreement (the “TWB Term Loan”) with a subsidiary of the Former Parent that matured in annual installments through May 31, 2024 . The proceeds were used by TWB to finance the Shiloh U.S BlankLight purchase in June 2021. This note accrued interest at a rate of 5.0 % per annum. The borrowings were the legal obligation of TWB. As such, the debt and related interest was attributed to the Company in the consolidated and combined financial statements prior to the Separation. The Former Parent’s note receivable associated with the TWB Term Loan was contributed to the Company in connection with the Separation on December 1, 2023. As a result, the TWB Term Loan balance was eliminated in consolidation following the Separation, which resulted in a zero balance as of May 31, 2024 in the consolidated balance sheet. Other Debt Other – Tempel China Tempel owns a subsidiary in China (“Tempel China”), and Tempel China utilizes multiple short-term loan facilities, which are used to finance raw material purchases, and are collateralized by Tempel China property and equipment. There were no borrowings outstanding under the facilities at February 28, 2025 and May 31, 2024. As of February 28, 2025, Tempel China has two active facilities, which have an aggregate facility size of CNY 90.0 million (approximately USD $ 12.4 million as of both February 28, 2025 and May 31, 2024), and were originally scheduled to mature on December 31, 2024 . The maturity of the credit facilities was subsequently extended with the first facility scheduled to mature on September 10, 2025 and the second facility scheduled to mature on December 31, 2025 . Additionally, Tempel China previously had one facility with capacity of CNY 10.0 million (approximately USD $ 1.4 million ) that matured on March 13, 2024 . This facility was not subsequently renewed. Other – Tempel India Tempel owns a subsidiary in India (“Tempel India”) which has two individual credit facilities with separate financial institutions, each of which contain a line of credit and standby letters of credit/letters of guarantee secured by applicable Tempel India current assets and fixed assets. The facilities are subject to annual renewals, which are effective as of the date of the annual renewal letter. Both facilities were renewed; one credit facility is scheduled to mature on December 18, 2025 , and the other credit facility is scheduled to mature on November 14, 2025 . The aggregate size of the Tempel India credit facilities is INR 1,200.0 million (approximately USD $ 13.7 million and USD $ 14.4 million , as of February 28, 2025 and May 31, 2024, respectively), subject to adjustment pursuant to the security noted above. Both the credit facilities allow for borrowing on the lines of credit up to a sublimit of the total facility size, which was equal to an aggregate of INR 600.0 million (approximately USD $ 6.9 million and USD $ 7.2 million , as of February 28, 2025 and May 31, 2024, respectively). Interest is payable monthly and will accrue on the outstanding balance according to the lenders base lending rate plus an applicable margin as determined by the lender. As of February 28, 2025 and May 31, 2024, there were no borrowings outstanding under Temple India line of credit facilities. Letters of credit may be drawn against the aggregate limit of these credit facilities, excluding any amounts drawn by the lines of credit. As of February 28, 2025 and May 31, 2024, no amounts under the Tempel India credit facilities were due to the financial institutions. The purchases, made in the normal course of business that are supported by the letters of credit, are recorded in accounts payable in the consolidated balance sheets as of February 28, 2025 and May 31, 2024. Accounts Receivable Securitization On June 29, 2023, the Company terminated the revolving trade accounts receivable securitization facility (the “AR Facility”) because it was no longer needed. No early termination or other similar fees or penalties were paid in connection with the termination of the AR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Feb. 28, 2025</t>
        </is>
      </c>
    </row>
    <row r="3">
      <c r="A3" s="3" t="inlineStr">
        <is>
          <t>Equity [Abstract]</t>
        </is>
      </c>
      <c r="B3" s="4" t="inlineStr">
        <is>
          <t xml:space="preserve"> </t>
        </is>
      </c>
    </row>
    <row r="4">
      <c r="A4" s="4" t="inlineStr">
        <is>
          <t>Other Comprehensive Income (Loss)</t>
        </is>
      </c>
      <c r="B4" s="4" t="inlineStr">
        <is>
          <t>Note 9 – Other Comprehensive Income (Loss) The following table summarizes the tax effects on each component of OCI for the periods presented:
Three Months Ended
February 28, 2025 February 29, 2024
(In millions) Before-Tax Tax Net-of-Tax Before-Tax Tax Net-of-Tax
Foreign currency translation $ ( 3.7 ) $ - $ ( 3.7 ) $ ( 0.4 ) $ - $ ( 0.4 )
Pension liability adjustment - - - - - -
Cash flow hedges ( 2.4 ) 0.5 ( 1.9 ) ( 8.7 ) 2.0 ( 6.7 )
Other comprehensive income (loss) $ ( 6.1 ) $ 0.5 $ ( 5.6 ) $ ( 9.1 ) $ 2.0 $ ( 7.1 )
Nine Months Ended
February 28, 2025 February 29, 2024
(In millions) Before-Tax Tax Net-of-Tax Before-Tax Tax Net-of-Tax
Foreign currency translation $ ( 6.4 ) $ - $ ( 6.4 ) $ ( 0.7 ) $ - $ ( 0.7 )
Pension liability adjustment ( 1.3 ) 0.3 ( 1.0 ) - - -
Cash flow hedges ( 2.4 ) 0.5 ( 1.9 ) ( 4.6 ) 1.1 ( 3.5 )
Other comprehensive income (loss) $ ( 10.1 ) $ 0.8 $ ( 9.3 ) $ ( 5.3 ) $ 1.1 $ ( 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63.3</v>
      </c>
      <c r="C3" s="6" t="n">
        <v>40.2</v>
      </c>
    </row>
    <row r="4">
      <c r="A4" s="4" t="inlineStr">
        <is>
          <t>Receivables, less allowances of $3.9 and $3.2, respectively</t>
        </is>
      </c>
      <c r="B4" s="7" t="n">
        <v>413.8</v>
      </c>
      <c r="C4" s="7" t="n">
        <v>472.6</v>
      </c>
    </row>
    <row r="5">
      <c r="A5" s="3" t="inlineStr">
        <is>
          <t>Inventories:</t>
        </is>
      </c>
      <c r="B5" s="4" t="inlineStr">
        <is>
          <t xml:space="preserve"> </t>
        </is>
      </c>
      <c r="C5" s="4" t="inlineStr">
        <is>
          <t xml:space="preserve"> </t>
        </is>
      </c>
    </row>
    <row r="6">
      <c r="A6" s="4" t="inlineStr">
        <is>
          <t>Raw materials</t>
        </is>
      </c>
      <c r="B6" s="7" t="n">
        <v>132.7</v>
      </c>
      <c r="C6" s="7" t="n">
        <v>150.2</v>
      </c>
    </row>
    <row r="7">
      <c r="A7" s="4" t="inlineStr">
        <is>
          <t>Work in process</t>
        </is>
      </c>
      <c r="B7" s="7" t="n">
        <v>140.6</v>
      </c>
      <c r="C7" s="7" t="n">
        <v>176.8</v>
      </c>
    </row>
    <row r="8">
      <c r="A8" s="4" t="inlineStr">
        <is>
          <t>Finished products</t>
        </is>
      </c>
      <c r="B8" s="5" t="n">
        <v>69</v>
      </c>
      <c r="C8" s="7" t="n">
        <v>78.3</v>
      </c>
    </row>
    <row r="9">
      <c r="A9" s="4" t="inlineStr">
        <is>
          <t>Total inventories</t>
        </is>
      </c>
      <c r="B9" s="7" t="n">
        <v>342.3</v>
      </c>
      <c r="C9" s="7" t="n">
        <v>405.3</v>
      </c>
    </row>
    <row r="10">
      <c r="A10" s="4" t="inlineStr">
        <is>
          <t>Income taxes receivable</t>
        </is>
      </c>
      <c r="B10" s="7" t="n">
        <v>6.9</v>
      </c>
      <c r="C10" s="7" t="n">
        <v>4.2</v>
      </c>
    </row>
    <row r="11">
      <c r="A11" s="4" t="inlineStr">
        <is>
          <t>Assets held for sale</t>
        </is>
      </c>
      <c r="B11" s="7" t="n">
        <v>1.1</v>
      </c>
      <c r="C11" s="7" t="n">
        <v>2.9</v>
      </c>
    </row>
    <row r="12">
      <c r="A12" s="4" t="inlineStr">
        <is>
          <t>Prepaid expenses and other current assets</t>
        </is>
      </c>
      <c r="B12" s="7" t="n">
        <v>85.2</v>
      </c>
      <c r="C12" s="7" t="n">
        <v>76.59999999999999</v>
      </c>
    </row>
    <row r="13">
      <c r="A13" s="4" t="inlineStr">
        <is>
          <t>Total current assets</t>
        </is>
      </c>
      <c r="B13" s="7" t="n">
        <v>912.6</v>
      </c>
      <c r="C13" s="7" t="n">
        <v>1001.8</v>
      </c>
    </row>
    <row r="14">
      <c r="A14" s="4" t="inlineStr">
        <is>
          <t>Investment in unconsolidated affiliate</t>
        </is>
      </c>
      <c r="B14" s="7" t="n">
        <v>122.6</v>
      </c>
      <c r="C14" s="5" t="n">
        <v>135</v>
      </c>
    </row>
    <row r="15">
      <c r="A15" s="4" t="inlineStr">
        <is>
          <t>Operating lease assets</t>
        </is>
      </c>
      <c r="B15" s="7" t="n">
        <v>73.59999999999999</v>
      </c>
      <c r="C15" s="7" t="n">
        <v>72.90000000000001</v>
      </c>
    </row>
    <row r="16">
      <c r="A16" s="4" t="inlineStr">
        <is>
          <t>Goodwill</t>
        </is>
      </c>
      <c r="B16" s="7" t="n">
        <v>79.3</v>
      </c>
      <c r="C16" s="7" t="n">
        <v>79.59999999999999</v>
      </c>
    </row>
    <row r="17">
      <c r="A17" s="4" t="inlineStr">
        <is>
          <t>Other intangible assets, net of accumulated amortization of $48.8 and $45.3, respectively</t>
        </is>
      </c>
      <c r="B17" s="7" t="n">
        <v>69.3</v>
      </c>
      <c r="C17" s="5" t="n">
        <v>77</v>
      </c>
    </row>
    <row r="18">
      <c r="A18" s="4" t="inlineStr">
        <is>
          <t>Deferred income taxes</t>
        </is>
      </c>
      <c r="B18" s="7" t="n">
        <v>10.3</v>
      </c>
      <c r="C18" s="7" t="n">
        <v>8.5</v>
      </c>
    </row>
    <row r="19">
      <c r="A19" s="4" t="inlineStr">
        <is>
          <t>Other assets</t>
        </is>
      </c>
      <c r="B19" s="7" t="n">
        <v>15.3</v>
      </c>
      <c r="C19" s="7" t="n">
        <v>16.8</v>
      </c>
    </row>
    <row r="20">
      <c r="A20" s="3" t="inlineStr">
        <is>
          <t>Property, plant and equipment:</t>
        </is>
      </c>
      <c r="B20" s="4" t="inlineStr">
        <is>
          <t xml:space="preserve"> </t>
        </is>
      </c>
      <c r="C20" s="4" t="inlineStr">
        <is>
          <t xml:space="preserve"> </t>
        </is>
      </c>
    </row>
    <row r="21">
      <c r="A21" s="4" t="inlineStr">
        <is>
          <t>Land</t>
        </is>
      </c>
      <c r="B21" s="7" t="n">
        <v>38.2</v>
      </c>
      <c r="C21" s="7" t="n">
        <v>37.9</v>
      </c>
    </row>
    <row r="22">
      <c r="A22" s="4" t="inlineStr">
        <is>
          <t>Buildings and improvements</t>
        </is>
      </c>
      <c r="B22" s="7" t="n">
        <v>188.6</v>
      </c>
      <c r="C22" s="7" t="n">
        <v>177.1</v>
      </c>
    </row>
    <row r="23">
      <c r="A23" s="4" t="inlineStr">
        <is>
          <t>Machinery and equipment</t>
        </is>
      </c>
      <c r="B23" s="7" t="n">
        <v>927.1</v>
      </c>
      <c r="C23" s="7" t="n">
        <v>893.8</v>
      </c>
    </row>
    <row r="24">
      <c r="A24" s="4" t="inlineStr">
        <is>
          <t>Construction in progress</t>
        </is>
      </c>
      <c r="B24" s="7" t="n">
        <v>113.1</v>
      </c>
      <c r="C24" s="7" t="n">
        <v>83.59999999999999</v>
      </c>
    </row>
    <row r="25">
      <c r="A25" s="4" t="inlineStr">
        <is>
          <t>Total property, plant and equipment</t>
        </is>
      </c>
      <c r="B25" s="5" t="n">
        <v>1267</v>
      </c>
      <c r="C25" s="7" t="n">
        <v>1192.4</v>
      </c>
    </row>
    <row r="26">
      <c r="A26" s="4" t="inlineStr">
        <is>
          <t>Less: accumulated depreciation</t>
        </is>
      </c>
      <c r="B26" s="7" t="n">
        <v>750.3</v>
      </c>
      <c r="C26" s="7" t="n">
        <v>717.6</v>
      </c>
    </row>
    <row r="27">
      <c r="A27" s="4" t="inlineStr">
        <is>
          <t>Total property, plant and equipment, net</t>
        </is>
      </c>
      <c r="B27" s="7" t="n">
        <v>516.7</v>
      </c>
      <c r="C27" s="7" t="n">
        <v>474.8</v>
      </c>
    </row>
    <row r="28">
      <c r="A28" s="4" t="inlineStr">
        <is>
          <t>Total assets</t>
        </is>
      </c>
      <c r="B28" s="7" t="n">
        <v>1799.7</v>
      </c>
      <c r="C28" s="7" t="n">
        <v>1866.4</v>
      </c>
    </row>
    <row r="29">
      <c r="A29" s="3" t="inlineStr">
        <is>
          <t>Current liabilities:</t>
        </is>
      </c>
      <c r="B29" s="4" t="inlineStr">
        <is>
          <t xml:space="preserve"> </t>
        </is>
      </c>
      <c r="C29" s="4" t="inlineStr">
        <is>
          <t xml:space="preserve"> </t>
        </is>
      </c>
    </row>
    <row r="30">
      <c r="A30" s="4" t="inlineStr">
        <is>
          <t>Accounts payable</t>
        </is>
      </c>
      <c r="B30" s="7" t="n">
        <v>334.9</v>
      </c>
      <c r="C30" s="7" t="n">
        <v>380.4</v>
      </c>
    </row>
    <row r="31">
      <c r="A31" s="4" t="inlineStr">
        <is>
          <t>Short-term borrowings</t>
        </is>
      </c>
      <c r="B31" s="5" t="n">
        <v>110</v>
      </c>
      <c r="C31" s="5" t="n">
        <v>148</v>
      </c>
    </row>
    <row r="32">
      <c r="A32" s="4" t="inlineStr">
        <is>
          <t>Accrued compensation, contributions to employee benefit plans and related taxes</t>
        </is>
      </c>
      <c r="B32" s="7" t="n">
        <v>40.7</v>
      </c>
      <c r="C32" s="7" t="n">
        <v>52.8</v>
      </c>
    </row>
    <row r="33">
      <c r="A33" s="4" t="inlineStr">
        <is>
          <t>Dividends payable</t>
        </is>
      </c>
      <c r="B33" s="7" t="n">
        <v>9.1</v>
      </c>
      <c r="C33" s="7" t="n">
        <v>8.699999999999999</v>
      </c>
    </row>
    <row r="34">
      <c r="A34" s="4" t="inlineStr">
        <is>
          <t>Other accrued items</t>
        </is>
      </c>
      <c r="B34" s="7" t="n">
        <v>17.8</v>
      </c>
      <c r="C34" s="7" t="n">
        <v>15.7</v>
      </c>
    </row>
    <row r="35">
      <c r="A35" s="4" t="inlineStr">
        <is>
          <t>Current operating lease liabilities</t>
        </is>
      </c>
      <c r="B35" s="7" t="n">
        <v>7.4</v>
      </c>
      <c r="C35" s="7" t="n">
        <v>7.6</v>
      </c>
    </row>
    <row r="36">
      <c r="A36" s="4" t="inlineStr">
        <is>
          <t>Income taxes payable</t>
        </is>
      </c>
      <c r="B36" s="7" t="n">
        <v>1.1</v>
      </c>
      <c r="C36" s="7" t="n">
        <v>5.2</v>
      </c>
    </row>
    <row r="37">
      <c r="A37" s="4" t="inlineStr">
        <is>
          <t>Total current liabilities</t>
        </is>
      </c>
      <c r="B37" s="5" t="n">
        <v>521</v>
      </c>
      <c r="C37" s="7" t="n">
        <v>618.4</v>
      </c>
    </row>
    <row r="38">
      <c r="A38" s="4" t="inlineStr">
        <is>
          <t>Other liabilities</t>
        </is>
      </c>
      <c r="B38" s="7" t="n">
        <v>35.8</v>
      </c>
      <c r="C38" s="7" t="n">
        <v>34.3</v>
      </c>
    </row>
    <row r="39">
      <c r="A39" s="4" t="inlineStr">
        <is>
          <t>Long-term debt</t>
        </is>
      </c>
      <c r="B39" s="7" t="n">
        <v>2.2</v>
      </c>
      <c r="C39" s="5" t="n">
        <v>0</v>
      </c>
    </row>
    <row r="40">
      <c r="A40" s="4" t="inlineStr">
        <is>
          <t>Noncurrent operating lease liabilities</t>
        </is>
      </c>
      <c r="B40" s="7" t="n">
        <v>69.59999999999999</v>
      </c>
      <c r="C40" s="7" t="n">
        <v>68.3</v>
      </c>
    </row>
    <row r="41">
      <c r="A41" s="4" t="inlineStr">
        <is>
          <t>Deferred income taxes, net</t>
        </is>
      </c>
      <c r="B41" s="5" t="n">
        <v>28</v>
      </c>
      <c r="C41" s="7" t="n">
        <v>27.9</v>
      </c>
    </row>
    <row r="42">
      <c r="A42" s="4" t="inlineStr">
        <is>
          <t>Total liabilities</t>
        </is>
      </c>
      <c r="B42" s="7" t="n">
        <v>656.6</v>
      </c>
      <c r="C42" s="7" t="n">
        <v>748.9</v>
      </c>
    </row>
    <row r="43">
      <c r="A43" s="4" t="inlineStr">
        <is>
          <t>Preferred shares, without par value; authorized - 1,000,000 shares; issued or outstanding - 0 shares</t>
        </is>
      </c>
      <c r="B43" s="4" t="inlineStr">
        <is>
          <t xml:space="preserve"> </t>
        </is>
      </c>
      <c r="C43" s="4" t="inlineStr">
        <is>
          <t xml:space="preserve"> </t>
        </is>
      </c>
    </row>
    <row r="44">
      <c r="A44" s="4" t="inlineStr">
        <is>
          <t>Common shares, without par value; authorized - 150,000,000 shares; issued and outstanding - 49,535,449 shares and 49,331,514 shares, respectively</t>
        </is>
      </c>
      <c r="B44" s="5" t="n">
        <v>0</v>
      </c>
      <c r="C44" s="5" t="n">
        <v>0</v>
      </c>
    </row>
    <row r="45">
      <c r="A45" s="4" t="inlineStr">
        <is>
          <t>Additional Paid-in Capital</t>
        </is>
      </c>
      <c r="B45" s="7" t="n">
        <v>911.2</v>
      </c>
      <c r="C45" s="7" t="n">
        <v>905.3</v>
      </c>
    </row>
    <row r="46">
      <c r="A46" s="4" t="inlineStr">
        <is>
          <t>Retained Earnings</t>
        </is>
      </c>
      <c r="B46" s="7" t="n">
        <v>116.5</v>
      </c>
      <c r="C46" s="7" t="n">
        <v>86.09999999999999</v>
      </c>
    </row>
    <row r="47">
      <c r="A47" s="4" t="inlineStr">
        <is>
          <t>Accumulated other comprehensive income (loss), net of taxes of $(0.9) and $(1.7), respectively</t>
        </is>
      </c>
      <c r="B47" s="7" t="n">
        <v>-15.4</v>
      </c>
      <c r="C47" s="7" t="n">
        <v>-6.1</v>
      </c>
    </row>
    <row r="48">
      <c r="A48" s="4" t="inlineStr">
        <is>
          <t>Total Shareholders' equity - controlling interest</t>
        </is>
      </c>
      <c r="B48" s="7" t="n">
        <v>1012.3</v>
      </c>
      <c r="C48" s="7" t="n">
        <v>985.3</v>
      </c>
    </row>
    <row r="49">
      <c r="A49" s="4" t="inlineStr">
        <is>
          <t>Noncontrolling interests</t>
        </is>
      </c>
      <c r="B49" s="7" t="n">
        <v>130.8</v>
      </c>
      <c r="C49" s="7" t="n">
        <v>132.2</v>
      </c>
    </row>
    <row r="50">
      <c r="A50" s="4" t="inlineStr">
        <is>
          <t>Total equity</t>
        </is>
      </c>
      <c r="B50" s="7" t="n">
        <v>1143.1</v>
      </c>
      <c r="C50" s="7" t="n">
        <v>1117.5</v>
      </c>
    </row>
    <row r="51">
      <c r="A51" s="4" t="inlineStr">
        <is>
          <t>Total liabilities and equity</t>
        </is>
      </c>
      <c r="B51" s="6" t="n">
        <v>1799.7</v>
      </c>
      <c r="C51" s="6" t="n">
        <v>18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Feb. 28, 2025</t>
        </is>
      </c>
    </row>
    <row r="3">
      <c r="A3" s="3" t="inlineStr">
        <is>
          <t>Equity [Abstract]</t>
        </is>
      </c>
      <c r="B3" s="4" t="inlineStr">
        <is>
          <t xml:space="preserve"> </t>
        </is>
      </c>
    </row>
    <row r="4">
      <c r="A4" s="4" t="inlineStr">
        <is>
          <t>Equity</t>
        </is>
      </c>
      <c r="B4" s="4" t="inlineStr">
        <is>
          <t>Note 10 – Equity In anticipation of the Separation, during the second quarter of fiscal 2024, the Company performed a stock split and distributed 49.3 million outstanding common shares to the Former Parent on November 30, 2023. Fo r additional information, see “Note 1 – Description of Business, The Separation, Agreements with the Former Parent and Separation Costs, and Basis of Presentation.” Accumulated Other Comprehensive Income (Loss) The following table summarizes the changes in accumulated other comprehensive income (loss) (“AOCI”) for the periods presented:
Accumulated
Foreign Pension Other
Currency Liability Cash Flow Comprehensive
(In millions) Translation Adjustment Hedges Loss
Balance at May 31, 2024 $ ( 11.9 ) $ 8.4 $ ( 2.6 ) $ ( 6.1 )
Other comprehensive loss before reclassifications ( 6.4 ) ( 4.0 ) ( 8.6 ) ( 19.0 )
Reclassification adjustments to net earnings (1) - 2.7 6.2 8.9
Income tax effect - 0.3 0.5 0.8
Balance at February 28, 2025 $ ( 18.3 ) $ 7.4 $ ( 4.5 ) $ ( 15.4 )
Accumulated
Foreign Pension Other
Currency Liability Cash Flow Comprehensive
(In millions) Translation Adjustment Hedges Loss
Balance at May 31, 2023 $ ( 10.6 ) $ 6.0 $ 2.5 $ ( 2.1 )
Other comprehensive income (loss) before reclassifications ( 0.7 ) - 2.7 2.0
Reclassification adjustments to net earnings (1) - - ( 7.3 ) ( 7.3 )
Income tax effect - - 1.1 1.1
Balance at February 29, 2024 $ ( 11.3 ) $ 6.0 $ ( 1.0 ) $ ( 6.3 ) (1) The consolidated and combined statement of earnings classification of amounts reclassified to net income include: a. Cash flow hedges – See the disclosure in “Note 14 – Derivative Financial Instruments and Hedging Activities”; and b. Pension liability adjustment – During the second quarter of fiscal 2025, the Company, through its wholly owned subsidiary, Tempel, purchased (using pension plan assets) an annuity contract from a third-party insurance company to transfer approximately 25 % of the total projected benefit obligation of the Tempel Employees Pension Plan as of the purchase date. As a result of this transaction: 1) the Company recognized a non-cash settlement gain of $ 2.7 million within miscellaneous income (expense), net during the second quarter of fiscal 2025; 2) the Company was relieved of all responsibility for these pension obligations, subject to customary administrative adjustments; and 3) the insurance company is now required to pay and administer the retirement benefits owed to 472 benefic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5</t>
        </is>
      </c>
    </row>
    <row r="3">
      <c r="A3" s="3" t="inlineStr">
        <is>
          <t>Income Tax Disclosure [Abstract]</t>
        </is>
      </c>
      <c r="B3" s="4" t="inlineStr">
        <is>
          <t xml:space="preserve"> </t>
        </is>
      </c>
    </row>
    <row r="4">
      <c r="A4" s="4" t="inlineStr">
        <is>
          <t>Income Taxes</t>
        </is>
      </c>
      <c r="B4" s="4" t="inlineStr">
        <is>
          <t>Note 11 – Income Taxes The Company’s effective income tax rate was 26.7 % and 22.2 % for the third quarter of fiscal 2025 and 2024, respectively, and 18.7 % and 21.9 % for the nine months ended February 28, 2025 and February 29, 2024, respectively. The effective tax rate differed from the statutory rate for the third quarter of fiscal 2025 primarily due to non-deductible executive compensation and for the nine months ended February 28, 2025 primarily due to a pre-acquisition tax matter at Tempel. The effective tax rates for the third quarter of fiscal 2024 and nine months ended February 29, 2024 differed from the statutory rates primarily due to income from Serviacero Worthington recognized net of tax, non-deductible executive compensation, and equity compensation. The provision for income taxes is based on a current estimate of the annual effective income tax rate adjusted to reflect the impact of discrete items and excludes any impact from the inclusion of net earnings attributable to noncontrolling interests in the consolidated and combined statements of earnings. Net earnings attributable to noncontrolling interests are a result of the Company’s consolidated joint ventures. The net earnings attributable to the noncontrolling interests in the U.S. operations of the Company’s consolidated joint ventures do not generate tax expense to the Company since the investors are taxed directly based on the earnings attributable to the investors. The tax expense of TWB’s wholly owned foreign subsidiaries is reported in the consolidated and combined income tax expense. Management is required to estimate the annual effective income tax rate based upon its forecast of annual pre-tax income for domestic and foreign operations. The Company’s actual effective income tax rate for fiscal 2025 could be materially different from the forecasted rate as of February 28,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Feb. 28, 2025</t>
        </is>
      </c>
    </row>
    <row r="3">
      <c r="A3" s="3" t="inlineStr">
        <is>
          <t>Earnings Per Share [Abstract]</t>
        </is>
      </c>
      <c r="B3" s="4" t="inlineStr">
        <is>
          <t xml:space="preserve"> </t>
        </is>
      </c>
    </row>
    <row r="4">
      <c r="A4" s="4" t="inlineStr">
        <is>
          <t>Earnings Per Common Share</t>
        </is>
      </c>
      <c r="B4" s="4" t="inlineStr">
        <is>
          <t>Note 12 – Earnings per Common Share The following table sets forth the computation of basic and diluted earnings per common share attributable to controlling interest for the periods presented:
Three Months Ended
February 28, February 29,
(In millions, except per common share amounts) 2025 2024
Numerator (basic &amp; diluted):
Net earnings attributable to controlling interest – income available to common shareholders $ 13.8 $ 49.0
Denominator:
Basic earnings per common share attributable to controlling interest – weighted average common shares 49.5 49.3
Effect of dilutive securities 1.0 1.0
Diluted earnings per common share attributable to controlling interest – adjusted weighted average common shares 50.5 50.3
Basic earnings per common share attributable to controlling interest $ 0.28 $ 0.99
Diluted earnings per common share attributable to controlling interest $ 0.27 $ 0.98
Anti-dilutive non-qualified stock options and restricted common share awards (1) 0.3 0.1
Nine Months Ended
February 28, February 29,
(In millions, except per common share amounts) 2025 2024
Numerator (basic &amp; diluted):
Net earnings attributable to controlling interest – income available to common shareholders $ 55.0 $ 101.5
Denominator:
Basic earnings per common share attributable to controlling interest – weighted average common shares 49.5 49.3
Effect of dilutive securities 1.0 0.3
Diluted earnings per common share attributable to controlling interest – adjusted weighted average common shares 50.5 49.6
Basic earnings per common share attributable to controlling interest $ 1.11 $ 2.06
Diluted earnings per common share attributable to controlling interest $ 1.09 $ 2.05
Anti-dilutive non-qualified stock options and restricted common share awards (1) 0.1 -
(1) These non-qualified stock options and restricted common share awards were excluded from the calculation of diluted earnings per common share because their inclusion would have been anti-dilutive. Earnings per common share was calculated based on the weighted-average number of common shares outstanding. Earnings per diluted common share included the weighted-average effect of dilutive restricted common shares and non-qualified stock options on the weighted-average shares outstanding. Prior to the third quarter of fiscal 2024, earnings per common share was based on the 49.3 million Worthington Steel common shares distributed to the Former Parent's shareholders on December 1, 2023. The same number of common shares is being utilized for the calculation of basic and diluted earnings per common share for all periods presented prior to the Separation. After the Separation, actual outstanding common shares are used to calculate both basic and diluted weighted-average number of common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8, 2025</t>
        </is>
      </c>
    </row>
    <row r="3">
      <c r="A3" s="3" t="inlineStr">
        <is>
          <t>Business Combinations [Abstract]</t>
        </is>
      </c>
      <c r="B3" s="4" t="inlineStr">
        <is>
          <t xml:space="preserve"> </t>
        </is>
      </c>
    </row>
    <row r="4">
      <c r="A4" s="4" t="inlineStr">
        <is>
          <t>Acquisitions</t>
        </is>
      </c>
      <c r="B4" s="4" t="inlineStr">
        <is>
          <t>Note 13 – Acquisitions On December 3, 2024, Tempel entered into a Sale and Purchase Agreement and an Investment and Shareholders Agreement, which were subsequently amended effective on February 28, 2025 (collectively, the “Purchase Agreements”), with S.I.T.E.M. S.p.A., a joint stock company incorporated under the laws of Italy (“Sitem” and, together with its subsidiaries, Stanzwerk AG, Decoup S.A.S. and Sitem Slovakia spol. s r.o., the “Sitem Group”), and certain shareholders of Sitem. The Purchase Agreements provide, among other things, that Tempel will purchase from Sitem and certain shareholders of Sitem approximately 52 % of the issued and outstanding capital stock of Sitem (the “Sitem Group Transaction”). Sitem Group produces electric motor laminations and accessory products primarily for automotive and industrial applications in Europe. The purchase price to be paid by Tempel in the Sitem Group Transaction is approximately € 51 million ($ 52.9 million) plus the contribution of Tempel’s electrical steel facility in Nagold, Germany, which purchase price is subject to adjustment at closing based on the consolidated net financial position of Sitem Group. The Purchase Agreements contain customary representations, warranties and covenants, including a covenant that each of the parties will use commercially reasonable efforts to cause the Sitem Group Transaction. The Purchase Agreements also require the Sitem Group to conduct its business and operations during the period between the execution of the Purchase Agreements and the closing of the Sitem Group Transaction according to the ordinary course of business consistent with past practice. The Company has received regulatory approval and the closing is expected to occur in early fiscal 2026. Fiscal 2024 Voestalpine Automotive Components Nagold GmbH &amp; Co. KG (Voestalpine Nagold) On November 16, 2023 , the Company acquired Voestalpine Automotive Components Nagold GmbH &amp; Co. KG (“Voestalpine Nagold”) , including its lamination stamping facility in Nagold, Germany and related assets, for net cash consideration of $ 21.0 million and the assumption of a $ 0.9 million pension liability. Voestalpine Nagold produces automotive and electrical steel lamination stampings in Europe. The total purchase consideration was preliminarily allocated primarily to tangible assets, consisting of $ 12.3 million of property, plant and equipment and $ 9.0 million of net working capital, with $ 0.6 million recognized as goodwill. The information included in the preliminary allocation of the purchase price was derived using estimates of the fair value and useful lives of the assets acquired. As a result of final purchase accounting adjustments, the total purchase consideration was updated. The purchase consideration consisted of $ 12.6 million of property, plant and equipment and $ 8.2 million of net working capital, with $ 1.1 million recognized as goodwill. Thus, the final purchase accounting adjustments consisted of $ 0.3 million of property, plant and equipment and $( 0.8 ) million of net working capital, with $ 0.5 million to goodwill. There was no change in the valuation of the pension liability. The purchase price includes the fair values of other assets that were not identifiable, not separately recognizable under accounting rules (e.g., assembled workforce) or of immaterial value. The purchase price also includes strategic benefits specific to the Company, which resulted in a purchase price in excess of the fair value of the identifiable net assets. The goodwill resulting from the acquisition will be deductible for income tax purposes. The results of operations of Voestalpine Nagold have been included in the consolidated and combined statements of earnings since the date of acquisition. Proforma results, including the acquired business since the beginning of fiscal 2023, would not be materially different from the reported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Feb. 28,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Note 14 – Derivative Financial Instruments and Hedging Activities The Company utilizes derivative financial instruments to primarily manage exposure to certain risks related to its ongoing operations. The primary risks managed through the use of derivative financial instruments are commodity price risk and foreign currency exchange risk. While certain of the Company’s derivative financial instruments are designated as hedging instruments, the Company also enters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Commodity Price Risk Management – The Company is exposed to changes in the price of certain commodities, including steel, zinc and other raw materials, and the Company’s utility requirements. The Company’s objective is to reduce earnings and cash flow volatility associated with forecasted purchases and sales of these commodities to allow management to focus its attention on business operations. Accordingly, the Company enters into derivative financial instruments to manage the associated price risk. Foreign Currency Exchange Risk Management – The Company conducts business in several major international currencies and is, therefore, subject to risks associated with changing foreign currency exchange rates. The Company uses foreign currency forward contracts to protect against exchange rate movements for forecasted cash flows, primarily operating expenses denominated in currencies other than the functional currency. Such contracts limit exposure to both favorable and unfavorable foreign currency exchange rate fluctuations. The translation of foreign currencies into U.S. dollars also subjects the Company to exposure related to fluctuating foreign currency exchange rates; however, derivative financial instruments are not used to manage this risk. The Company is exposed to counterparty credit risk on all of its derivative financial instruments. Accordingly, the Company has established and maintains strict counterparty credit guidelines. The Company has credit support agreements in place with certain counterparties to limit the Company’s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The Company does not have significant exposure to any one counterparty, and management believes the overall risk of loss is remote and, in any event, would not be material. Refer to “Note 15 – Fair Value” for additional information regarding the accounting treatment for the Company’s derivative financial instruments, as well as how fair value is determined. The following table summarizes the fair value of the derivative financial instruments and the respective lines in which they were recorded in the consolidated balance she et at February 28, 2025 and May 31, 2024:
Fair Value of Assets Fair Value of Liabilities
Balance Balance
Sheet February 28, May 31, Sheet February 28, May 31,
(In millions) Location 2025 2024 Location 2025 2024
Derivatives designated as hedging instruments:
Commodity contracts Receivables $ 0.8 $ 0.2 Accounts payable $ 5.4 $ 1.9
Commodity contracts Other assets - - Other liabilities - -
Subtotal 0.8 0.2 5.4 1.9
Foreign currency exchange contracts Receivables - - Accounts payable - -
Total $ 0.8 $ 0.2 $ 5.4 $ 1.9
Derivatives not designated as hedging instruments:
Commodity contracts Receivables $ 4.0 $ 3.4 Accounts payable $ 3.5 $ 2.5
Commodity contracts Other assets - - Other liabilities 0.1 -
Subtotal 4.0 3.4 3.6 2.5
Foreign currency exchange contracts Receivables - - Accounts payable 0.2 -
Total $ 4.0 $ 3.4 $ 3.8 $ 2.5
Total derivative financial instruments $ 4.8 $ 3.6 $ 9.2 $ 4.4 GAAP permits an entity to present derivative financial instruments assets and liabilities on a net basis on the balance sheet, provided a right of offset exists and/or when they are subject to a master netting arrangement. The Company’s policy is to record derivative financial instruments on a net basis where the Company has an executed master netting arrangement with counterparties as well as where the right of offset exists. The amounts in the table above reflect the fair value of the derivative financial instruments on a net basis where allowable under master netting arrangement s. Had these amounts been recognized on a gross basis, the impact would have been an increase in receivables with a corresponding increase in accounts payable of $ 0.9 million and $ 2.6 million at February 28, 2025 and May 31, 2024, respectively. Cash Flow Hedges The Company enters into derivative financial instruments to hedge its exposure to changes in cash flows attributable to commodity price and foreign currency exchange rate fluctuations associated with certain forecasted transactions. These derivative financial instruments are designated and qualify as cash flow hedges. Accordingly, the effective portion of the gain or loss on each of these derivative financial instruments is reported as a component of OCI and reclassified into earnings in the same line associated with the forecasted transaction and in the same period during which the hedged transaction affects earnings. The ineffective portion of the gain or loss on the derivative financial instrument is recognized in earnings immediately. The following table summarizes the Company’s cash flow hedges outstanding at February 28, 2025:
Notional
(In millions) Amount Maturity Date
Commodity contracts $ ( 13.3 ) March 2025 – December 2025
Foreign currency exchange contracts $ 6.1 March 2025 – July 2025 The following table summarizes the Company’s cash flow hedges outstanding at May 31, 2024:
Notional
(In millions) Amount Maturity Date
Commodity contracts $ 24.5 June 2024 – September 2025 The following table summarizes the gain (loss) recognized in OCI and the gain (loss) reclassified from AOCI into net earnings for derivative financial instruments designated as cash flow hedges for the periods presented:
(In millions) Gain (Loss) Location of Gain (Loss) Gain (Loss) Reclassified
For the three months ended February 28, 2025:
Commodity contracts $ ( 3.3 ) Cost of goods sold $ ( 0.7 )
Foreign currency exchange contracts - Cost of goods sold ( 0.2 )
Total $ ( 3.3 ) $ ( 0.9 )
For the three months ended February 29, 2024:
Commodity contracts $ ( 8.6 ) Cost of goods sold $ 0.1
Total $ ( 8.6 ) $ 0.1
For the nine months ended February 28, 2025:
Commodity contracts $ ( 8.4 ) Cost of goods sold $ ( 5.9 )
Foreign currency exchange contracts ( 0.2 ) Cost of goods sold ( 0.3 )
Total $ ( 8.6 ) $ ( 6.2 )
For the nine months ended February 29, 2024:
Commodity contracts $ 2.7 Cost of goods sold $ 7.3
Total $ 2.7 $ 7.3 The estimated net amount of the losses recognized in AOCI at February 28, 2025, expected to be reclassified into net earnings within the succeedi ng 12 months is $ 4.4 million (net of tax of $ 1.4 million). This amount was computed using the fair value of the cash flow hedges at February 28, 2025, and will change before actual reclassification from OCI to net earnings during the fiscal years ending May 31, 2025 and May 31, 2026. Economic (Non-designated) Hedges The Company enters into certain commodity contracts that do not qualify for hedge accounting treatment. Accordingly, these derivative financial instruments are adjusted to current market value at the end of each period through gain (loss) recognized in earnings. The following table summarizes the Company’s economic (non-designated) derivative financial instruments outstanding at February 28, 2025:
Notional
(In millions) Amount Maturity Date(s)
Commodity contracts $ 21.7 March 2025 – March 2026
Foreign currency exchange contracts $ 47.1 March 2025 – June 2025 The following table summarizes the Company’s economic (non-designated) derivative financial instruments outstanding at May 31, 2024:
Notional
(In millions) Amount Maturity Date(s)
Commodity contracts $ 22.4 June 2024 – March 2025 The following table summarizes the gain (loss) recognized in earnings for economic (non-designated) derivative financial instruments for the periods presented:
Gain (Loss) Recognized
In Earnings for the
Three Months Ended
Location of Gain (Loss) February 28, February 29,
(In millions) Recognized in Earnings 2025 2024
Commodity contracts Cost of goods sold $ 0.2 $ ( 2.1 )
Foreign currency exchange contracts Miscellaneous income (expense), net ( 0.2 ) -
Total $ - $ ( 2.1 )
Gain (Loss) Recognized
in Earnings for the
Nine Months Ended
Location of Gain (Loss) February 28, February 29,
(In millions) Recognized in Earnings 2025 2024
Commodity contracts Cost of goods sold $ ( 2.9 ) $ 1.3
Foreign currency exchange contracts Miscellaneous income (expense), net ( 0.2 ) -
Total $ ( 3.1 )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Feb. 28, 2025</t>
        </is>
      </c>
    </row>
    <row r="3">
      <c r="A3" s="3" t="inlineStr">
        <is>
          <t>Fair Value Disclosures [Abstract]</t>
        </is>
      </c>
      <c r="B3" s="4" t="inlineStr">
        <is>
          <t xml:space="preserve"> </t>
        </is>
      </c>
    </row>
    <row r="4">
      <c r="A4" s="4" t="inlineStr">
        <is>
          <t>Fair Value</t>
        </is>
      </c>
      <c r="B4" s="4" t="inlineStr">
        <is>
          <t xml:space="preserve">Note 15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Quoted prices (unadjusted) in active markets for identical assets and liabilities that the reporting entity can assess at the measurement date. Level 2 – Inputs other than quoted prices included within Level 1 that are observable for the asset or liability, either directly or indirectly. Level 3 – Unobservable inputs for the asset or liability, and includes situations where there is little, if any, market activity for the asset or liability and that are significant to the fair value of the assets and liabilities (i.e., allowing for situations in which there is little or no market activity for the asset or liability at the measurement date). Recurring Fair Value Measurements At February 28, 2025, the Company’s assets and liabilities measured at fair value on a recurring basis were as follows:
(In millions) Level 1 Level 2 Level 3 Totals
Assets
Derivative financial instruments (1) $ - $ 4.8 $ - $ 4.8
Total assets $ - $ 4.8 $ - $ 4.8
Liabilities
Derivative financial instruments (1) $ - $ 9.2 $ - $ 9.2
Total liabilities $ - $ 9.2 $ - $ 9.2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4 – Derivative Financial Instruments and Hedging Activities” for additional information regarding the use of derivative financial instruments. At May 31, 2024, the Company’s assets and liabilities measured at fair value on a recurring basis were as follows:
(In millions) Level 1 Level 2 Level 3 Totals
Assets
Derivative financial instruments (1) $ - $ 3.6 $ - $ 3.6
Total assets $ - $ 3.6 $ - $ 3.6
Liabilities
Derivative financial instruments (1) $ - $ 4.4 $ - $ 4.4
Total liabilities $ - $ 4.4 $ - $ 4.4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4 – Derivative Financial Instruments and Hedging Activities” for additional information regarding the use of derivative financial instruments. Non-Recurring Fair Value Measurements At February 28, 2025, the Company’s assets measured at fair value on a non-recurring basis were as follows:
(In millions) Level 1 Level 2 Level 3 Totals
Assets
Long-lived assets held and used (1) - - 1.3 1.3
Total assets $ - $ - $ 1.3 $ 1.3
(1) During the third quarter of fiscal 2025, the Company announced plans to combine WSCP’s Cleveland, Ohio toll processing manufacturing facility into its existing manufacturing facility in Twinsburg, Ohio. Certain machinery and equipment fixed assets and other long-lived assets were written down to their estimated fair value of $ 1.3 million based on estimated replacement costs and/or prices for similar assets. At May 31, 2024 , there were no material assets measured at fair value on a non-recurring basis on the consolidated balance sheet. The fair value of non-derivative financial instruments, including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carrying value of the Credit Facility was $ 110.0 million and $ 148.0 million at February 28, 2025 and May 31, 2024, respectively, and relates to the Credit Facility, which due to its short-term nature, approximates fair value. The remaining fair value of long-term debt, including current maturities, based upon models utilizing market observable (Level 2) inputs and credit risk, was $ 2.7 million at February 28, 2025. The carry amount of long-term debt, including current maturities, was $ 2.2 million at February 28, 20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Note 16 – Related Party Transactions Prior to the Separation, the Company was managed and operated in the normal course of business by the Former Parent. Transactions through November 30, 2023, between the Former Parent and the Company have been accounted for as related party transactions in the accompanying consolidated and combined financial statements, as described below. Subsequent to the Separation, transactions between the Former Parent and the Company are considered related party transactions, including those subject to agreements entered into with the Former Parent. See “Note 1 – Description of Business, The Separation, Agreements with the Former Parent and Separation Costs, and Basis of Presentation” for additional information. The material related party transactions have been disclosed below. Allocation of General Corporate Costs The Company had historically operated as part of the Former Parent and not as a stand-alone company. Prior to the Separation, certain support functions were provided to the Company on a centralized basis from the Former Parent, including information technology, human resources, finance, and corporate operations, amongst others, profit sharing and bonuses, and respective surpluses and shortfalls of various planned insurance expenses. For purposes of these consolidated and combined financial statements, these corporate and other shared costs have been attributed to the Company on the basis of direct usage when identifiable, with the remainder allocated on the basis of headcount or profitability, considering the characteristics of each respective cost. Management believes the assumptions regarding the allocation of the Former Parent’s general corporate expenses are reasonable. Nevertheless, the consolidated and combined financial statements may not include all of the actual expenses that would have been incurred and may not reflect consolidated and combined results of operations, financial position and cash flows had it been a stand-alone public company during the periods presented. Substantially all of the allocated corporate costs are included in SG&amp;A in the consolidated and combined statements of earnings. The Company’s allocated expenses from the Former Parent, which are substantially recorded in SG&amp;A in the consolidated and combined statements of earnings, were $ 38.5 million for the nine months ended February 29, 2024, all of which were incurred prior to the Separation. Following the Separation, the Company independently incurs expenses as a stand-alone company and corporate expenses from the Former Parent are no longer allocated to the Company; therefore, no related amounts were reflected on the Company’s consolidated financial statements for the three months ended February 29, 2024 and for the three months and nine months ended February 28, 2025. Attribution of Separation Costs Separation costs that were incurred by the Former Parent that were directly attributed to the Company to the extent incurred to its direct benefit are presented separately in the consolidated and combined statements of earnings. Following the Separation, the Company incurred incremental costs related to the Separation, which are reflected on the Company’s consolidated and combined statements of earnings. See “Note 1 – Description of Business, The Separation, Agreements with the Former Parent and Separation Costs, and Basis of Presentation” for additional information. Net Sales to the Former Parent Prior to the Separation, the Company’ s net sales to the Former Parent were considered sales on a carve-out basis, and were included within net sales in the combined statements of earnings. Net sales to the Former Parent totaled $ 43.8 million for the six months ended November 30, 2023. Following the Separation, the majority of the Company’s net sales to the Former Parent are subject to the long-term Steel Supply Agreement and are included within net sales in the consolidated statement of earnings. Net sales to the Former Parent totaled $ 16.5 million and $ 47.3 million for the three months and nine months ended February 28, 2025 , respectively. Net sales to the Former Parent totaled $ 20.3 million for the three months ended February 29, 2024. Due to/from the Former Parent Cash was managed centrally prior to the Separation, so long-term intercompany financing arrangements were used to fund expansion or certain working capital needs. Excluding the TWB Term Loan discussed in “Note 8 – Debt”, debt resulting from these long-term intercompany financing arrangements has been reflected in Net Investment by the Former Parent within equity as applicable in fiscal 2024. The Former Parent’s note receivable associated with the TWB Term Loan, which matured in annual installments through May 31, 2024 , was contributed to the Company in connection with the Separation on December 1, 2023. As a result, the TWB Term Loan balance was eliminated in consolidation following the Separation. The corresponding interest expense, which accrued at a rate of 5.0 % per annum, was $ 0.5 million for the six months ended November 30, 2023. Interest expense for the three months ended February 29, 2024, was eliminated in consolidation. Refer to “Note 8 – Debt” for additional information. As of February 28, 2025 and May 31, 2024, the outstanding accounts receivable balance with the Former Parent equaled $ 6.7 million and $ 9.7 million , respectively, as a result of the net sales to the Former Parent described above. Net Investment by the Former Parent Prior to the Separation, Net Investment by the Former Parent in the combined statements of equity represents the Former Parent’s historical investment in the Company, the net effect of transactions with and allocations from the Former Parent, and the Company’s retained earnings. Net transfers from/(to) the Former Parent, excluding the $ 150.0 million distribution, are in cluded within Net Investment by the Former Parent. Additionally, as part of the Separation in the third quarter of fiscal 2024, the Former Parent made a contribution of certain assets and liabilities, including $ 3.8 million of cash and cash equivalents, to Worthington Steel. There were no subsequent transactions within Net Investment by the Former Parent. The reconciliation of total net transfers to and from the Former Parent to the corresponding amount presented in the Consolidated and Combined Statement of Cash Flows are as follows:
Three Months Ended Nine Months Ended
February 28, February 29, February 28, February 29,
(In millions) 2025 2024 2025 2024
Total net transfers from/(to) the Former Parent per consolidated and combined changes in equity $ - $ 11.4 $ - $ ( 32.7 )
Less: non-cash net asset contribution from the Former Parent - 7.6 - 7.6
Less: depreciation expense allocated from the Former Parent - - - 1.2
Less: stock-based compensation - - - 6.1
Total net transfers from/(to) the Former Parent per consolidated and combined statement of cash flows $ - $ 3.8 $ - $ ( 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5</t>
        </is>
      </c>
    </row>
    <row r="3">
      <c r="A3" s="3" t="inlineStr">
        <is>
          <t>Subsequent Events [Abstract]</t>
        </is>
      </c>
      <c r="B3" s="4" t="inlineStr">
        <is>
          <t xml:space="preserve"> </t>
        </is>
      </c>
    </row>
    <row r="4">
      <c r="A4" s="4" t="inlineStr">
        <is>
          <t>Subsequent Events</t>
        </is>
      </c>
      <c r="B4" s="4" t="inlineStr">
        <is>
          <t>Note 17 – Subsequent Events On March 19, 2025, Worthington Steel's Board of Directors (the “Board”) declared a quarterly cash dividend of $ 0.16 per common share payable on June 27, 2025, to shareholders of record at the close of business on June 13, 2025. On March 25, 2025, Tempel Canada entered into a letter of offer (“Letter”) with Business Development Bank of Canada (“BDC”). Pursuant to the terms of the Letter, BDC has committed to lend Tempel Canada up to CAD $ 57,500,000 (“Loan”), subject to the satisfaction of customary closing conditions and deliverables. The purpose of the Loan is to fund the construction of a new manufacturing facility to be located in Burlington, Ontario, Canada (“Property”). The Loan is structured as a construction draw loan. The draw period for the Loan will lapse on March 21, 2026, unless extended by BDC. Monthly interest only payments will be due until July 1, 2026, at which point the Loan will also be subject to monthly amortization payments until maturity. The Loan will accrue interest (a) during the construction period, at a per annum rate equal to BDC’s Floating Base Rate minus 1.75 %, and (b) at all times thereafter, at a per annum rate equal to BDC’s Floating Base Rate minus 1.75 % or BDC’s Base Rate minus 1.75 %, at Tempel Canada’s election. The Loan matures on June 1, 2051 . Worthington Steel will guarantee the payment obligations of Tempel Canada in respect of the Loan, limited to 20 % of the Loan amount on the date of any demand. The guaranty is eligible to be released once the Loan balance reaches CAD $ 40,000,000 , subject to the satisfaction of certain conditions. Worthington Steel will also provide customary cost overrun and completion guarantees in respect of the construction of the Property. The obligations of Tempel Canada under the Letter are secured by a mortgage on the Property, an assignment of rents relating to the Property, and a lien on certain equipment and other personal property located on or used in connection with the Property. The Letter contains representations, covenants and events of default customary for transactions of this nature, including that Tempel Canada will maintain a Total Debt to Tangible Equity Ratio of 1.0 to 1.0 and a Fixed Charge Coverage Ratio of 1.15 to 1.0, each tested annually. Tempel Canada will pay customary fees and expenses in connection with the closing of the Lo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he Separation, Agreements with the Former Parent and Separation Costs, and Basis of Presentation (Policies)</t>
        </is>
      </c>
      <c r="B1" s="2" t="inlineStr">
        <is>
          <t>9 Months Ended</t>
        </is>
      </c>
    </row>
    <row r="2">
      <c r="B2" s="2" t="inlineStr">
        <is>
          <t>Feb. 28,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Disaggregation of Income Statement Expenses In November 2024, the Financial Accounting Standards Board issued Accounting Standards Update 2024-03, Income Statement – Reporting Comprehensive Income – Expense Disaggregation Disclosures (Subtopic 220-40): Disaggregation of Income Statement Expenses (“ASU 2024-03”). This guidance requires the disaggregation of certain expense captions into specified categories in disclosures within the notes to the financial statements to provide enhanced transparency into the expense captions presented on the statement of earnings. It is effective for annual reporting periods beginning after December 15, 2026, and interim periods beginning after December 15, 2027, with early adoption permitted. Adoption may be applied either prospectively to financial statements issued for reporting periods after the effective date of ASU 2024-03 or retrospectively to any or all prior periods presented in the financial statements. The Company is evaluating the impact of this guidance on the Company’s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he Separation, Agreements with Former Parent and Separation Costs, and Basis of Presentation (Tables)</t>
        </is>
      </c>
      <c r="B1" s="2" t="inlineStr">
        <is>
          <t>9 Months Ended</t>
        </is>
      </c>
    </row>
    <row r="2">
      <c r="B2" s="2" t="inlineStr">
        <is>
          <t>Feb. 28, 2025</t>
        </is>
      </c>
    </row>
    <row r="3">
      <c r="A3" s="3" t="inlineStr">
        <is>
          <t>Accounting Policies [Abstract]</t>
        </is>
      </c>
      <c r="B3" s="4" t="inlineStr">
        <is>
          <t xml:space="preserve"> </t>
        </is>
      </c>
    </row>
    <row r="4">
      <c r="A4" s="4" t="inlineStr">
        <is>
          <t>Summary of Concentration Percentage of Consolidated or Combined Net Sales</t>
        </is>
      </c>
      <c r="B4" s="4" t="inlineStr">
        <is>
          <t>The following table summarizes the concentration percentage of consolidated or combined net sales for the periods presented:
Three Months Ended Nine Months Ended
February 28, February 29, February 28, February 29,
(Percentage of Net Sales) 2025 2024 2025 2024
End Market – Automotive 52 % 50 % 52 % 52 %
Detroit Three Automakers 32 % 30 % 32 % 32 %
Largest Automotive Customer 14 % 13 % 14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Consolidated Balance Sheets (Parenthetical) - USD ($) $ in Millions</t>
        </is>
      </c>
      <c r="B1" s="2" t="inlineStr">
        <is>
          <t>Feb. 28, 2025</t>
        </is>
      </c>
      <c r="C1" s="2" t="inlineStr">
        <is>
          <t>May 31, 2024</t>
        </is>
      </c>
    </row>
    <row r="2">
      <c r="A2" s="3" t="inlineStr">
        <is>
          <t>Statement of Financial Position [Abstract]</t>
        </is>
      </c>
      <c r="B2" s="4" t="inlineStr">
        <is>
          <t xml:space="preserve"> </t>
        </is>
      </c>
      <c r="C2" s="4" t="inlineStr">
        <is>
          <t xml:space="preserve"> </t>
        </is>
      </c>
    </row>
    <row r="3">
      <c r="A3" s="4" t="inlineStr">
        <is>
          <t>Receivables, allowances</t>
        </is>
      </c>
      <c r="B3" s="6" t="n">
        <v>3.9</v>
      </c>
      <c r="C3" s="6" t="n">
        <v>3.2</v>
      </c>
    </row>
    <row r="4">
      <c r="A4" s="4" t="inlineStr">
        <is>
          <t>Other intangible assets, accumulated amortization</t>
        </is>
      </c>
      <c r="B4" s="6" t="n">
        <v>48.8</v>
      </c>
      <c r="C4" s="6" t="n">
        <v>45.3</v>
      </c>
    </row>
    <row r="5">
      <c r="A5" s="4" t="inlineStr">
        <is>
          <t>Preferred shares, without par value</t>
        </is>
      </c>
      <c r="B5" s="4" t="inlineStr">
        <is>
          <t xml:space="preserve"> </t>
        </is>
      </c>
      <c r="C5" s="4" t="inlineStr">
        <is>
          <t xml:space="preserve"> </t>
        </is>
      </c>
    </row>
    <row r="6">
      <c r="A6" s="4" t="inlineStr">
        <is>
          <t>Preferred shares, shares authorized</t>
        </is>
      </c>
      <c r="B6" s="5" t="n">
        <v>1000000</v>
      </c>
      <c r="C6" s="5" t="n">
        <v>1000000</v>
      </c>
    </row>
    <row r="7">
      <c r="A7" s="4" t="inlineStr">
        <is>
          <t>Preferred shares, shares issued</t>
        </is>
      </c>
      <c r="B7" s="5" t="n">
        <v>0</v>
      </c>
      <c r="C7" s="5" t="n">
        <v>0</v>
      </c>
    </row>
    <row r="8">
      <c r="A8" s="4" t="inlineStr">
        <is>
          <t>Preferred shares, shares outstanding</t>
        </is>
      </c>
      <c r="B8" s="5" t="n">
        <v>0</v>
      </c>
      <c r="C8" s="5" t="n">
        <v>0</v>
      </c>
    </row>
    <row r="9">
      <c r="A9" s="4" t="inlineStr">
        <is>
          <t>Common stock, without par value</t>
        </is>
      </c>
      <c r="B9" s="4" t="inlineStr">
        <is>
          <t xml:space="preserve"> </t>
        </is>
      </c>
      <c r="C9" s="4" t="inlineStr">
        <is>
          <t xml:space="preserve"> </t>
        </is>
      </c>
    </row>
    <row r="10">
      <c r="A10" s="4" t="inlineStr">
        <is>
          <t>Common shares, authorized</t>
        </is>
      </c>
      <c r="B10" s="5" t="n">
        <v>150000000</v>
      </c>
      <c r="C10" s="5" t="n">
        <v>150000000</v>
      </c>
    </row>
    <row r="11">
      <c r="A11" s="4" t="inlineStr">
        <is>
          <t>Common shares, shares issued</t>
        </is>
      </c>
      <c r="B11" s="5" t="n">
        <v>49535449</v>
      </c>
      <c r="C11" s="5" t="n">
        <v>49331514</v>
      </c>
    </row>
    <row r="12">
      <c r="A12" s="4" t="inlineStr">
        <is>
          <t>Common shares, shares outstanding</t>
        </is>
      </c>
      <c r="B12" s="5" t="n">
        <v>49535449</v>
      </c>
      <c r="C12" s="5" t="n">
        <v>49331514</v>
      </c>
    </row>
    <row r="13">
      <c r="A13" s="4" t="inlineStr">
        <is>
          <t>Accumulated other comprehensive income (loss), taxes</t>
        </is>
      </c>
      <c r="B13" s="6" t="n">
        <v>-0.9</v>
      </c>
      <c r="C13" s="6" t="n">
        <v>-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Feb. 28, 2025</t>
        </is>
      </c>
    </row>
    <row r="3">
      <c r="A3" s="3" t="inlineStr">
        <is>
          <t>Disaggregation Of Revenue [Line Items]</t>
        </is>
      </c>
      <c r="B3" s="4" t="inlineStr">
        <is>
          <t xml:space="preserve"> </t>
        </is>
      </c>
    </row>
    <row r="4">
      <c r="A4" s="4" t="inlineStr">
        <is>
          <t>Revenue by Product Class and Over Time</t>
        </is>
      </c>
      <c r="B4" s="4" t="inlineStr">
        <is>
          <t xml:space="preserve">The following table summarizes net sales by product class for the periods presented:
Three Months Ended Nine Months Ended
February 28, February 29, February 28, February 29,
(In millions) 2025 2024 2025 2024
Product class
Direct $ 653.8 $ 763.3 $ 2,144.6 $ 2,402.6
Toll 33.6 42.5 115.8 117.0
Total $ 687.4 $ 805.8 $ 2,260.4 $ 2,519.6 </t>
        </is>
      </c>
    </row>
    <row r="5">
      <c r="A5" s="4" t="inlineStr">
        <is>
          <t>Summary of Unbilled Receivable and Contract Assets</t>
        </is>
      </c>
      <c r="B5" s="4" t="inlineStr">
        <is>
          <t>The following table summarizes the unbilled receivables at the dates indicated:
February 28, May 31,
(In millions) Balance Sheet Classification 2025 (1) 2024 (1)
Unbilled receivables Receivables $ 4.6 $ 5.6
(1) There were no material contract assets or liabilities at either of the dates indicat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9 Months Ended</t>
        </is>
      </c>
    </row>
    <row r="2">
      <c r="B2" s="2" t="inlineStr">
        <is>
          <t>Feb. 28, 2025</t>
        </is>
      </c>
    </row>
    <row r="3">
      <c r="A3" s="3" t="inlineStr">
        <is>
          <t>Equity Method Investments and Joint Ventures [Abstract]</t>
        </is>
      </c>
      <c r="B3" s="4" t="inlineStr">
        <is>
          <t xml:space="preserve"> </t>
        </is>
      </c>
    </row>
    <row r="4">
      <c r="A4" s="4" t="inlineStr">
        <is>
          <t>Financial Information and Net Earnings</t>
        </is>
      </c>
      <c r="B4" s="4" t="inlineStr">
        <is>
          <t xml:space="preserve">The following tables summarize certain financial information of Serviacero Worthington as of the dates, and for the periods, presented:
February 28, May 31,
(In millions) 2025 2024
Cash and cash equivalents $ 44.3 $ 5.7
Other current assets 206.9 274.7
Noncurrent assets 62.2 58.3
Total assets $ 313.4 $ 338.7
Current liabilities 48.7 64.7
Other noncurrent liabilities 5.0 5.2
Equity 259.7 268.8
Total liabilities and equity $ 313.4 $ 338.7
Three Months Ended Nine Months Ended
February 28, February 29, February 28, February 29,
(In millions) 2025 2024 2025 2024
Net sales $ 99.7 $ 137.3 $ 386.9 $ 452.6
Gross margin 8.2 10.8 33.4 50.7
Operating income 4.3 7.4 21.5 40.5
Depreciation and amortization 1.2 1.1 3.5 3.2
Interest expense - - - -
Income tax expense 0.2 0.3 12.8 7.3
Net earnings - 5.8 0.9 31.3 The following table presents the net earnings of Serviacero Worthington attributable to the Company for the periods presented:
Three Months Ended Nine Months Ended
February 28, February 29, February 28, February 29,
(In millions) 2025 2024 2025 2024
Equity in net income of unconsolidated affiliate $ - $ 2.9 $ 0.4 $ 1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 (Table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Summary of Disposal Group</t>
        </is>
      </c>
      <c r="B4" s="4" t="inlineStr">
        <is>
          <t>The disposal group consisted of the following:
Pre-Tax
Impairment
(In millions) Net Book Value Recognized
Disposal Group:
Long-lived assets:
Finance lease assets and buildings and improvements, net $ 10.1 $ -
Machinery and equipment and other long-lived assets (1) 5.1 3.8
Other intangible assets, net 1.8 1.8
Total long-lived assets 17.0 5.6
Other assets:
Prepaid expenses and other current assets (2) 0.6 0.5
Total other assets 0.6 0.5
Total $ 17.6 $ 6.1
(1) Fair value was determined using unobservable Level 3 inputs. (2) Impairment recognized using applicable accounting guidance outside of long-lived asset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Expense, Net (Tables)</t>
        </is>
      </c>
      <c r="B1" s="2" t="inlineStr">
        <is>
          <t>9 Months Ended</t>
        </is>
      </c>
    </row>
    <row r="2">
      <c r="B2" s="2" t="inlineStr">
        <is>
          <t>Feb. 28, 2025</t>
        </is>
      </c>
    </row>
    <row r="3">
      <c r="A3" s="3" t="inlineStr">
        <is>
          <t>Restructuring and Related Activities [Abstract]</t>
        </is>
      </c>
      <c r="B3" s="4" t="inlineStr">
        <is>
          <t xml:space="preserve"> </t>
        </is>
      </c>
    </row>
    <row r="4">
      <c r="A4" s="4" t="inlineStr">
        <is>
          <t>Schedule of Progression of Liabilities Associated with Restructuring Activities, Combined with Reconciliation to Restructuring and Other Income, Net</t>
        </is>
      </c>
      <c r="B4" s="4" t="inlineStr">
        <is>
          <t xml:space="preserve">A progression of the liabilities associated with the Company’s restructuring activities, combined with a reconciliation to the restructuring and other income, net financial statement caption in the consolidated statement of earnings for the nine months ended February 28, 2025, is summarized below:
(In millions) Balance, as of Balance, as of
May 31, 2024 Expense Payments Adjustments February 28, 2025
Early retirement and severance $ - $ 0.9 $ - $ - $ 0.9
Restructuring and other expense, net $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Feb. 28, 2025</t>
        </is>
      </c>
    </row>
    <row r="3">
      <c r="A3" s="3" t="inlineStr">
        <is>
          <t>Debt Disclosure [Abstract]</t>
        </is>
      </c>
      <c r="B3" s="4" t="inlineStr">
        <is>
          <t xml:space="preserve"> </t>
        </is>
      </c>
    </row>
    <row r="4">
      <c r="A4" s="4" t="inlineStr">
        <is>
          <t>Summary of Debt Outstanding</t>
        </is>
      </c>
      <c r="B4" s="4" t="inlineStr">
        <is>
          <t xml:space="preserve">The following table summarizes the Company’s debt outstanding at February 28, 2025, and May 31, 2024:
February 28, May 31,
(In millions) 2025 2024
Long-term debt:
Canadian Government Regional Economic Growth Loan $ 2.2 $ -
Less: current maturities of long-term debt - -
Long-term debt $ 2.2 $ -
Short-term borrowings:
Revolving credit facility $ 110.0 $ 148.0
Total short-term borrowings $ 110.0 $ 148.0 </t>
        </is>
      </c>
    </row>
    <row r="5">
      <c r="A5" s="4" t="inlineStr">
        <is>
          <t>Maturities of Long-term Debt and Short-term Borrowings</t>
        </is>
      </c>
      <c r="B5" s="4" t="inlineStr">
        <is>
          <t xml:space="preserve">The following table provides the maturities of long-term debt and short-term borrowings in the next five fiscal years and the remaining years thereafter as of February 28, 2025:
(In millions)
Fiscal 2025 $ 110.0
Fiscal 2026 -
Fiscal 2027 0.2
Fiscal 2028 0.4
Fiscal 2029 0.4
Thereafter 1.2
Total $ 1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9 Months Ended</t>
        </is>
      </c>
    </row>
    <row r="2">
      <c r="B2" s="2" t="inlineStr">
        <is>
          <t>Feb. 28, 2025</t>
        </is>
      </c>
    </row>
    <row r="3">
      <c r="A3" s="3" t="inlineStr">
        <is>
          <t>Equity [Abstract]</t>
        </is>
      </c>
      <c r="B3" s="4" t="inlineStr">
        <is>
          <t xml:space="preserve"> </t>
        </is>
      </c>
    </row>
    <row r="4">
      <c r="A4" s="4" t="inlineStr">
        <is>
          <t>Summary of Tax Effects on Each Component of OCI</t>
        </is>
      </c>
      <c r="B4" s="4" t="inlineStr">
        <is>
          <t>The following table summarizes the tax effects on each component of OCI for the periods presented:
Three Months Ended
February 28, 2025 February 29, 2024
(In millions) Before-Tax Tax Net-of-Tax Before-Tax Tax Net-of-Tax
Foreign currency translation $ ( 3.7 ) $ - $ ( 3.7 ) $ ( 0.4 ) $ - $ ( 0.4 )
Pension liability adjustment - - - - - -
Cash flow hedges ( 2.4 ) 0.5 ( 1.9 ) ( 8.7 ) 2.0 ( 6.7 )
Other comprehensive income (loss) $ ( 6.1 ) $ 0.5 $ ( 5.6 ) $ ( 9.1 ) $ 2.0 $ ( 7.1 )
Nine Months Ended
February 28, 2025 February 29, 2024
(In millions) Before-Tax Tax Net-of-Tax Before-Tax Tax Net-of-Tax
Foreign currency translation $ ( 6.4 ) $ - $ ( 6.4 ) $ ( 0.7 ) $ - $ ( 0.7 )
Pension liability adjustment ( 1.3 ) 0.3 ( 1.0 ) - - -
Cash flow hedges ( 2.4 ) 0.5 ( 1.9 ) ( 4.6 ) 1.1 ( 3.5 )
Other comprehensive income (loss) $ ( 10.1 ) $ 0.8 $ ( 9.3 ) $ ( 5.3 ) $ 1.1 $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9 Months Ended</t>
        </is>
      </c>
    </row>
    <row r="2">
      <c r="B2" s="2" t="inlineStr">
        <is>
          <t>Feb. 28, 2025</t>
        </is>
      </c>
    </row>
    <row r="3">
      <c r="A3" s="3" t="inlineStr">
        <is>
          <t>Equity [Abstract]</t>
        </is>
      </c>
      <c r="B3" s="4" t="inlineStr">
        <is>
          <t xml:space="preserve"> </t>
        </is>
      </c>
    </row>
    <row r="4">
      <c r="A4" s="4" t="inlineStr">
        <is>
          <t>Summary of Changes in Accumulated Other Comprehensive Income (Loss)</t>
        </is>
      </c>
      <c r="B4" s="4" t="inlineStr">
        <is>
          <t>The following table summarizes the changes in accumulated other comprehensive income (loss) (“AOCI”) for the periods presented:
Accumulated
Foreign Pension Other
Currency Liability Cash Flow Comprehensive
(In millions) Translation Adjustment Hedges Loss
Balance at May 31, 2024 $ ( 11.9 ) $ 8.4 $ ( 2.6 ) $ ( 6.1 )
Other comprehensive loss before reclassifications ( 6.4 ) ( 4.0 ) ( 8.6 ) ( 19.0 )
Reclassification adjustments to net earnings (1) - 2.7 6.2 8.9
Income tax effect - 0.3 0.5 0.8
Balance at February 28, 2025 $ ( 18.3 ) $ 7.4 $ ( 4.5 ) $ ( 15.4 )
Accumulated
Foreign Pension Other
Currency Liability Cash Flow Comprehensive
(In millions) Translation Adjustment Hedges Loss
Balance at May 31, 2023 $ ( 10.6 ) $ 6.0 $ 2.5 $ ( 2.1 )
Other comprehensive income (loss) before reclassifications ( 0.7 ) - 2.7 2.0
Reclassification adjustments to net earnings (1) - - ( 7.3 ) ( 7.3 )
Income tax effect - - 1.1 1.1
Balance at February 29, 2024 $ ( 11.3 ) $ 6.0 $ ( 1.0 ) $ ( 6.3 ) (1) The consolidated and combined statement of earnings classification of amounts reclassified to net income include: a. Cash flow hedges – See the disclosure in “Note 14 – Derivative Financial Instruments and Hedging Activities”; and b. Pension liability adjustment – During the second quarter of fiscal 2025, the Company, through its wholly owned subsidiary, Tempel, purchased (using pension plan assets) an annuity contract from a third-party insurance company to transfer approximately 25 % of the total projected benefit obligation of the Tempel Employees Pension Plan as of the purchase date. As a result of this transaction: 1) the Company recognized a non-cash settlement gain of $ 2.7 million within miscellaneous income (expense), net during the second quarter of fiscal 2025; 2) the Company was relieved of all responsibility for these pension obligations, subject to customary administrative adjustments; and 3) the insurance company is now required to pay and administer the retirement benefits owed to 472 beneficia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Feb. 28, 2025</t>
        </is>
      </c>
    </row>
    <row r="3">
      <c r="A3" s="3" t="inlineStr">
        <is>
          <t>Earnings Per Share [Abstract]</t>
        </is>
      </c>
      <c r="B3" s="4" t="inlineStr">
        <is>
          <t xml:space="preserve"> </t>
        </is>
      </c>
    </row>
    <row r="4">
      <c r="A4" s="4" t="inlineStr">
        <is>
          <t>Computation of Basic and Diluted Earnings Per Common Share Attributable to Controlling Interest</t>
        </is>
      </c>
      <c r="B4" s="4" t="inlineStr">
        <is>
          <t>The following table sets forth the computation of basic and diluted earnings per common share attributable to controlling interest for the periods presented:
Three Months Ended
February 28, February 29,
(In millions, except per common share amounts) 2025 2024
Numerator (basic &amp; diluted):
Net earnings attributable to controlling interest – income available to common shareholders $ 13.8 $ 49.0
Denominator:
Basic earnings per common share attributable to controlling interest – weighted average common shares 49.5 49.3
Effect of dilutive securities 1.0 1.0
Diluted earnings per common share attributable to controlling interest – adjusted weighted average common shares 50.5 50.3
Basic earnings per common share attributable to controlling interest $ 0.28 $ 0.99
Diluted earnings per common share attributable to controlling interest $ 0.27 $ 0.98
Anti-dilutive non-qualified stock options and restricted common share awards (1) 0.3 0.1
Nine Months Ended
February 28, February 29,
(In millions, except per common share amounts) 2025 2024
Numerator (basic &amp; diluted):
Net earnings attributable to controlling interest – income available to common shareholders $ 55.0 $ 101.5
Denominator:
Basic earnings per common share attributable to controlling interest – weighted average common shares 49.5 49.3
Effect of dilutive securities 1.0 0.3
Diluted earnings per common share attributable to controlling interest – adjusted weighted average common shares 50.5 49.6
Basic earnings per common share attributable to controlling interest $ 1.11 $ 2.06
Diluted earnings per common share attributable to controlling interest $ 1.09 $ 2.05
Anti-dilutive non-qualified stock options and restricted common share awards (1) 0.1 -
(1) These non-qualified stock options and restricted common share awards were excluded from the calculation of diluted earnings per common share because their inclusion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Feb. 28, 2025</t>
        </is>
      </c>
    </row>
    <row r="3">
      <c r="A3" s="4" t="inlineStr">
        <is>
          <t>Schedule of Fair Value of Derivative Instruments</t>
        </is>
      </c>
      <c r="B3" s="4" t="inlineStr">
        <is>
          <t xml:space="preserve">The following table summarizes the fair value of the derivative financial instruments and the respective lines in which they were recorded in the consolidated balance she et at February 28, 2025 and May 31, 2024:
Fair Value of Assets Fair Value of Liabilities
Balance Balance
Sheet February 28, May 31, Sheet February 28, May 31,
(In millions) Location 2025 2024 Location 2025 2024
Derivatives designated as hedging instruments:
Commodity contracts Receivables $ 0.8 $ 0.2 Accounts payable $ 5.4 $ 1.9
Commodity contracts Other assets - - Other liabilities - -
Subtotal 0.8 0.2 5.4 1.9
Foreign currency exchange contracts Receivables - - Accounts payable - -
Total $ 0.8 $ 0.2 $ 5.4 $ 1.9
Derivatives not designated as hedging instruments:
Commodity contracts Receivables $ 4.0 $ 3.4 Accounts payable $ 3.5 $ 2.5
Commodity contracts Other assets - - Other liabilities 0.1 -
Subtotal 4.0 3.4 3.6 2.5
Foreign currency exchange contracts Receivables - - Accounts payable 0.2 -
Total $ 4.0 $ 3.4 $ 3.8 $ 2.5
Total derivative financial instruments $ 4.8 $ 3.6 $ 9.2 $ 4.4 </t>
        </is>
      </c>
    </row>
    <row r="4">
      <c r="A4" s="4" t="inlineStr">
        <is>
          <t>Schedule of Summary of Derivative Hedges</t>
        </is>
      </c>
      <c r="B4" s="4" t="inlineStr">
        <is>
          <t>The following table summarizes the Company’s economic (non-designated) derivative financial instruments outstanding at February 28, 2025:
Notional
(In millions) Amount Maturity Date(s)
Commodity contracts $ 21.7 March 2025 – March 2026
Foreign currency exchange contracts $ 47.1 March 2025 – June 2025 The following table summarizes the Company’s economic (non-designated) derivative financial instruments outstanding at May 31, 2024:
Notional
(In millions) Amount Maturity Date(s)
Commodity contracts $ 22.4 June 2024 – March 2025</t>
        </is>
      </c>
    </row>
    <row r="5">
      <c r="A5" s="4" t="inlineStr">
        <is>
          <t>Schedule of Derivatives Designated as Cash Flow Hedging Instruments</t>
        </is>
      </c>
      <c r="B5" s="4" t="inlineStr">
        <is>
          <t xml:space="preserve">The following table summarizes the gain (loss) recognized in OCI and the gain (loss) reclassified from AOCI into net earnings for derivative financial instruments designated as cash flow hedges for the periods presented:
(In millions) Gain (Loss) Location of Gain (Loss) Gain (Loss) Reclassified
For the three months ended February 28, 2025:
Commodity contracts $ ( 3.3 ) Cost of goods sold $ ( 0.7 )
Foreign currency exchange contracts - Cost of goods sold ( 0.2 )
Total $ ( 3.3 ) $ ( 0.9 )
For the three months ended February 29, 2024:
Commodity contracts $ ( 8.6 ) Cost of goods sold $ 0.1
Total $ ( 8.6 ) $ 0.1
For the nine months ended February 28, 2025:
Commodity contracts $ ( 8.4 ) Cost of goods sold $ ( 5.9 )
Foreign currency exchange contracts ( 0.2 ) Cost of goods sold ( 0.3 )
Total $ ( 8.6 ) $ ( 6.2 )
For the nine months ended February 29, 2024:
Commodity contracts $ 2.7 Cost of goods sold $ 7.3
Total $ 2.7 $ 7.3 </t>
        </is>
      </c>
    </row>
    <row r="6">
      <c r="A6" s="4" t="inlineStr">
        <is>
          <t>Schedule of Loss Recognized in Earnings for Economic (Non-Designated) Derivative Financial Instruments</t>
        </is>
      </c>
      <c r="B6" s="4" t="inlineStr">
        <is>
          <t xml:space="preserve">The following table summarizes the gain (loss) recognized in earnings for economic (non-designated) derivative financial instruments for the periods presented:
Gain (Loss) Recognized
In Earnings for the
Three Months Ended
Location of Gain (Loss) February 28, February 29,
(In millions) Recognized in Earnings 2025 2024
Commodity contracts Cost of goods sold $ 0.2 $ ( 2.1 )
Foreign currency exchange contracts Miscellaneous income (expense), net ( 0.2 ) -
Total $ - $ ( 2.1 )
Gain (Loss) Recognized
in Earnings for the
Nine Months Ended
Location of Gain (Loss) February 28, February 29,
(In millions) Recognized in Earnings 2025 2024
Commodity contracts Cost of goods sold $ ( 2.9 ) $ 1.3
Foreign currency exchange contracts Miscellaneous income (expense), net ( 0.2 ) -
Total $ ( 3.1 ) $ 1.3 </t>
        </is>
      </c>
    </row>
    <row r="7">
      <c r="A7" s="4" t="inlineStr">
        <is>
          <t>Cash Flow Hedges</t>
        </is>
      </c>
      <c r="B7" s="4" t="inlineStr">
        <is>
          <t xml:space="preserve"> </t>
        </is>
      </c>
    </row>
    <row r="8">
      <c r="A8" s="4" t="inlineStr">
        <is>
          <t>Schedule of Summary of Derivative Hedges</t>
        </is>
      </c>
      <c r="B8" s="4" t="inlineStr">
        <is>
          <t>The following table summarizes the Company’s cash flow hedges outstanding at February 28, 2025:
Notional
(In millions) Amount Maturity Date
Commodity contracts $ ( 13.3 ) March 2025 – December 2025
Foreign currency exchange contracts $ 6.1 March 2025 – July 2025 The following table summarizes the Company’s cash flow hedges outstanding at May 31, 2024:
Notional
(In millions) Amount Maturity Date
Commodity contracts $ 24.5 June 2024 – September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Feb. 28, 2025</t>
        </is>
      </c>
    </row>
    <row r="3">
      <c r="A3" s="3" t="inlineStr">
        <is>
          <t>Fair Value Disclosures [Abstract]</t>
        </is>
      </c>
      <c r="B3" s="4" t="inlineStr">
        <is>
          <t xml:space="preserve"> </t>
        </is>
      </c>
    </row>
    <row r="4">
      <c r="A4" s="4" t="inlineStr">
        <is>
          <t>Schedule of Assets and Liabilities Measured at Fair Value on Recurring Basis</t>
        </is>
      </c>
      <c r="B4" s="4" t="inlineStr">
        <is>
          <t>At February 28, 2025, the Company’s assets and liabilities measured at fair value on a recurring basis were as follows:
(In millions) Level 1 Level 2 Level 3 Totals
Assets
Derivative financial instruments (1) $ - $ 4.8 $ - $ 4.8
Total assets $ - $ 4.8 $ - $ 4.8
Liabilities
Derivative financial instruments (1) $ - $ 9.2 $ - $ 9.2
Total liabilities $ - $ 9.2 $ - $ 9.2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4 – Derivative Financial Instruments and Hedging Activities” for additional information regarding the use of derivative financial instruments. At May 31, 2024, the Company’s assets and liabilities measured at fair value on a recurring basis were as follows:
(In millions) Level 1 Level 2 Level 3 Totals
Assets
Derivative financial instruments (1) $ - $ 3.6 $ - $ 3.6
Total assets $ - $ 3.6 $ - $ 3.6
Liabilities
Derivative financial instruments (1) $ - $ 4.4 $ - $ 4.4
Total liabilities $ - $ 4.4 $ - $ 4.4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4 – Derivative Financial Instruments and Hedging Activities” for additional information regarding the use of derivative financial instruments.</t>
        </is>
      </c>
    </row>
    <row r="5">
      <c r="A5" s="4" t="inlineStr">
        <is>
          <t>Assets Measured at Fair Value on Non-Recurring Basis</t>
        </is>
      </c>
      <c r="B5" s="4" t="inlineStr">
        <is>
          <t>At February 28, 2025, the Company’s assets measured at fair value on a non-recurring basis were as follows:
(In millions) Level 1 Level 2 Level 3 Totals
Assets
Long-lived assets held and used (1) - - 1.3 1.3
Total assets $ - $ - $ 1.3 $ 1.3
(1) During the third quarter of fiscal 2025, the Company announced plans to combine WSCP’s Cleveland, Ohio toll processing manufacturing facility into its existing manufacturing facility in Twinsburg, Ohio. Certain machinery and equipment fixed assets and other long-lived assets were written down to their estimated fair value of $ 1.3 million based on estimated replacement costs and/or prices for similar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and Combined Statements of Earnings - USD ($) $ in Millions</t>
        </is>
      </c>
      <c r="C1" s="2" t="inlineStr">
        <is>
          <t>3 Months Ended</t>
        </is>
      </c>
      <c r="E1" s="2" t="inlineStr">
        <is>
          <t>9 Months Ended</t>
        </is>
      </c>
    </row>
    <row r="2">
      <c r="C2" s="2" t="inlineStr">
        <is>
          <t>Feb. 28, 2025</t>
        </is>
      </c>
      <c r="D2" s="2" t="inlineStr">
        <is>
          <t>Feb. 29, 2024</t>
        </is>
      </c>
      <c r="E2" s="2" t="inlineStr">
        <is>
          <t>Feb. 28, 2025</t>
        </is>
      </c>
      <c r="F2" s="2" t="inlineStr">
        <is>
          <t>Feb. 29, 2024</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687.4</v>
      </c>
      <c r="D4" s="6" t="n">
        <v>805.8</v>
      </c>
      <c r="E4" s="6" t="n">
        <v>2260.4</v>
      </c>
      <c r="F4" s="6" t="n">
        <v>2519.6</v>
      </c>
    </row>
    <row r="5">
      <c r="A5" s="4" t="inlineStr">
        <is>
          <t>Cost of goods sold</t>
        </is>
      </c>
      <c r="C5" s="7" t="n">
        <v>606.2</v>
      </c>
      <c r="D5" s="7" t="n">
        <v>685.7</v>
      </c>
      <c r="E5" s="7" t="n">
        <v>1998.8</v>
      </c>
      <c r="F5" s="7" t="n">
        <v>2210.8</v>
      </c>
    </row>
    <row r="6">
      <c r="A6" s="4" t="inlineStr">
        <is>
          <t>Gross margin</t>
        </is>
      </c>
      <c r="C6" s="7" t="n">
        <v>81.2</v>
      </c>
      <c r="D6" s="7" t="n">
        <v>120.1</v>
      </c>
      <c r="E6" s="7" t="n">
        <v>261.6</v>
      </c>
      <c r="F6" s="7" t="n">
        <v>308.8</v>
      </c>
    </row>
    <row r="7">
      <c r="A7" s="4" t="inlineStr">
        <is>
          <t>Selling, general and administrative expense</t>
        </is>
      </c>
      <c r="C7" s="7" t="n">
        <v>54.6</v>
      </c>
      <c r="D7" s="7" t="n">
        <v>52.8</v>
      </c>
      <c r="E7" s="7" t="n">
        <v>172.7</v>
      </c>
      <c r="F7" s="7" t="n">
        <v>160.7</v>
      </c>
    </row>
    <row r="8">
      <c r="A8" s="4" t="inlineStr">
        <is>
          <t>Impairment of assets</t>
        </is>
      </c>
      <c r="C8" s="7" t="n">
        <v>7.4</v>
      </c>
      <c r="D8" s="5" t="n">
        <v>0</v>
      </c>
      <c r="E8" s="7" t="n">
        <v>7.4</v>
      </c>
      <c r="F8" s="7" t="n">
        <v>1.4</v>
      </c>
    </row>
    <row r="9">
      <c r="A9" s="4" t="inlineStr">
        <is>
          <t>Restructuring and other expense, net</t>
        </is>
      </c>
      <c r="C9" s="7" t="n">
        <v>0.9</v>
      </c>
      <c r="D9" s="5" t="n">
        <v>0</v>
      </c>
      <c r="E9" s="7" t="n">
        <v>0.9</v>
      </c>
      <c r="F9" s="5" t="n">
        <v>0</v>
      </c>
    </row>
    <row r="10">
      <c r="A10" s="4" t="inlineStr">
        <is>
          <t>Separation costs</t>
        </is>
      </c>
      <c r="C10" s="5" t="n">
        <v>0</v>
      </c>
      <c r="D10" s="5" t="n">
        <v>1</v>
      </c>
      <c r="E10" s="5" t="n">
        <v>0</v>
      </c>
      <c r="F10" s="7" t="n">
        <v>19.5</v>
      </c>
    </row>
    <row r="11">
      <c r="A11" s="4" t="inlineStr">
        <is>
          <t>Operating income</t>
        </is>
      </c>
      <c r="C11" s="7" t="n">
        <v>18.3</v>
      </c>
      <c r="D11" s="7" t="n">
        <v>66.3</v>
      </c>
      <c r="E11" s="7" t="n">
        <v>80.59999999999999</v>
      </c>
      <c r="F11" s="7" t="n">
        <v>127.2</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Miscellaneous income (expense), net</t>
        </is>
      </c>
      <c r="C13" s="7" t="n">
        <v>0.2</v>
      </c>
      <c r="D13" s="7" t="n">
        <v>0.1</v>
      </c>
      <c r="E13" s="7" t="n">
        <v>-1.9</v>
      </c>
      <c r="F13" s="7" t="n">
        <v>1.6</v>
      </c>
    </row>
    <row r="14">
      <c r="A14" s="4" t="inlineStr">
        <is>
          <t>Interest expense, net</t>
        </is>
      </c>
      <c r="C14" s="7" t="n">
        <v>-1.4</v>
      </c>
      <c r="D14" s="7" t="n">
        <v>-2.9</v>
      </c>
      <c r="E14" s="7" t="n">
        <v>-6.1</v>
      </c>
      <c r="F14" s="7" t="n">
        <v>-3.6</v>
      </c>
    </row>
    <row r="15">
      <c r="A15" s="4" t="inlineStr">
        <is>
          <t>Equity in net income of unconsolidated affiliate</t>
        </is>
      </c>
      <c r="C15" s="5" t="n">
        <v>0</v>
      </c>
      <c r="D15" s="7" t="n">
        <v>2.9</v>
      </c>
      <c r="E15" s="7" t="n">
        <v>0.4</v>
      </c>
      <c r="F15" s="7" t="n">
        <v>15.7</v>
      </c>
    </row>
    <row r="16">
      <c r="A16" s="4" t="inlineStr">
        <is>
          <t>Earnings before income taxes</t>
        </is>
      </c>
      <c r="C16" s="7" t="n">
        <v>17.1</v>
      </c>
      <c r="D16" s="7" t="n">
        <v>66.40000000000001</v>
      </c>
      <c r="E16" s="5" t="n">
        <v>73</v>
      </c>
      <c r="F16" s="7" t="n">
        <v>140.9</v>
      </c>
    </row>
    <row r="17">
      <c r="A17" s="4" t="inlineStr">
        <is>
          <t>Income tax expense</t>
        </is>
      </c>
      <c r="C17" s="5" t="n">
        <v>5</v>
      </c>
      <c r="D17" s="5" t="n">
        <v>14</v>
      </c>
      <c r="E17" s="7" t="n">
        <v>12.6</v>
      </c>
      <c r="F17" s="7" t="n">
        <v>28.5</v>
      </c>
    </row>
    <row r="18">
      <c r="A18" s="4" t="inlineStr">
        <is>
          <t>Net earnings</t>
        </is>
      </c>
      <c r="C18" s="7" t="n">
        <v>12.1</v>
      </c>
      <c r="D18" s="7" t="n">
        <v>52.4</v>
      </c>
      <c r="E18" s="7" t="n">
        <v>60.4</v>
      </c>
      <c r="F18" s="7" t="n">
        <v>112.4</v>
      </c>
    </row>
    <row r="19">
      <c r="A19" s="4" t="inlineStr">
        <is>
          <t>Net earnings (loss) attributable to noncontrolling interests</t>
        </is>
      </c>
      <c r="C19" s="7" t="n">
        <v>-1.7</v>
      </c>
      <c r="D19" s="7" t="n">
        <v>3.4</v>
      </c>
      <c r="E19" s="7" t="n">
        <v>5.4</v>
      </c>
      <c r="F19" s="7" t="n">
        <v>10.9</v>
      </c>
    </row>
    <row r="20">
      <c r="A20" s="4" t="inlineStr">
        <is>
          <t>Net earnings attributable to controlling interest</t>
        </is>
      </c>
      <c r="C20" s="6" t="n">
        <v>13.8</v>
      </c>
      <c r="D20" s="8" t="n">
        <v>49</v>
      </c>
      <c r="E20" s="8" t="n">
        <v>55</v>
      </c>
      <c r="F20" s="6" t="n">
        <v>101.5</v>
      </c>
    </row>
    <row r="21">
      <c r="A21" s="3" t="inlineStr">
        <is>
          <t>Basic</t>
        </is>
      </c>
      <c r="C21" s="4" t="inlineStr">
        <is>
          <t xml:space="preserve"> </t>
        </is>
      </c>
      <c r="D21" s="4" t="inlineStr">
        <is>
          <t xml:space="preserve"> </t>
        </is>
      </c>
      <c r="E21" s="4" t="inlineStr">
        <is>
          <t xml:space="preserve"> </t>
        </is>
      </c>
      <c r="F21" s="4" t="inlineStr">
        <is>
          <t xml:space="preserve"> </t>
        </is>
      </c>
    </row>
    <row r="22">
      <c r="A22" s="4" t="inlineStr">
        <is>
          <t>Weighted average common shares outstanding</t>
        </is>
      </c>
      <c r="B22" s="4" t="inlineStr">
        <is>
          <t>[1]</t>
        </is>
      </c>
      <c r="C22" s="5" t="n">
        <v>49500000</v>
      </c>
      <c r="D22" s="5" t="n">
        <v>49300000</v>
      </c>
      <c r="E22" s="5" t="n">
        <v>49500000</v>
      </c>
      <c r="F22" s="5" t="n">
        <v>49300000</v>
      </c>
    </row>
    <row r="23">
      <c r="A23" s="4" t="inlineStr">
        <is>
          <t>Earnings per common share attributable to controlling interest</t>
        </is>
      </c>
      <c r="C23" s="9" t="n">
        <v>0.28</v>
      </c>
      <c r="D23" s="9" t="n">
        <v>0.99</v>
      </c>
      <c r="E23" s="9" t="n">
        <v>1.11</v>
      </c>
      <c r="F23" s="9" t="n">
        <v>2.06</v>
      </c>
    </row>
    <row r="24">
      <c r="A24" s="3" t="inlineStr">
        <is>
          <t>Diluted</t>
        </is>
      </c>
      <c r="C24" s="4" t="inlineStr">
        <is>
          <t xml:space="preserve"> </t>
        </is>
      </c>
      <c r="D24" s="4" t="inlineStr">
        <is>
          <t xml:space="preserve"> </t>
        </is>
      </c>
      <c r="E24" s="4" t="inlineStr">
        <is>
          <t xml:space="preserve"> </t>
        </is>
      </c>
      <c r="F24" s="4" t="inlineStr">
        <is>
          <t xml:space="preserve"> </t>
        </is>
      </c>
    </row>
    <row r="25">
      <c r="A25" s="4" t="inlineStr">
        <is>
          <t>Weighted average common shares outstanding</t>
        </is>
      </c>
      <c r="B25" s="4" t="inlineStr">
        <is>
          <t>[2]</t>
        </is>
      </c>
      <c r="C25" s="5" t="n">
        <v>50500000</v>
      </c>
      <c r="D25" s="5" t="n">
        <v>50300000</v>
      </c>
      <c r="E25" s="5" t="n">
        <v>50500000</v>
      </c>
      <c r="F25" s="5" t="n">
        <v>49600000</v>
      </c>
    </row>
    <row r="26">
      <c r="A26" s="4" t="inlineStr">
        <is>
          <t>Earnings per common share attributable to controlling interest</t>
        </is>
      </c>
      <c r="C26" s="9" t="n">
        <v>0.27</v>
      </c>
      <c r="D26" s="9" t="n">
        <v>0.98</v>
      </c>
      <c r="E26" s="9" t="n">
        <v>1.09</v>
      </c>
      <c r="F26" s="9" t="n">
        <v>2.05</v>
      </c>
    </row>
    <row r="27">
      <c r="A27" s="4" t="inlineStr">
        <is>
          <t>Common shares outstanding at end of period</t>
        </is>
      </c>
      <c r="C27" s="5" t="n">
        <v>49535449</v>
      </c>
      <c r="D27" s="5" t="n">
        <v>49300000</v>
      </c>
      <c r="E27" s="5" t="n">
        <v>49535449</v>
      </c>
      <c r="F27" s="5" t="n">
        <v>49300000</v>
      </c>
    </row>
    <row r="28">
      <c r="A28" s="4" t="inlineStr">
        <is>
          <t>Cash dividends declared per common share</t>
        </is>
      </c>
      <c r="C28" s="9" t="n">
        <v>0.16</v>
      </c>
      <c r="D28" s="9" t="n">
        <v>0.16</v>
      </c>
      <c r="E28" s="9" t="n">
        <v>0.48</v>
      </c>
      <c r="F28" s="9" t="n">
        <v>0.16</v>
      </c>
    </row>
    <row r="29"/>
    <row r="30">
      <c r="A30" s="4" t="inlineStr">
        <is>
          <t>[1] Prior to the third quarter of fiscal 2024, reported Weighted average common shares outstanding (Basic) reflects the basic common shares at the Separation. This share amount is being utilized for the calculation of basic earnings per common share for periods presented prior to the Separation. Prior to the third quarter of fiscal 2024, reported Weighted average common shares outstanding (Diluted) reflects the basic common shares at the Separation. This share amount is being utilized for the calculation of diluted earnings per common share for periods presented prior to the Separation.</t>
        </is>
      </c>
    </row>
  </sheetData>
  <mergeCells count="5">
    <mergeCell ref="A30:E30"/>
    <mergeCell ref="A29:E29"/>
    <mergeCell ref="C1:D1"/>
    <mergeCell ref="E1:F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Feb. 28, 2025</t>
        </is>
      </c>
    </row>
    <row r="3">
      <c r="A3" s="3" t="inlineStr">
        <is>
          <t>Related Party Transactions [Abstract]</t>
        </is>
      </c>
      <c r="B3" s="4" t="inlineStr">
        <is>
          <t xml:space="preserve"> </t>
        </is>
      </c>
    </row>
    <row r="4">
      <c r="A4" s="4" t="inlineStr">
        <is>
          <t>Schedule of reconciliation of total net transfers to and from the parent to the corresponding amount presented in the consolidated and combined statement of cash flows</t>
        </is>
      </c>
      <c r="B4" s="4" t="inlineStr">
        <is>
          <t>Net transfers from/(to) the Former Parent, excluding the $ 150.0 million distribution, are in cluded within Net Investment by the Former Parent. Additionally, as part of the Separation in the third quarter of fiscal 2024, the Former Parent made a contribution of certain assets and liabilities, including $ 3.8 million of cash and cash equivalents, to Worthington Steel. There were no subsequent transactions within Net Investment by the Former Parent. The reconciliation of total net transfers to and from the Former Parent to the corresponding amount presented in the Consolidated and Combined Statement of Cash Flows are as follows:
Three Months Ended Nine Months Ended
February 28, February 29, February 28, February 29,
(In millions) 2025 2024 2025 2024
Total net transfers from/(to) the Former Parent per consolidated and combined changes in equity $ - $ 11.4 $ - $ ( 32.7 )
Less: non-cash net asset contribution from the Former Parent - 7.6 - 7.6
Less: depreciation expense allocated from the Former Parent - - - 1.2
Less: stock-based compensation - - - 6.1
Total net transfers from/(to) the Former Parent per consolidated and combined statement of cash flows $ - $ 3.8 $ - $ ( 4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35" customWidth="1" min="5" max="5"/>
    <col width="22" customWidth="1" min="6" max="6"/>
    <col width="22" customWidth="1" min="7" max="7"/>
  </cols>
  <sheetData>
    <row r="1">
      <c r="A1" s="1" t="inlineStr">
        <is>
          <t>Description of the Business, The Separation, Agreements with Former Parent and Separation Costs, and Basis of Presentation - Additional Information (Detail) $ in Millions</t>
        </is>
      </c>
      <c r="B1" s="2" t="inlineStr">
        <is>
          <t>3 Months Ended</t>
        </is>
      </c>
      <c r="E1" s="2" t="inlineStr">
        <is>
          <t>9 Months Ended</t>
        </is>
      </c>
    </row>
    <row r="2">
      <c r="B2" s="2" t="inlineStr">
        <is>
          <t>Feb. 28, 2025 USD ($) Jointventure</t>
        </is>
      </c>
      <c r="C2" s="2" t="inlineStr">
        <is>
          <t>Nov. 30, 2024 USD ($)</t>
        </is>
      </c>
      <c r="D2" s="2" t="inlineStr">
        <is>
          <t>Feb. 29, 2024 USD ($)</t>
        </is>
      </c>
      <c r="E2" s="2" t="inlineStr">
        <is>
          <t>Feb. 28, 2025 USD ($) Jointventure</t>
        </is>
      </c>
      <c r="F2" s="2" t="inlineStr">
        <is>
          <t>Feb. 29, 2024 USD ($)</t>
        </is>
      </c>
      <c r="G2" s="2" t="inlineStr">
        <is>
          <t>Dec. 0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ro rata distribution common shares</t>
        </is>
      </c>
      <c r="B4" s="4" t="inlineStr">
        <is>
          <t xml:space="preserve"> </t>
        </is>
      </c>
      <c r="C4" s="4" t="inlineStr">
        <is>
          <t xml:space="preserve"> </t>
        </is>
      </c>
      <c r="D4" s="4" t="inlineStr">
        <is>
          <t xml:space="preserve"> </t>
        </is>
      </c>
      <c r="E4" s="4" t="inlineStr">
        <is>
          <t xml:space="preserve"> </t>
        </is>
      </c>
      <c r="F4" s="4" t="inlineStr">
        <is>
          <t xml:space="preserve"> </t>
        </is>
      </c>
      <c r="G4" s="10" t="n">
        <v>1</v>
      </c>
    </row>
    <row r="5">
      <c r="A5" s="4" t="inlineStr">
        <is>
          <t>Cash distribution made as part of spinoff</t>
        </is>
      </c>
      <c r="B5" s="4" t="inlineStr">
        <is>
          <t xml:space="preserve"> </t>
        </is>
      </c>
      <c r="C5" s="4" t="inlineStr">
        <is>
          <t xml:space="preserve"> </t>
        </is>
      </c>
      <c r="D5" s="4" t="inlineStr">
        <is>
          <t xml:space="preserve"> </t>
        </is>
      </c>
      <c r="E5" s="4" t="inlineStr">
        <is>
          <t xml:space="preserve"> </t>
        </is>
      </c>
      <c r="F5" s="4" t="inlineStr">
        <is>
          <t xml:space="preserve"> </t>
        </is>
      </c>
      <c r="G5" s="8" t="n">
        <v>150</v>
      </c>
    </row>
    <row r="6">
      <c r="A6" s="4" t="inlineStr">
        <is>
          <t>Cash and cash equivalents received as contribution of assets and liabilities</t>
        </is>
      </c>
      <c r="B6" s="4" t="inlineStr">
        <is>
          <t xml:space="preserve"> </t>
        </is>
      </c>
      <c r="C6" s="4" t="inlineStr">
        <is>
          <t xml:space="preserve"> </t>
        </is>
      </c>
      <c r="D6" s="6" t="n">
        <v>3.8</v>
      </c>
      <c r="E6" s="4" t="inlineStr">
        <is>
          <t xml:space="preserve"> </t>
        </is>
      </c>
      <c r="F6" s="6" t="n">
        <v>3.8</v>
      </c>
      <c r="G6" s="6" t="n">
        <v>3.8</v>
      </c>
    </row>
    <row r="7">
      <c r="A7" s="4" t="inlineStr">
        <is>
          <t>Separation costs</t>
        </is>
      </c>
      <c r="B7" s="8" t="n">
        <v>0</v>
      </c>
      <c r="C7" s="8" t="n">
        <v>1</v>
      </c>
      <c r="D7" s="8" t="n">
        <v>1</v>
      </c>
      <c r="E7" s="8" t="n">
        <v>0</v>
      </c>
      <c r="F7" s="6" t="n">
        <v>19.5</v>
      </c>
      <c r="G7" s="4" t="inlineStr">
        <is>
          <t xml:space="preserve"> </t>
        </is>
      </c>
    </row>
    <row r="8">
      <c r="A8" s="4" t="inlineStr">
        <is>
          <t>Joint Venture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erating joint ventures | Jointventure</t>
        </is>
      </c>
      <c r="B10" s="5" t="n">
        <v>3</v>
      </c>
      <c r="C10" s="4" t="inlineStr">
        <is>
          <t xml:space="preserve"> </t>
        </is>
      </c>
      <c r="D10" s="4" t="inlineStr">
        <is>
          <t xml:space="preserve"> </t>
        </is>
      </c>
      <c r="E10" s="5" t="n">
        <v>3</v>
      </c>
      <c r="F10" s="4" t="inlineStr">
        <is>
          <t xml:space="preserve"> </t>
        </is>
      </c>
      <c r="G10" s="4" t="inlineStr">
        <is>
          <t xml:space="preserve"> </t>
        </is>
      </c>
    </row>
    <row r="11">
      <c r="A11" s="4" t="inlineStr">
        <is>
          <t>Serviacero Worthing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consolidated joint ventures | Jointventure</t>
        </is>
      </c>
      <c r="B13" s="5" t="n">
        <v>1</v>
      </c>
      <c r="C13" s="4" t="inlineStr">
        <is>
          <t xml:space="preserve"> </t>
        </is>
      </c>
      <c r="D13" s="4" t="inlineStr">
        <is>
          <t xml:space="preserve"> </t>
        </is>
      </c>
      <c r="E13" s="5" t="n">
        <v>1</v>
      </c>
      <c r="F13" s="4" t="inlineStr">
        <is>
          <t xml:space="preserve"> </t>
        </is>
      </c>
      <c r="G13" s="4" t="inlineStr">
        <is>
          <t xml:space="preserve"> </t>
        </is>
      </c>
    </row>
    <row r="14">
      <c r="A14" s="4" t="inlineStr">
        <is>
          <t>Percent of ownership own a noncontrolling interest held in unconsolidated joint venture</t>
        </is>
      </c>
      <c r="B14" s="10" t="n">
        <v>0.5</v>
      </c>
      <c r="C14" s="4" t="inlineStr">
        <is>
          <t xml:space="preserve"> </t>
        </is>
      </c>
      <c r="D14" s="4" t="inlineStr">
        <is>
          <t xml:space="preserve"> </t>
        </is>
      </c>
      <c r="E14" s="10" t="n">
        <v>0.5</v>
      </c>
      <c r="F14" s="4" t="inlineStr">
        <is>
          <t xml:space="preserve"> </t>
        </is>
      </c>
      <c r="G14" s="4" t="inlineStr">
        <is>
          <t xml:space="preserve"> </t>
        </is>
      </c>
    </row>
    <row r="15">
      <c r="A15" s="4" t="inlineStr">
        <is>
          <t>Spartan | Joint Venture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of controlling interest by the Company</t>
        </is>
      </c>
      <c r="B17" s="10" t="n">
        <v>0.52</v>
      </c>
      <c r="C17" s="4" t="inlineStr">
        <is>
          <t xml:space="preserve"> </t>
        </is>
      </c>
      <c r="D17" s="4" t="inlineStr">
        <is>
          <t xml:space="preserve"> </t>
        </is>
      </c>
      <c r="E17" s="10" t="n">
        <v>0.52</v>
      </c>
      <c r="F17" s="4" t="inlineStr">
        <is>
          <t xml:space="preserve"> </t>
        </is>
      </c>
      <c r="G17" s="4" t="inlineStr">
        <is>
          <t xml:space="preserve"> </t>
        </is>
      </c>
    </row>
    <row r="18">
      <c r="A18" s="4" t="inlineStr">
        <is>
          <t>TWB | Joint Venture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controlling interest by the Company</t>
        </is>
      </c>
      <c r="B20" s="10" t="n">
        <v>0.55</v>
      </c>
      <c r="C20" s="4" t="inlineStr">
        <is>
          <t xml:space="preserve"> </t>
        </is>
      </c>
      <c r="D20" s="4" t="inlineStr">
        <is>
          <t xml:space="preserve"> </t>
        </is>
      </c>
      <c r="E20" s="10" t="n">
        <v>0.55</v>
      </c>
      <c r="F20" s="4" t="inlineStr">
        <is>
          <t xml:space="preserve"> </t>
        </is>
      </c>
      <c r="G20" s="4" t="inlineStr">
        <is>
          <t xml:space="preserve"> </t>
        </is>
      </c>
    </row>
    <row r="21">
      <c r="A21" s="4" t="inlineStr">
        <is>
          <t>WSCP | Joint Venture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 of controlling interest by the Company</t>
        </is>
      </c>
      <c r="B23" s="10" t="n">
        <v>0.63</v>
      </c>
      <c r="C23" s="4" t="inlineStr">
        <is>
          <t xml:space="preserve"> </t>
        </is>
      </c>
      <c r="D23" s="4" t="inlineStr">
        <is>
          <t xml:space="preserve"> </t>
        </is>
      </c>
      <c r="E23" s="10" t="n">
        <v>0.63</v>
      </c>
      <c r="F23" s="4" t="inlineStr">
        <is>
          <t xml:space="preserve"> </t>
        </is>
      </c>
      <c r="G23" s="4" t="inlineStr">
        <is>
          <t xml:space="preserve"> </t>
        </is>
      </c>
    </row>
    <row r="24">
      <c r="A24" s="4" t="inlineStr">
        <is>
          <t>WSP | Joint Venture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 of controlling interest by the Company</t>
        </is>
      </c>
      <c r="B26" s="10" t="n">
        <v>0.51</v>
      </c>
      <c r="C26" s="4" t="inlineStr">
        <is>
          <t xml:space="preserve"> </t>
        </is>
      </c>
      <c r="D26" s="4" t="inlineStr">
        <is>
          <t xml:space="preserve"> </t>
        </is>
      </c>
      <c r="E26" s="10" t="n">
        <v>0.51</v>
      </c>
      <c r="F26" s="4" t="inlineStr">
        <is>
          <t xml:space="preserve"> </t>
        </is>
      </c>
      <c r="G26" s="4" t="inlineStr">
        <is>
          <t xml:space="preserve"> </t>
        </is>
      </c>
    </row>
  </sheetData>
  <mergeCells count="3">
    <mergeCell ref="B1:D1"/>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The Separation, Agreements with Former Parent and Separation Costs, and Basis of Presentation - Summary of Concentration Percentage of Consolidated or Combined Net Sales (Detail) - Net Sales - Product Concentration Risk</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End Market - Automotive</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Percentage of Net Sales</t>
        </is>
      </c>
      <c r="B5" s="10" t="n">
        <v>0.52</v>
      </c>
      <c r="C5" s="10" t="n">
        <v>0.5</v>
      </c>
      <c r="D5" s="10" t="n">
        <v>0.52</v>
      </c>
      <c r="E5" s="10" t="n">
        <v>0.52</v>
      </c>
    </row>
    <row r="6">
      <c r="A6" s="4" t="inlineStr">
        <is>
          <t>Detroit Three Automakers</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Percentage of Net Sales</t>
        </is>
      </c>
      <c r="B8" s="10" t="n">
        <v>0.32</v>
      </c>
      <c r="C8" s="10" t="n">
        <v>0.3</v>
      </c>
      <c r="D8" s="10" t="n">
        <v>0.32</v>
      </c>
      <c r="E8" s="10" t="n">
        <v>0.32</v>
      </c>
    </row>
    <row r="9">
      <c r="A9" s="4" t="inlineStr">
        <is>
          <t>Largest Automotive Custom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10" t="n">
        <v>0.14</v>
      </c>
      <c r="C11" s="10" t="n">
        <v>0.13</v>
      </c>
      <c r="D11" s="10" t="n">
        <v>0.14</v>
      </c>
      <c r="E11" s="10" t="n">
        <v>0.15</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Class and Timing (Detail)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87.4</v>
      </c>
      <c r="C4" s="6" t="n">
        <v>805.8</v>
      </c>
      <c r="D4" s="6" t="n">
        <v>2260.4</v>
      </c>
      <c r="E4" s="6" t="n">
        <v>2519.6</v>
      </c>
    </row>
    <row r="5">
      <c r="A5" s="4" t="inlineStr">
        <is>
          <t>Direct | Steel Proces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653.8</v>
      </c>
      <c r="C7" s="7" t="n">
        <v>763.3</v>
      </c>
      <c r="D7" s="7" t="n">
        <v>2144.6</v>
      </c>
      <c r="E7" s="7" t="n">
        <v>2402.6</v>
      </c>
    </row>
    <row r="8">
      <c r="A8" s="4" t="inlineStr">
        <is>
          <t>Toll | Steel Proces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3.6</v>
      </c>
      <c r="C10" s="6" t="n">
        <v>42.5</v>
      </c>
      <c r="D10" s="6" t="n">
        <v>115.8</v>
      </c>
      <c r="E10" s="8" t="n">
        <v>117</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Revenue Recognition - Summary of Unbilled Receivables (Detail) - USD ($) $ in Millions</t>
        </is>
      </c>
      <c r="C1" s="2" t="inlineStr">
        <is>
          <t>Feb. 28, 2025</t>
        </is>
      </c>
      <c r="D1" s="2" t="inlineStr">
        <is>
          <t>May 31, 2024</t>
        </is>
      </c>
    </row>
    <row r="2">
      <c r="A2" s="4" t="inlineStr">
        <is>
          <t>Receivables</t>
        </is>
      </c>
      <c r="C2" s="4" t="inlineStr">
        <is>
          <t xml:space="preserve"> </t>
        </is>
      </c>
      <c r="D2" s="4" t="inlineStr">
        <is>
          <t xml:space="preserve"> </t>
        </is>
      </c>
    </row>
    <row r="3">
      <c r="A3" s="3" t="inlineStr">
        <is>
          <t>Unbilled Receivables And Contract Assets [Line Items]</t>
        </is>
      </c>
      <c r="C3" s="4" t="inlineStr">
        <is>
          <t xml:space="preserve"> </t>
        </is>
      </c>
      <c r="D3" s="4" t="inlineStr">
        <is>
          <t xml:space="preserve"> </t>
        </is>
      </c>
    </row>
    <row r="4">
      <c r="A4" s="4" t="inlineStr">
        <is>
          <t>Unbilled receivables</t>
        </is>
      </c>
      <c r="B4" s="4" t="inlineStr">
        <is>
          <t>[1]</t>
        </is>
      </c>
      <c r="C4" s="6" t="n">
        <v>4.6</v>
      </c>
      <c r="D4" s="6" t="n">
        <v>5.6</v>
      </c>
    </row>
    <row r="5"/>
    <row r="6">
      <c r="A6" s="4" t="inlineStr">
        <is>
          <t>[1] There were no material contract assets or liabilities at either of the dates indicated above.</t>
        </is>
      </c>
    </row>
  </sheetData>
  <mergeCells count="3">
    <mergeCell ref="A5:C5"/>
    <mergeCell ref="A6:C6"/>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Summary of Unbilled Receivables (Parenthetical) (Detail) - USD ($) $ in Millions</t>
        </is>
      </c>
      <c r="B1" s="2" t="inlineStr">
        <is>
          <t>Feb. 28, 2025</t>
        </is>
      </c>
      <c r="C1" s="2" t="inlineStr">
        <is>
          <t>May 31, 2024</t>
        </is>
      </c>
    </row>
    <row r="2">
      <c r="A2" s="3" t="inlineStr">
        <is>
          <t>Revenue from Contract with Customer [Abstract]</t>
        </is>
      </c>
      <c r="B2" s="4" t="inlineStr">
        <is>
          <t xml:space="preserve"> </t>
        </is>
      </c>
      <c r="C2" s="4" t="inlineStr">
        <is>
          <t xml:space="preserve"> </t>
        </is>
      </c>
    </row>
    <row r="3">
      <c r="A3" s="4" t="inlineStr">
        <is>
          <t>Contract assets</t>
        </is>
      </c>
      <c r="B3" s="8" t="n">
        <v>0</v>
      </c>
      <c r="C3" s="8" t="n">
        <v>0</v>
      </c>
    </row>
    <row r="4">
      <c r="A4" s="4" t="inlineStr">
        <is>
          <t>Contract liabilities</t>
        </is>
      </c>
      <c r="B4" s="8" t="n">
        <v>0</v>
      </c>
      <c r="C4"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Investment in Unconsolidated Affiliate - Additional Information (Detail) - Serviacero Worthington $ in Millions</t>
        </is>
      </c>
      <c r="B1" s="2" t="inlineStr">
        <is>
          <t>3 Months Ended</t>
        </is>
      </c>
      <c r="C1" s="2" t="inlineStr">
        <is>
          <t>9 Months Ended</t>
        </is>
      </c>
    </row>
    <row r="2">
      <c r="B2" s="2" t="inlineStr">
        <is>
          <t>Feb. 28, 2025 USD ($) Jointventure</t>
        </is>
      </c>
      <c r="C2" s="2" t="inlineStr">
        <is>
          <t>Feb. 28, 2025 USD ($) Jointventure</t>
        </is>
      </c>
      <c r="D2" s="2" t="inlineStr">
        <is>
          <t>Feb. 29, 2024 USD ($)</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Percent of ownership own a noncontrolling interest held in unconsolidated joint venture</t>
        </is>
      </c>
      <c r="B4" s="10" t="n">
        <v>0.5</v>
      </c>
      <c r="C4" s="10" t="n">
        <v>0.5</v>
      </c>
      <c r="D4" s="4" t="inlineStr">
        <is>
          <t xml:space="preserve"> </t>
        </is>
      </c>
    </row>
    <row r="5">
      <c r="A5" s="4" t="inlineStr">
        <is>
          <t>Number of unconsolidated joint ventures | Jointventure</t>
        </is>
      </c>
      <c r="B5" s="5" t="n">
        <v>1</v>
      </c>
      <c r="C5" s="5" t="n">
        <v>1</v>
      </c>
      <c r="D5" s="4" t="inlineStr">
        <is>
          <t xml:space="preserve"> </t>
        </is>
      </c>
    </row>
    <row r="6">
      <c r="A6" s="4" t="inlineStr">
        <is>
          <t>Distributions from unconsolidated affiliates | $</t>
        </is>
      </c>
      <c r="B6" s="6" t="n">
        <v>7.8</v>
      </c>
      <c r="C6" s="6" t="n">
        <v>12.8</v>
      </c>
      <c r="D6" s="8" t="n">
        <v>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Investment in Unconsolidated Affiliate - Schedule of Financial Information of Unconsolidated Affiliates (Detail) - USD ($) $ in Millions</t>
        </is>
      </c>
      <c r="B1" s="2" t="inlineStr">
        <is>
          <t>3 Months Ended</t>
        </is>
      </c>
      <c r="H1" s="2" t="inlineStr">
        <is>
          <t>9 Months Ended</t>
        </is>
      </c>
    </row>
    <row r="2">
      <c r="B2" s="2" t="inlineStr">
        <is>
          <t>Feb. 28, 2025</t>
        </is>
      </c>
      <c r="C2" s="2" t="inlineStr">
        <is>
          <t>Nov. 30, 2024</t>
        </is>
      </c>
      <c r="D2" s="2" t="inlineStr">
        <is>
          <t>Aug. 31, 2024</t>
        </is>
      </c>
      <c r="E2" s="2" t="inlineStr">
        <is>
          <t>Feb. 29, 2024</t>
        </is>
      </c>
      <c r="F2" s="2" t="inlineStr">
        <is>
          <t>Nov. 30, 2023</t>
        </is>
      </c>
      <c r="G2" s="2" t="inlineStr">
        <is>
          <t>Aug. 31, 2023</t>
        </is>
      </c>
      <c r="H2" s="2" t="inlineStr">
        <is>
          <t>Feb. 28, 2025</t>
        </is>
      </c>
      <c r="I2" s="2" t="inlineStr">
        <is>
          <t>Feb. 29, 2024</t>
        </is>
      </c>
      <c r="J2" s="2" t="inlineStr">
        <is>
          <t>May 31, 2024</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63.3</v>
      </c>
      <c r="C4" s="4" t="inlineStr">
        <is>
          <t xml:space="preserve"> </t>
        </is>
      </c>
      <c r="D4" s="4" t="inlineStr">
        <is>
          <t xml:space="preserve"> </t>
        </is>
      </c>
      <c r="E4" s="4" t="inlineStr">
        <is>
          <t xml:space="preserve"> </t>
        </is>
      </c>
      <c r="F4" s="4" t="inlineStr">
        <is>
          <t xml:space="preserve"> </t>
        </is>
      </c>
      <c r="G4" s="4" t="inlineStr">
        <is>
          <t xml:space="preserve"> </t>
        </is>
      </c>
      <c r="H4" s="6" t="n">
        <v>63.3</v>
      </c>
      <c r="I4" s="4" t="inlineStr">
        <is>
          <t xml:space="preserve"> </t>
        </is>
      </c>
      <c r="J4" s="6" t="n">
        <v>40.2</v>
      </c>
    </row>
    <row r="5">
      <c r="A5" s="4" t="inlineStr">
        <is>
          <t>Total assets</t>
        </is>
      </c>
      <c r="B5" s="7" t="n">
        <v>1799.7</v>
      </c>
      <c r="C5" s="4" t="inlineStr">
        <is>
          <t xml:space="preserve"> </t>
        </is>
      </c>
      <c r="D5" s="4" t="inlineStr">
        <is>
          <t xml:space="preserve"> </t>
        </is>
      </c>
      <c r="E5" s="4" t="inlineStr">
        <is>
          <t xml:space="preserve"> </t>
        </is>
      </c>
      <c r="F5" s="4" t="inlineStr">
        <is>
          <t xml:space="preserve"> </t>
        </is>
      </c>
      <c r="G5" s="4" t="inlineStr">
        <is>
          <t xml:space="preserve"> </t>
        </is>
      </c>
      <c r="H5" s="7" t="n">
        <v>1799.7</v>
      </c>
      <c r="I5" s="4" t="inlineStr">
        <is>
          <t xml:space="preserve"> </t>
        </is>
      </c>
      <c r="J5" s="7" t="n">
        <v>1866.4</v>
      </c>
    </row>
    <row r="6">
      <c r="A6" s="4" t="inlineStr">
        <is>
          <t>Current liabilities</t>
        </is>
      </c>
      <c r="B6" s="5" t="n">
        <v>521</v>
      </c>
      <c r="C6" s="4" t="inlineStr">
        <is>
          <t xml:space="preserve"> </t>
        </is>
      </c>
      <c r="D6" s="4" t="inlineStr">
        <is>
          <t xml:space="preserve"> </t>
        </is>
      </c>
      <c r="E6" s="4" t="inlineStr">
        <is>
          <t xml:space="preserve"> </t>
        </is>
      </c>
      <c r="F6" s="4" t="inlineStr">
        <is>
          <t xml:space="preserve"> </t>
        </is>
      </c>
      <c r="G6" s="4" t="inlineStr">
        <is>
          <t xml:space="preserve"> </t>
        </is>
      </c>
      <c r="H6" s="5" t="n">
        <v>521</v>
      </c>
      <c r="I6" s="4" t="inlineStr">
        <is>
          <t xml:space="preserve"> </t>
        </is>
      </c>
      <c r="J6" s="7" t="n">
        <v>618.4</v>
      </c>
    </row>
    <row r="7">
      <c r="A7" s="4" t="inlineStr">
        <is>
          <t>Other noncurrent liabilities</t>
        </is>
      </c>
      <c r="B7" s="7" t="n">
        <v>35.8</v>
      </c>
      <c r="C7" s="4" t="inlineStr">
        <is>
          <t xml:space="preserve"> </t>
        </is>
      </c>
      <c r="D7" s="4" t="inlineStr">
        <is>
          <t xml:space="preserve"> </t>
        </is>
      </c>
      <c r="E7" s="4" t="inlineStr">
        <is>
          <t xml:space="preserve"> </t>
        </is>
      </c>
      <c r="F7" s="4" t="inlineStr">
        <is>
          <t xml:space="preserve"> </t>
        </is>
      </c>
      <c r="G7" s="4" t="inlineStr">
        <is>
          <t xml:space="preserve"> </t>
        </is>
      </c>
      <c r="H7" s="7" t="n">
        <v>35.8</v>
      </c>
      <c r="I7" s="4" t="inlineStr">
        <is>
          <t xml:space="preserve"> </t>
        </is>
      </c>
      <c r="J7" s="7" t="n">
        <v>34.3</v>
      </c>
    </row>
    <row r="8">
      <c r="A8" s="4" t="inlineStr">
        <is>
          <t>Equity</t>
        </is>
      </c>
      <c r="B8" s="7" t="n">
        <v>1012.3</v>
      </c>
      <c r="C8" s="4" t="inlineStr">
        <is>
          <t xml:space="preserve"> </t>
        </is>
      </c>
      <c r="D8" s="4" t="inlineStr">
        <is>
          <t xml:space="preserve"> </t>
        </is>
      </c>
      <c r="E8" s="4" t="inlineStr">
        <is>
          <t xml:space="preserve"> </t>
        </is>
      </c>
      <c r="F8" s="4" t="inlineStr">
        <is>
          <t xml:space="preserve"> </t>
        </is>
      </c>
      <c r="G8" s="4" t="inlineStr">
        <is>
          <t xml:space="preserve"> </t>
        </is>
      </c>
      <c r="H8" s="7" t="n">
        <v>1012.3</v>
      </c>
      <c r="I8" s="4" t="inlineStr">
        <is>
          <t xml:space="preserve"> </t>
        </is>
      </c>
      <c r="J8" s="7" t="n">
        <v>985.3</v>
      </c>
    </row>
    <row r="9">
      <c r="A9" s="4" t="inlineStr">
        <is>
          <t>Total liabilities and equity</t>
        </is>
      </c>
      <c r="B9" s="7" t="n">
        <v>1799.7</v>
      </c>
      <c r="C9" s="4" t="inlineStr">
        <is>
          <t xml:space="preserve"> </t>
        </is>
      </c>
      <c r="D9" s="4" t="inlineStr">
        <is>
          <t xml:space="preserve"> </t>
        </is>
      </c>
      <c r="E9" s="4" t="inlineStr">
        <is>
          <t xml:space="preserve"> </t>
        </is>
      </c>
      <c r="F9" s="4" t="inlineStr">
        <is>
          <t xml:space="preserve"> </t>
        </is>
      </c>
      <c r="G9" s="4" t="inlineStr">
        <is>
          <t xml:space="preserve"> </t>
        </is>
      </c>
      <c r="H9" s="7" t="n">
        <v>1799.7</v>
      </c>
      <c r="I9" s="4" t="inlineStr">
        <is>
          <t xml:space="preserve"> </t>
        </is>
      </c>
      <c r="J9" s="7" t="n">
        <v>1866.4</v>
      </c>
    </row>
    <row r="10">
      <c r="A10" s="4" t="inlineStr">
        <is>
          <t>Net sales</t>
        </is>
      </c>
      <c r="B10" s="7" t="n">
        <v>687.4</v>
      </c>
      <c r="C10" s="4" t="inlineStr">
        <is>
          <t xml:space="preserve"> </t>
        </is>
      </c>
      <c r="D10" s="4" t="inlineStr">
        <is>
          <t xml:space="preserve"> </t>
        </is>
      </c>
      <c r="E10" s="6" t="n">
        <v>805.8</v>
      </c>
      <c r="F10" s="4" t="inlineStr">
        <is>
          <t xml:space="preserve"> </t>
        </is>
      </c>
      <c r="G10" s="4" t="inlineStr">
        <is>
          <t xml:space="preserve"> </t>
        </is>
      </c>
      <c r="H10" s="7" t="n">
        <v>2260.4</v>
      </c>
      <c r="I10" s="6" t="n">
        <v>2519.6</v>
      </c>
      <c r="J10" s="4" t="inlineStr">
        <is>
          <t xml:space="preserve"> </t>
        </is>
      </c>
    </row>
    <row r="11">
      <c r="A11" s="4" t="inlineStr">
        <is>
          <t>Gross margin</t>
        </is>
      </c>
      <c r="B11" s="7" t="n">
        <v>81.2</v>
      </c>
      <c r="C11" s="4" t="inlineStr">
        <is>
          <t xml:space="preserve"> </t>
        </is>
      </c>
      <c r="D11" s="4" t="inlineStr">
        <is>
          <t xml:space="preserve"> </t>
        </is>
      </c>
      <c r="E11" s="7" t="n">
        <v>120.1</v>
      </c>
      <c r="F11" s="4" t="inlineStr">
        <is>
          <t xml:space="preserve"> </t>
        </is>
      </c>
      <c r="G11" s="4" t="inlineStr">
        <is>
          <t xml:space="preserve"> </t>
        </is>
      </c>
      <c r="H11" s="7" t="n">
        <v>261.6</v>
      </c>
      <c r="I11" s="7" t="n">
        <v>308.8</v>
      </c>
      <c r="J11" s="4" t="inlineStr">
        <is>
          <t xml:space="preserve"> </t>
        </is>
      </c>
    </row>
    <row r="12">
      <c r="A12" s="4" t="inlineStr">
        <is>
          <t>Operating income</t>
        </is>
      </c>
      <c r="B12" s="7" t="n">
        <v>18.3</v>
      </c>
      <c r="C12" s="4" t="inlineStr">
        <is>
          <t xml:space="preserve"> </t>
        </is>
      </c>
      <c r="D12" s="4" t="inlineStr">
        <is>
          <t xml:space="preserve"> </t>
        </is>
      </c>
      <c r="E12" s="7" t="n">
        <v>66.3</v>
      </c>
      <c r="F12" s="4" t="inlineStr">
        <is>
          <t xml:space="preserve"> </t>
        </is>
      </c>
      <c r="G12" s="4" t="inlineStr">
        <is>
          <t xml:space="preserve"> </t>
        </is>
      </c>
      <c r="H12" s="7" t="n">
        <v>80.59999999999999</v>
      </c>
      <c r="I12" s="7" t="n">
        <v>127.2</v>
      </c>
      <c r="J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9.1</v>
      </c>
      <c r="I13" s="7" t="n">
        <v>49.2</v>
      </c>
      <c r="J13" s="4" t="inlineStr">
        <is>
          <t xml:space="preserve"> </t>
        </is>
      </c>
    </row>
    <row r="14">
      <c r="A14" s="4" t="inlineStr">
        <is>
          <t>Income tax expense</t>
        </is>
      </c>
      <c r="B14" s="5" t="n">
        <v>5</v>
      </c>
      <c r="C14" s="4" t="inlineStr">
        <is>
          <t xml:space="preserve"> </t>
        </is>
      </c>
      <c r="D14" s="4" t="inlineStr">
        <is>
          <t xml:space="preserve"> </t>
        </is>
      </c>
      <c r="E14" s="5" t="n">
        <v>14</v>
      </c>
      <c r="F14" s="4" t="inlineStr">
        <is>
          <t xml:space="preserve"> </t>
        </is>
      </c>
      <c r="G14" s="4" t="inlineStr">
        <is>
          <t xml:space="preserve"> </t>
        </is>
      </c>
      <c r="H14" s="7" t="n">
        <v>12.6</v>
      </c>
      <c r="I14" s="7" t="n">
        <v>28.5</v>
      </c>
      <c r="J14" s="4" t="inlineStr">
        <is>
          <t xml:space="preserve"> </t>
        </is>
      </c>
    </row>
    <row r="15">
      <c r="A15" s="4" t="inlineStr">
        <is>
          <t>Net earnings</t>
        </is>
      </c>
      <c r="B15" s="7" t="n">
        <v>12.1</v>
      </c>
      <c r="C15" s="6" t="n">
        <v>16.1</v>
      </c>
      <c r="D15" s="6" t="n">
        <v>32.2</v>
      </c>
      <c r="E15" s="7" t="n">
        <v>52.4</v>
      </c>
      <c r="F15" s="6" t="n">
        <v>-2.1</v>
      </c>
      <c r="G15" s="6" t="n">
        <v>62.1</v>
      </c>
      <c r="H15" s="7" t="n">
        <v>60.4</v>
      </c>
      <c r="I15" s="7" t="n">
        <v>112.4</v>
      </c>
      <c r="J15" s="4" t="inlineStr">
        <is>
          <t xml:space="preserve"> </t>
        </is>
      </c>
    </row>
    <row r="16">
      <c r="A16" s="4" t="inlineStr">
        <is>
          <t>Serviacero Worthingt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and cash equivalents</t>
        </is>
      </c>
      <c r="B18" s="7" t="n">
        <v>44.3</v>
      </c>
      <c r="C18" s="4" t="inlineStr">
        <is>
          <t xml:space="preserve"> </t>
        </is>
      </c>
      <c r="D18" s="4" t="inlineStr">
        <is>
          <t xml:space="preserve"> </t>
        </is>
      </c>
      <c r="E18" s="4" t="inlineStr">
        <is>
          <t xml:space="preserve"> </t>
        </is>
      </c>
      <c r="F18" s="4" t="inlineStr">
        <is>
          <t xml:space="preserve"> </t>
        </is>
      </c>
      <c r="G18" s="4" t="inlineStr">
        <is>
          <t xml:space="preserve"> </t>
        </is>
      </c>
      <c r="H18" s="7" t="n">
        <v>44.3</v>
      </c>
      <c r="I18" s="4" t="inlineStr">
        <is>
          <t xml:space="preserve"> </t>
        </is>
      </c>
      <c r="J18" s="7" t="n">
        <v>5.7</v>
      </c>
    </row>
    <row r="19">
      <c r="A19" s="4" t="inlineStr">
        <is>
          <t>Other current assets</t>
        </is>
      </c>
      <c r="B19" s="7" t="n">
        <v>206.9</v>
      </c>
      <c r="C19" s="4" t="inlineStr">
        <is>
          <t xml:space="preserve"> </t>
        </is>
      </c>
      <c r="D19" s="4" t="inlineStr">
        <is>
          <t xml:space="preserve"> </t>
        </is>
      </c>
      <c r="E19" s="4" t="inlineStr">
        <is>
          <t xml:space="preserve"> </t>
        </is>
      </c>
      <c r="F19" s="4" t="inlineStr">
        <is>
          <t xml:space="preserve"> </t>
        </is>
      </c>
      <c r="G19" s="4" t="inlineStr">
        <is>
          <t xml:space="preserve"> </t>
        </is>
      </c>
      <c r="H19" s="7" t="n">
        <v>206.9</v>
      </c>
      <c r="I19" s="4" t="inlineStr">
        <is>
          <t xml:space="preserve"> </t>
        </is>
      </c>
      <c r="J19" s="7" t="n">
        <v>274.7</v>
      </c>
    </row>
    <row r="20">
      <c r="A20" s="4" t="inlineStr">
        <is>
          <t>Noncurrent assets</t>
        </is>
      </c>
      <c r="B20" s="7" t="n">
        <v>62.2</v>
      </c>
      <c r="C20" s="4" t="inlineStr">
        <is>
          <t xml:space="preserve"> </t>
        </is>
      </c>
      <c r="D20" s="4" t="inlineStr">
        <is>
          <t xml:space="preserve"> </t>
        </is>
      </c>
      <c r="E20" s="4" t="inlineStr">
        <is>
          <t xml:space="preserve"> </t>
        </is>
      </c>
      <c r="F20" s="4" t="inlineStr">
        <is>
          <t xml:space="preserve"> </t>
        </is>
      </c>
      <c r="G20" s="4" t="inlineStr">
        <is>
          <t xml:space="preserve"> </t>
        </is>
      </c>
      <c r="H20" s="7" t="n">
        <v>62.2</v>
      </c>
      <c r="I20" s="4" t="inlineStr">
        <is>
          <t xml:space="preserve"> </t>
        </is>
      </c>
      <c r="J20" s="7" t="n">
        <v>58.3</v>
      </c>
    </row>
    <row r="21">
      <c r="A21" s="4" t="inlineStr">
        <is>
          <t>Total assets</t>
        </is>
      </c>
      <c r="B21" s="7" t="n">
        <v>313.4</v>
      </c>
      <c r="C21" s="4" t="inlineStr">
        <is>
          <t xml:space="preserve"> </t>
        </is>
      </c>
      <c r="D21" s="4" t="inlineStr">
        <is>
          <t xml:space="preserve"> </t>
        </is>
      </c>
      <c r="E21" s="4" t="inlineStr">
        <is>
          <t xml:space="preserve"> </t>
        </is>
      </c>
      <c r="F21" s="4" t="inlineStr">
        <is>
          <t xml:space="preserve"> </t>
        </is>
      </c>
      <c r="G21" s="4" t="inlineStr">
        <is>
          <t xml:space="preserve"> </t>
        </is>
      </c>
      <c r="H21" s="7" t="n">
        <v>313.4</v>
      </c>
      <c r="I21" s="4" t="inlineStr">
        <is>
          <t xml:space="preserve"> </t>
        </is>
      </c>
      <c r="J21" s="7" t="n">
        <v>338.7</v>
      </c>
    </row>
    <row r="22">
      <c r="A22" s="4" t="inlineStr">
        <is>
          <t>Current liabilities</t>
        </is>
      </c>
      <c r="B22" s="7" t="n">
        <v>48.7</v>
      </c>
      <c r="C22" s="4" t="inlineStr">
        <is>
          <t xml:space="preserve"> </t>
        </is>
      </c>
      <c r="D22" s="4" t="inlineStr">
        <is>
          <t xml:space="preserve"> </t>
        </is>
      </c>
      <c r="E22" s="4" t="inlineStr">
        <is>
          <t xml:space="preserve"> </t>
        </is>
      </c>
      <c r="F22" s="4" t="inlineStr">
        <is>
          <t xml:space="preserve"> </t>
        </is>
      </c>
      <c r="G22" s="4" t="inlineStr">
        <is>
          <t xml:space="preserve"> </t>
        </is>
      </c>
      <c r="H22" s="7" t="n">
        <v>48.7</v>
      </c>
      <c r="I22" s="4" t="inlineStr">
        <is>
          <t xml:space="preserve"> </t>
        </is>
      </c>
      <c r="J22" s="7" t="n">
        <v>64.7</v>
      </c>
    </row>
    <row r="23">
      <c r="A23" s="4" t="inlineStr">
        <is>
          <t>Other noncurrent liabilities</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5" t="n">
        <v>5</v>
      </c>
      <c r="I23" s="4" t="inlineStr">
        <is>
          <t xml:space="preserve"> </t>
        </is>
      </c>
      <c r="J23" s="7" t="n">
        <v>5.2</v>
      </c>
    </row>
    <row r="24">
      <c r="A24" s="4" t="inlineStr">
        <is>
          <t>Equity</t>
        </is>
      </c>
      <c r="B24" s="7" t="n">
        <v>259.7</v>
      </c>
      <c r="C24" s="4" t="inlineStr">
        <is>
          <t xml:space="preserve"> </t>
        </is>
      </c>
      <c r="D24" s="4" t="inlineStr">
        <is>
          <t xml:space="preserve"> </t>
        </is>
      </c>
      <c r="E24" s="4" t="inlineStr">
        <is>
          <t xml:space="preserve"> </t>
        </is>
      </c>
      <c r="F24" s="4" t="inlineStr">
        <is>
          <t xml:space="preserve"> </t>
        </is>
      </c>
      <c r="G24" s="4" t="inlineStr">
        <is>
          <t xml:space="preserve"> </t>
        </is>
      </c>
      <c r="H24" s="7" t="n">
        <v>259.7</v>
      </c>
      <c r="I24" s="4" t="inlineStr">
        <is>
          <t xml:space="preserve"> </t>
        </is>
      </c>
      <c r="J24" s="7" t="n">
        <v>268.8</v>
      </c>
    </row>
    <row r="25">
      <c r="A25" s="4" t="inlineStr">
        <is>
          <t>Total liabilities and equity</t>
        </is>
      </c>
      <c r="B25" s="7" t="n">
        <v>313.4</v>
      </c>
      <c r="C25" s="4" t="inlineStr">
        <is>
          <t xml:space="preserve"> </t>
        </is>
      </c>
      <c r="D25" s="4" t="inlineStr">
        <is>
          <t xml:space="preserve"> </t>
        </is>
      </c>
      <c r="E25" s="4" t="inlineStr">
        <is>
          <t xml:space="preserve"> </t>
        </is>
      </c>
      <c r="F25" s="4" t="inlineStr">
        <is>
          <t xml:space="preserve"> </t>
        </is>
      </c>
      <c r="G25" s="4" t="inlineStr">
        <is>
          <t xml:space="preserve"> </t>
        </is>
      </c>
      <c r="H25" s="7" t="n">
        <v>313.4</v>
      </c>
      <c r="I25" s="4" t="inlineStr">
        <is>
          <t xml:space="preserve"> </t>
        </is>
      </c>
      <c r="J25" s="6" t="n">
        <v>338.7</v>
      </c>
    </row>
    <row r="26">
      <c r="A26" s="4" t="inlineStr">
        <is>
          <t>Net sales</t>
        </is>
      </c>
      <c r="B26" s="7" t="n">
        <v>99.7</v>
      </c>
      <c r="C26" s="4" t="inlineStr">
        <is>
          <t xml:space="preserve"> </t>
        </is>
      </c>
      <c r="D26" s="4" t="inlineStr">
        <is>
          <t xml:space="preserve"> </t>
        </is>
      </c>
      <c r="E26" s="7" t="n">
        <v>137.3</v>
      </c>
      <c r="F26" s="4" t="inlineStr">
        <is>
          <t xml:space="preserve"> </t>
        </is>
      </c>
      <c r="G26" s="4" t="inlineStr">
        <is>
          <t xml:space="preserve"> </t>
        </is>
      </c>
      <c r="H26" s="7" t="n">
        <v>386.9</v>
      </c>
      <c r="I26" s="7" t="n">
        <v>452.6</v>
      </c>
      <c r="J26" s="4" t="inlineStr">
        <is>
          <t xml:space="preserve"> </t>
        </is>
      </c>
    </row>
    <row r="27">
      <c r="A27" s="4" t="inlineStr">
        <is>
          <t>Gross margin</t>
        </is>
      </c>
      <c r="B27" s="7" t="n">
        <v>8.199999999999999</v>
      </c>
      <c r="C27" s="4" t="inlineStr">
        <is>
          <t xml:space="preserve"> </t>
        </is>
      </c>
      <c r="D27" s="4" t="inlineStr">
        <is>
          <t xml:space="preserve"> </t>
        </is>
      </c>
      <c r="E27" s="7" t="n">
        <v>10.8</v>
      </c>
      <c r="F27" s="4" t="inlineStr">
        <is>
          <t xml:space="preserve"> </t>
        </is>
      </c>
      <c r="G27" s="4" t="inlineStr">
        <is>
          <t xml:space="preserve"> </t>
        </is>
      </c>
      <c r="H27" s="7" t="n">
        <v>33.4</v>
      </c>
      <c r="I27" s="7" t="n">
        <v>50.7</v>
      </c>
      <c r="J27" s="4" t="inlineStr">
        <is>
          <t xml:space="preserve"> </t>
        </is>
      </c>
    </row>
    <row r="28">
      <c r="A28" s="4" t="inlineStr">
        <is>
          <t>Operating income</t>
        </is>
      </c>
      <c r="B28" s="7" t="n">
        <v>4.3</v>
      </c>
      <c r="C28" s="4" t="inlineStr">
        <is>
          <t xml:space="preserve"> </t>
        </is>
      </c>
      <c r="D28" s="4" t="inlineStr">
        <is>
          <t xml:space="preserve"> </t>
        </is>
      </c>
      <c r="E28" s="7" t="n">
        <v>7.4</v>
      </c>
      <c r="F28" s="4" t="inlineStr">
        <is>
          <t xml:space="preserve"> </t>
        </is>
      </c>
      <c r="G28" s="4" t="inlineStr">
        <is>
          <t xml:space="preserve"> </t>
        </is>
      </c>
      <c r="H28" s="7" t="n">
        <v>21.5</v>
      </c>
      <c r="I28" s="7" t="n">
        <v>40.5</v>
      </c>
      <c r="J28" s="4" t="inlineStr">
        <is>
          <t xml:space="preserve"> </t>
        </is>
      </c>
    </row>
    <row r="29">
      <c r="A29" s="4" t="inlineStr">
        <is>
          <t>Depreciation and amortization</t>
        </is>
      </c>
      <c r="B29" s="7" t="n">
        <v>1.2</v>
      </c>
      <c r="C29" s="4" t="inlineStr">
        <is>
          <t xml:space="preserve"> </t>
        </is>
      </c>
      <c r="D29" s="4" t="inlineStr">
        <is>
          <t xml:space="preserve"> </t>
        </is>
      </c>
      <c r="E29" s="7" t="n">
        <v>1.1</v>
      </c>
      <c r="F29" s="4" t="inlineStr">
        <is>
          <t xml:space="preserve"> </t>
        </is>
      </c>
      <c r="G29" s="4" t="inlineStr">
        <is>
          <t xml:space="preserve"> </t>
        </is>
      </c>
      <c r="H29" s="7" t="n">
        <v>3.5</v>
      </c>
      <c r="I29" s="7" t="n">
        <v>3.2</v>
      </c>
      <c r="J29" s="4" t="inlineStr">
        <is>
          <t xml:space="preserve"> </t>
        </is>
      </c>
    </row>
    <row r="30">
      <c r="A30" s="4" t="inlineStr">
        <is>
          <t>Interest expense</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4" t="inlineStr">
        <is>
          <t>Income tax expense</t>
        </is>
      </c>
      <c r="B31" s="7" t="n">
        <v>0.2</v>
      </c>
      <c r="C31" s="4" t="inlineStr">
        <is>
          <t xml:space="preserve"> </t>
        </is>
      </c>
      <c r="D31" s="4" t="inlineStr">
        <is>
          <t xml:space="preserve"> </t>
        </is>
      </c>
      <c r="E31" s="7" t="n">
        <v>0.3</v>
      </c>
      <c r="F31" s="4" t="inlineStr">
        <is>
          <t xml:space="preserve"> </t>
        </is>
      </c>
      <c r="G31" s="4" t="inlineStr">
        <is>
          <t xml:space="preserve"> </t>
        </is>
      </c>
      <c r="H31" s="7" t="n">
        <v>12.8</v>
      </c>
      <c r="I31" s="7" t="n">
        <v>7.3</v>
      </c>
      <c r="J31" s="4" t="inlineStr">
        <is>
          <t xml:space="preserve"> </t>
        </is>
      </c>
    </row>
    <row r="32">
      <c r="A32" s="4" t="inlineStr">
        <is>
          <t>Net earnings</t>
        </is>
      </c>
      <c r="B32" s="8" t="n">
        <v>0</v>
      </c>
      <c r="C32" s="4" t="inlineStr">
        <is>
          <t xml:space="preserve"> </t>
        </is>
      </c>
      <c r="D32" s="4" t="inlineStr">
        <is>
          <t xml:space="preserve"> </t>
        </is>
      </c>
      <c r="E32" s="6" t="n">
        <v>5.8</v>
      </c>
      <c r="F32" s="4" t="inlineStr">
        <is>
          <t xml:space="preserve"> </t>
        </is>
      </c>
      <c r="G32" s="4" t="inlineStr">
        <is>
          <t xml:space="preserve"> </t>
        </is>
      </c>
      <c r="H32" s="6" t="n">
        <v>0.9</v>
      </c>
      <c r="I32" s="6" t="n">
        <v>31.3</v>
      </c>
      <c r="J32" s="4" t="inlineStr">
        <is>
          <t xml:space="preserve"> </t>
        </is>
      </c>
    </row>
  </sheetData>
  <mergeCells count="3">
    <mergeCell ref="B1:G1"/>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Affiliate - Schedule of Net Earnings of Unconsolidated Affiliate (Detail)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Equity in net income of unconsolidated affiliate</t>
        </is>
      </c>
      <c r="B4" s="8" t="n">
        <v>0</v>
      </c>
      <c r="C4" s="6" t="n">
        <v>2.9</v>
      </c>
      <c r="D4" s="6" t="n">
        <v>0.4</v>
      </c>
      <c r="E4" s="6" t="n">
        <v>15.7</v>
      </c>
    </row>
    <row r="5">
      <c r="A5" s="4" t="inlineStr">
        <is>
          <t>Serviacero Worthington</t>
        </is>
      </c>
      <c r="B5" s="4" t="inlineStr">
        <is>
          <t xml:space="preserve"> </t>
        </is>
      </c>
      <c r="C5" s="4" t="inlineStr">
        <is>
          <t xml:space="preserve"> </t>
        </is>
      </c>
      <c r="D5" s="4" t="inlineStr">
        <is>
          <t xml:space="preserve"> </t>
        </is>
      </c>
      <c r="E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row>
    <row r="7">
      <c r="A7" s="4" t="inlineStr">
        <is>
          <t>Equity in net income of unconsolidated affiliate</t>
        </is>
      </c>
      <c r="B7" s="8" t="n">
        <v>0</v>
      </c>
      <c r="C7" s="6" t="n">
        <v>2.9</v>
      </c>
      <c r="D7" s="6" t="n">
        <v>0.4</v>
      </c>
      <c r="E7" s="6" t="n">
        <v>15.7</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Assets - Additional Information (Detail) - USD ($)</t>
        </is>
      </c>
      <c r="B1" s="2" t="inlineStr">
        <is>
          <t>3 Months Ended</t>
        </is>
      </c>
    </row>
    <row r="2">
      <c r="B2" s="2" t="inlineStr">
        <is>
          <t>Feb. 28, 2025</t>
        </is>
      </c>
      <c r="C2" s="2" t="inlineStr">
        <is>
          <t>Aug. 31, 2023</t>
        </is>
      </c>
    </row>
    <row r="3">
      <c r="A3" s="3" t="inlineStr">
        <is>
          <t>Impairment of Assets [Line Items]</t>
        </is>
      </c>
      <c r="B3" s="4" t="inlineStr">
        <is>
          <t xml:space="preserve"> </t>
        </is>
      </c>
      <c r="C3" s="4" t="inlineStr">
        <is>
          <t xml:space="preserve"> </t>
        </is>
      </c>
    </row>
    <row r="4">
      <c r="A4" s="4" t="inlineStr">
        <is>
          <t>Net book value of indefinite-lived intangible assets</t>
        </is>
      </c>
      <c r="B4" s="8" t="n">
        <v>1300000</v>
      </c>
      <c r="C4" s="4" t="inlineStr">
        <is>
          <t xml:space="preserve"> </t>
        </is>
      </c>
    </row>
    <row r="5">
      <c r="A5" s="4" t="inlineStr">
        <is>
          <t>Pre-tax impairment charge</t>
        </is>
      </c>
      <c r="B5" s="5" t="n">
        <v>1300000</v>
      </c>
      <c r="C5" s="4" t="inlineStr">
        <is>
          <t xml:space="preserve"> </t>
        </is>
      </c>
    </row>
    <row r="6">
      <c r="A6" s="4" t="inlineStr">
        <is>
          <t>Goodwill impairment</t>
        </is>
      </c>
      <c r="B6" s="5" t="n">
        <v>0</v>
      </c>
      <c r="C6" s="4" t="inlineStr">
        <is>
          <t xml:space="preserve"> </t>
        </is>
      </c>
    </row>
    <row r="7">
      <c r="A7" s="4" t="inlineStr">
        <is>
          <t>Impairment charge of long-lived assets</t>
        </is>
      </c>
      <c r="B7" s="4" t="inlineStr">
        <is>
          <t xml:space="preserve"> </t>
        </is>
      </c>
      <c r="C7" s="8" t="n">
        <v>1400000</v>
      </c>
    </row>
    <row r="8">
      <c r="A8" s="4" t="inlineStr">
        <is>
          <t>Estimate of fair value less costs to sell</t>
        </is>
      </c>
      <c r="B8" s="4" t="inlineStr">
        <is>
          <t xml:space="preserve"> </t>
        </is>
      </c>
      <c r="C8" s="8" t="n">
        <v>200000</v>
      </c>
    </row>
    <row r="9">
      <c r="A9" s="4" t="inlineStr">
        <is>
          <t>Disposal Group Held for Use</t>
        </is>
      </c>
      <c r="B9" s="4" t="inlineStr">
        <is>
          <t xml:space="preserve"> </t>
        </is>
      </c>
      <c r="C9" s="4" t="inlineStr">
        <is>
          <t xml:space="preserve"> </t>
        </is>
      </c>
    </row>
    <row r="10">
      <c r="A10" s="3" t="inlineStr">
        <is>
          <t>Impairment of Assets [Line Items]</t>
        </is>
      </c>
      <c r="B10" s="4" t="inlineStr">
        <is>
          <t xml:space="preserve"> </t>
        </is>
      </c>
      <c r="C10" s="4" t="inlineStr">
        <is>
          <t xml:space="preserve"> </t>
        </is>
      </c>
    </row>
    <row r="11">
      <c r="A11" s="4" t="inlineStr">
        <is>
          <t>Impairment charge of long-lived assets</t>
        </is>
      </c>
      <c r="B11" s="5" t="n">
        <v>5600000</v>
      </c>
      <c r="C11" s="4" t="inlineStr">
        <is>
          <t xml:space="preserve"> </t>
        </is>
      </c>
    </row>
    <row r="12">
      <c r="A12" s="4" t="inlineStr">
        <is>
          <t>Disposal Group Held for Use | Finance Lease Assets and Buildings and Improvements, Net</t>
        </is>
      </c>
      <c r="B12" s="4" t="inlineStr">
        <is>
          <t xml:space="preserve"> </t>
        </is>
      </c>
      <c r="C12" s="4" t="inlineStr">
        <is>
          <t xml:space="preserve"> </t>
        </is>
      </c>
    </row>
    <row r="13">
      <c r="A13" s="3" t="inlineStr">
        <is>
          <t>Impairment of Assets [Line Items]</t>
        </is>
      </c>
      <c r="B13" s="4" t="inlineStr">
        <is>
          <t xml:space="preserve"> </t>
        </is>
      </c>
      <c r="C13" s="4" t="inlineStr">
        <is>
          <t xml:space="preserve"> </t>
        </is>
      </c>
    </row>
    <row r="14">
      <c r="A14" s="4" t="inlineStr">
        <is>
          <t>Impairment charge of long-lived assets</t>
        </is>
      </c>
      <c r="B14" s="5" t="n">
        <v>0</v>
      </c>
      <c r="C14" s="4" t="inlineStr">
        <is>
          <t xml:space="preserve"> </t>
        </is>
      </c>
    </row>
    <row r="15">
      <c r="A15" s="4" t="inlineStr">
        <is>
          <t>Disposal Group Held for Use | Machinery and Equipment and Other Long-lived Assets</t>
        </is>
      </c>
      <c r="B15" s="4" t="inlineStr">
        <is>
          <t xml:space="preserve"> </t>
        </is>
      </c>
      <c r="C15" s="4" t="inlineStr">
        <is>
          <t xml:space="preserve"> </t>
        </is>
      </c>
    </row>
    <row r="16">
      <c r="A16" s="3" t="inlineStr">
        <is>
          <t>Impairment of Assets [Line Items]</t>
        </is>
      </c>
      <c r="B16" s="4" t="inlineStr">
        <is>
          <t xml:space="preserve"> </t>
        </is>
      </c>
      <c r="C16" s="4" t="inlineStr">
        <is>
          <t xml:space="preserve"> </t>
        </is>
      </c>
    </row>
    <row r="17">
      <c r="A17" s="4" t="inlineStr">
        <is>
          <t>Impairment charge of long-lived assets</t>
        </is>
      </c>
      <c r="B17" s="8" t="n">
        <v>3800000</v>
      </c>
      <c r="C1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Comprehensive Income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2.1</v>
      </c>
      <c r="C4" s="6" t="n">
        <v>52.4</v>
      </c>
      <c r="D4" s="6" t="n">
        <v>60.4</v>
      </c>
      <c r="E4" s="6" t="n">
        <v>112.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3.7</v>
      </c>
      <c r="C6" s="7" t="n">
        <v>-0.4</v>
      </c>
      <c r="D6" s="7" t="n">
        <v>-6.4</v>
      </c>
      <c r="E6" s="7" t="n">
        <v>-0.7</v>
      </c>
    </row>
    <row r="7">
      <c r="A7" s="4" t="inlineStr">
        <is>
          <t>Pension liability adjustment</t>
        </is>
      </c>
      <c r="B7" s="5" t="n">
        <v>0</v>
      </c>
      <c r="C7" s="5" t="n">
        <v>0</v>
      </c>
      <c r="D7" s="5" t="n">
        <v>-1</v>
      </c>
      <c r="E7" s="5" t="n">
        <v>0</v>
      </c>
    </row>
    <row r="8">
      <c r="A8" s="4" t="inlineStr">
        <is>
          <t>Cash flow hedges</t>
        </is>
      </c>
      <c r="B8" s="7" t="n">
        <v>-1.9</v>
      </c>
      <c r="C8" s="7" t="n">
        <v>-6.7</v>
      </c>
      <c r="D8" s="7" t="n">
        <v>-1.9</v>
      </c>
      <c r="E8" s="7" t="n">
        <v>-3.5</v>
      </c>
    </row>
    <row r="9">
      <c r="A9" s="4" t="inlineStr">
        <is>
          <t>Other comprehensive loss</t>
        </is>
      </c>
      <c r="B9" s="7" t="n">
        <v>-5.6</v>
      </c>
      <c r="C9" s="7" t="n">
        <v>-7.1</v>
      </c>
      <c r="D9" s="7" t="n">
        <v>-9.300000000000001</v>
      </c>
      <c r="E9" s="7" t="n">
        <v>-4.2</v>
      </c>
    </row>
    <row r="10">
      <c r="A10" s="4" t="inlineStr">
        <is>
          <t>Comprehensive income</t>
        </is>
      </c>
      <c r="B10" s="7" t="n">
        <v>6.5</v>
      </c>
      <c r="C10" s="7" t="n">
        <v>45.3</v>
      </c>
      <c r="D10" s="7" t="n">
        <v>51.1</v>
      </c>
      <c r="E10" s="7" t="n">
        <v>108.2</v>
      </c>
    </row>
    <row r="11">
      <c r="A11" s="4" t="inlineStr">
        <is>
          <t>Comprehensive income (loss) attributable to noncontrolling interests</t>
        </is>
      </c>
      <c r="B11" s="7" t="n">
        <v>-1.7</v>
      </c>
      <c r="C11" s="7" t="n">
        <v>3.4</v>
      </c>
      <c r="D11" s="7" t="n">
        <v>5.4</v>
      </c>
      <c r="E11" s="7" t="n">
        <v>10.9</v>
      </c>
    </row>
    <row r="12">
      <c r="A12" s="4" t="inlineStr">
        <is>
          <t>Comprehensive income attributable to controlling interest</t>
        </is>
      </c>
      <c r="B12" s="6" t="n">
        <v>8.199999999999999</v>
      </c>
      <c r="C12" s="6" t="n">
        <v>41.9</v>
      </c>
      <c r="D12" s="6" t="n">
        <v>45.7</v>
      </c>
      <c r="E12" s="6" t="n">
        <v>97.3</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Impairment of Assets - Schedule of Combined Asset Group (Details) - USD ($) $ in Millions</t>
        </is>
      </c>
      <c r="C1" s="2" t="inlineStr">
        <is>
          <t>3 Months Ended</t>
        </is>
      </c>
      <c r="F1" s="2" t="inlineStr">
        <is>
          <t>9 Months Ended</t>
        </is>
      </c>
    </row>
    <row r="2">
      <c r="C2" s="2" t="inlineStr">
        <is>
          <t>Feb. 28, 2025</t>
        </is>
      </c>
      <c r="D2" s="2" t="inlineStr">
        <is>
          <t>Feb. 29, 2024</t>
        </is>
      </c>
      <c r="E2" s="2" t="inlineStr">
        <is>
          <t>Aug. 31, 2023</t>
        </is>
      </c>
      <c r="F2" s="2" t="inlineStr">
        <is>
          <t>Feb. 28, 2025</t>
        </is>
      </c>
      <c r="G2" s="2" t="inlineStr">
        <is>
          <t>Feb. 29, 2024</t>
        </is>
      </c>
    </row>
    <row r="3">
      <c r="A3" s="3" t="inlineStr">
        <is>
          <t>Pre-Tax Impairment Recognize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lived assets</t>
        </is>
      </c>
      <c r="C4" s="4" t="inlineStr">
        <is>
          <t xml:space="preserve"> </t>
        </is>
      </c>
      <c r="D4" s="4" t="inlineStr">
        <is>
          <t xml:space="preserve"> </t>
        </is>
      </c>
      <c r="E4" s="6" t="n">
        <v>1.4</v>
      </c>
      <c r="F4" s="4" t="inlineStr">
        <is>
          <t xml:space="preserve"> </t>
        </is>
      </c>
      <c r="G4" s="4" t="inlineStr">
        <is>
          <t xml:space="preserve"> </t>
        </is>
      </c>
    </row>
    <row r="5">
      <c r="A5" s="4" t="inlineStr">
        <is>
          <t>Total</t>
        </is>
      </c>
      <c r="C5" s="6" t="n">
        <v>7.4</v>
      </c>
      <c r="D5" s="8" t="n">
        <v>0</v>
      </c>
      <c r="E5" s="4" t="inlineStr">
        <is>
          <t xml:space="preserve"> </t>
        </is>
      </c>
      <c r="F5" s="6" t="n">
        <v>7.4</v>
      </c>
      <c r="G5" s="6" t="n">
        <v>1.4</v>
      </c>
    </row>
    <row r="6">
      <c r="A6" s="4" t="inlineStr">
        <is>
          <t>Disposal Group Held for Use</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Book Valu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ng-lived assets</t>
        </is>
      </c>
      <c r="C8" s="5" t="n">
        <v>17</v>
      </c>
      <c r="D8" s="4" t="inlineStr">
        <is>
          <t xml:space="preserve"> </t>
        </is>
      </c>
      <c r="E8" s="4" t="inlineStr">
        <is>
          <t xml:space="preserve"> </t>
        </is>
      </c>
      <c r="F8" s="5" t="n">
        <v>17</v>
      </c>
      <c r="G8" s="4" t="inlineStr">
        <is>
          <t xml:space="preserve"> </t>
        </is>
      </c>
    </row>
    <row r="9">
      <c r="A9" s="4" t="inlineStr">
        <is>
          <t>Prepaid expenses and other current assets</t>
        </is>
      </c>
      <c r="B9" s="4" t="inlineStr">
        <is>
          <t>[1]</t>
        </is>
      </c>
      <c r="C9" s="7" t="n">
        <v>0.6</v>
      </c>
      <c r="D9" s="4" t="inlineStr">
        <is>
          <t xml:space="preserve"> </t>
        </is>
      </c>
      <c r="E9" s="4" t="inlineStr">
        <is>
          <t xml:space="preserve"> </t>
        </is>
      </c>
      <c r="F9" s="7" t="n">
        <v>0.6</v>
      </c>
      <c r="G9" s="4" t="inlineStr">
        <is>
          <t xml:space="preserve"> </t>
        </is>
      </c>
    </row>
    <row r="10">
      <c r="A10" s="4" t="inlineStr">
        <is>
          <t>Total other assets</t>
        </is>
      </c>
      <c r="C10" s="7" t="n">
        <v>0.6</v>
      </c>
      <c r="D10" s="4" t="inlineStr">
        <is>
          <t xml:space="preserve"> </t>
        </is>
      </c>
      <c r="E10" s="4" t="inlineStr">
        <is>
          <t xml:space="preserve"> </t>
        </is>
      </c>
      <c r="F10" s="7" t="n">
        <v>0.6</v>
      </c>
      <c r="G10" s="4" t="inlineStr">
        <is>
          <t xml:space="preserve"> </t>
        </is>
      </c>
    </row>
    <row r="11">
      <c r="A11" s="4" t="inlineStr">
        <is>
          <t>Total</t>
        </is>
      </c>
      <c r="C11" s="7" t="n">
        <v>17.6</v>
      </c>
      <c r="D11" s="4" t="inlineStr">
        <is>
          <t xml:space="preserve"> </t>
        </is>
      </c>
      <c r="E11" s="4" t="inlineStr">
        <is>
          <t xml:space="preserve"> </t>
        </is>
      </c>
      <c r="F11" s="7" t="n">
        <v>17.6</v>
      </c>
      <c r="G11" s="4" t="inlineStr">
        <is>
          <t xml:space="preserve"> </t>
        </is>
      </c>
    </row>
    <row r="12">
      <c r="A12" s="3" t="inlineStr">
        <is>
          <t>Pre-Tax Impairment Recognize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ng-lived assets</t>
        </is>
      </c>
      <c r="C13" s="7" t="n">
        <v>5.6</v>
      </c>
      <c r="D13" s="4" t="inlineStr">
        <is>
          <t xml:space="preserve"> </t>
        </is>
      </c>
      <c r="E13" s="4" t="inlineStr">
        <is>
          <t xml:space="preserve"> </t>
        </is>
      </c>
      <c r="F13" s="4" t="inlineStr">
        <is>
          <t xml:space="preserve"> </t>
        </is>
      </c>
      <c r="G13" s="4" t="inlineStr">
        <is>
          <t xml:space="preserve"> </t>
        </is>
      </c>
    </row>
    <row r="14">
      <c r="A14" s="4" t="inlineStr">
        <is>
          <t>Prepaid expenses and other current assets</t>
        </is>
      </c>
      <c r="B14" s="4" t="inlineStr">
        <is>
          <t>[1]</t>
        </is>
      </c>
      <c r="C14" s="7" t="n">
        <v>0.5</v>
      </c>
      <c r="D14" s="4" t="inlineStr">
        <is>
          <t xml:space="preserve"> </t>
        </is>
      </c>
      <c r="E14" s="4" t="inlineStr">
        <is>
          <t xml:space="preserve"> </t>
        </is>
      </c>
      <c r="F14" s="4" t="inlineStr">
        <is>
          <t xml:space="preserve"> </t>
        </is>
      </c>
      <c r="G14" s="4" t="inlineStr">
        <is>
          <t xml:space="preserve"> </t>
        </is>
      </c>
    </row>
    <row r="15">
      <c r="A15" s="4" t="inlineStr">
        <is>
          <t>Total other assets</t>
        </is>
      </c>
      <c r="C15" s="7" t="n">
        <v>0.5</v>
      </c>
      <c r="D15" s="4" t="inlineStr">
        <is>
          <t xml:space="preserve"> </t>
        </is>
      </c>
      <c r="E15" s="4" t="inlineStr">
        <is>
          <t xml:space="preserve"> </t>
        </is>
      </c>
      <c r="F15" s="4" t="inlineStr">
        <is>
          <t xml:space="preserve"> </t>
        </is>
      </c>
      <c r="G15" s="4" t="inlineStr">
        <is>
          <t xml:space="preserve"> </t>
        </is>
      </c>
    </row>
    <row r="16">
      <c r="A16" s="4" t="inlineStr">
        <is>
          <t>Total</t>
        </is>
      </c>
      <c r="C16" s="7" t="n">
        <v>6.1</v>
      </c>
      <c r="D16" s="4" t="inlineStr">
        <is>
          <t xml:space="preserve"> </t>
        </is>
      </c>
      <c r="E16" s="4" t="inlineStr">
        <is>
          <t xml:space="preserve"> </t>
        </is>
      </c>
      <c r="F16" s="4" t="inlineStr">
        <is>
          <t xml:space="preserve"> </t>
        </is>
      </c>
      <c r="G16" s="4" t="inlineStr">
        <is>
          <t xml:space="preserve"> </t>
        </is>
      </c>
    </row>
    <row r="17">
      <c r="A17" s="4" t="inlineStr">
        <is>
          <t>Disposal Group Held for Use | Finance Lease Assets and Buildings and Improvements, Net</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Book Valu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ng-lived assets</t>
        </is>
      </c>
      <c r="C19" s="7" t="n">
        <v>10.1</v>
      </c>
      <c r="D19" s="4" t="inlineStr">
        <is>
          <t xml:space="preserve"> </t>
        </is>
      </c>
      <c r="E19" s="4" t="inlineStr">
        <is>
          <t xml:space="preserve"> </t>
        </is>
      </c>
      <c r="F19" s="7" t="n">
        <v>10.1</v>
      </c>
      <c r="G19" s="4" t="inlineStr">
        <is>
          <t xml:space="preserve"> </t>
        </is>
      </c>
    </row>
    <row r="20">
      <c r="A20" s="3" t="inlineStr">
        <is>
          <t>Pre-Tax Impairment Recognize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ng-lived assets</t>
        </is>
      </c>
      <c r="C21" s="5" t="n">
        <v>0</v>
      </c>
      <c r="D21" s="4" t="inlineStr">
        <is>
          <t xml:space="preserve"> </t>
        </is>
      </c>
      <c r="E21" s="4" t="inlineStr">
        <is>
          <t xml:space="preserve"> </t>
        </is>
      </c>
      <c r="F21" s="4" t="inlineStr">
        <is>
          <t xml:space="preserve"> </t>
        </is>
      </c>
      <c r="G21" s="4" t="inlineStr">
        <is>
          <t xml:space="preserve"> </t>
        </is>
      </c>
    </row>
    <row r="22">
      <c r="A22" s="4" t="inlineStr">
        <is>
          <t>Disposal Group Held for Use | Machinery and Equipment and Other Long-lived Asset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t Book Valu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ng-lived assets</t>
        </is>
      </c>
      <c r="B24" s="4" t="inlineStr">
        <is>
          <t>[2]</t>
        </is>
      </c>
      <c r="C24" s="7" t="n">
        <v>5.1</v>
      </c>
      <c r="D24" s="4" t="inlineStr">
        <is>
          <t xml:space="preserve"> </t>
        </is>
      </c>
      <c r="E24" s="4" t="inlineStr">
        <is>
          <t xml:space="preserve"> </t>
        </is>
      </c>
      <c r="F24" s="7" t="n">
        <v>5.1</v>
      </c>
      <c r="G24" s="4" t="inlineStr">
        <is>
          <t xml:space="preserve"> </t>
        </is>
      </c>
    </row>
    <row r="25">
      <c r="A25" s="3" t="inlineStr">
        <is>
          <t>Pre-Tax Impairment Recognize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ng-lived assets</t>
        </is>
      </c>
      <c r="B26" s="4" t="inlineStr">
        <is>
          <t>[2]</t>
        </is>
      </c>
      <c r="C26" s="7" t="n">
        <v>3.8</v>
      </c>
      <c r="D26" s="4" t="inlineStr">
        <is>
          <t xml:space="preserve"> </t>
        </is>
      </c>
      <c r="E26" s="4" t="inlineStr">
        <is>
          <t xml:space="preserve"> </t>
        </is>
      </c>
      <c r="F26" s="4" t="inlineStr">
        <is>
          <t xml:space="preserve"> </t>
        </is>
      </c>
      <c r="G26" s="4" t="inlineStr">
        <is>
          <t xml:space="preserve"> </t>
        </is>
      </c>
    </row>
    <row r="27">
      <c r="A27" s="4" t="inlineStr">
        <is>
          <t>Disposal Group Held for Use | Other Intangible Assets, Net</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t Book Valu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ng-lived assets</t>
        </is>
      </c>
      <c r="C29" s="7" t="n">
        <v>1.8</v>
      </c>
      <c r="D29" s="4" t="inlineStr">
        <is>
          <t xml:space="preserve"> </t>
        </is>
      </c>
      <c r="E29" s="4" t="inlineStr">
        <is>
          <t xml:space="preserve"> </t>
        </is>
      </c>
      <c r="F29" s="6" t="n">
        <v>1.8</v>
      </c>
      <c r="G29" s="4" t="inlineStr">
        <is>
          <t xml:space="preserve"> </t>
        </is>
      </c>
    </row>
    <row r="30">
      <c r="A30" s="3" t="inlineStr">
        <is>
          <t>Pre-Tax Impairment Recognized</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ng-lived assets</t>
        </is>
      </c>
      <c r="C31" s="6" t="n">
        <v>1.8</v>
      </c>
      <c r="D31" s="4" t="inlineStr">
        <is>
          <t xml:space="preserve"> </t>
        </is>
      </c>
      <c r="E31" s="4" t="inlineStr">
        <is>
          <t xml:space="preserve"> </t>
        </is>
      </c>
      <c r="F31" s="4" t="inlineStr">
        <is>
          <t xml:space="preserve"> </t>
        </is>
      </c>
      <c r="G31" s="4" t="inlineStr">
        <is>
          <t xml:space="preserve"> </t>
        </is>
      </c>
    </row>
    <row r="32"/>
    <row r="33">
      <c r="A33" s="4" t="inlineStr">
        <is>
          <t>[1] Impairment recognized using applicable accounting guidance outside of long-lived asset guidance. Fair value was determined using unobservable Level 3 inputs.</t>
        </is>
      </c>
    </row>
  </sheetData>
  <mergeCells count="5">
    <mergeCell ref="A33:F33"/>
    <mergeCell ref="C1:E1"/>
    <mergeCell ref="A32:F32"/>
    <mergeCell ref="A1:B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Expense, Net - Schedule of Progression of Liabilities Associated with Restructuring Activities, Combined with Reconciliation to Restructuring and Other Income, Net (Detail)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expense, net</t>
        </is>
      </c>
      <c r="B4" s="6" t="n">
        <v>0.9</v>
      </c>
      <c r="C4" s="8" t="n">
        <v>0</v>
      </c>
      <c r="D4" s="6" t="n">
        <v>0.9</v>
      </c>
      <c r="E4" s="8" t="n">
        <v>0</v>
      </c>
    </row>
    <row r="5">
      <c r="A5" s="4" t="inlineStr">
        <is>
          <t>Early Retirement and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4" t="inlineStr">
        <is>
          <t xml:space="preserve"> </t>
        </is>
      </c>
    </row>
    <row r="8">
      <c r="A8" s="4" t="inlineStr">
        <is>
          <t>Expense</t>
        </is>
      </c>
      <c r="B8" s="4" t="inlineStr">
        <is>
          <t xml:space="preserve"> </t>
        </is>
      </c>
      <c r="C8" s="4" t="inlineStr">
        <is>
          <t xml:space="preserve"> </t>
        </is>
      </c>
      <c r="D8" s="7" t="n">
        <v>0.9</v>
      </c>
      <c r="E8" s="4" t="inlineStr">
        <is>
          <t xml:space="preserve"> </t>
        </is>
      </c>
    </row>
    <row r="9">
      <c r="A9" s="4" t="inlineStr">
        <is>
          <t>Payments</t>
        </is>
      </c>
      <c r="B9" s="4" t="inlineStr">
        <is>
          <t xml:space="preserve"> </t>
        </is>
      </c>
      <c r="C9" s="4" t="inlineStr">
        <is>
          <t xml:space="preserve"> </t>
        </is>
      </c>
      <c r="D9" s="5" t="n">
        <v>0</v>
      </c>
      <c r="E9" s="4" t="inlineStr">
        <is>
          <t xml:space="preserve"> </t>
        </is>
      </c>
    </row>
    <row r="10">
      <c r="A10" s="4" t="inlineStr">
        <is>
          <t>Adjustments</t>
        </is>
      </c>
      <c r="B10" s="4" t="inlineStr">
        <is>
          <t xml:space="preserve"> </t>
        </is>
      </c>
      <c r="C10" s="4" t="inlineStr">
        <is>
          <t xml:space="preserve"> </t>
        </is>
      </c>
      <c r="D10" s="5" t="n">
        <v>0</v>
      </c>
      <c r="E10" s="4" t="inlineStr">
        <is>
          <t xml:space="preserve"> </t>
        </is>
      </c>
    </row>
    <row r="11">
      <c r="A11" s="4" t="inlineStr">
        <is>
          <t>Ending Balance</t>
        </is>
      </c>
      <c r="B11" s="6" t="n">
        <v>0.9</v>
      </c>
      <c r="C11" s="4" t="inlineStr">
        <is>
          <t xml:space="preserve"> </t>
        </is>
      </c>
      <c r="D11" s="6" t="n">
        <v>0.9</v>
      </c>
      <c r="E11"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Expense, Net - Additional Information (Detail) - USD ($)</t>
        </is>
      </c>
      <c r="B1" s="2" t="inlineStr">
        <is>
          <t>3 Months Ended</t>
        </is>
      </c>
    </row>
    <row r="2">
      <c r="B2" s="2" t="inlineStr">
        <is>
          <t>May 31, 2025</t>
        </is>
      </c>
      <c r="C2" s="2" t="inlineStr">
        <is>
          <t>Feb. 28, 2025</t>
        </is>
      </c>
    </row>
    <row r="3">
      <c r="A3" s="4" t="inlineStr">
        <is>
          <t>Manufacturing Facility</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osts</t>
        </is>
      </c>
      <c r="B5" s="4" t="inlineStr">
        <is>
          <t xml:space="preserve"> </t>
        </is>
      </c>
      <c r="C5" s="8" t="n">
        <v>0</v>
      </c>
    </row>
    <row r="6">
      <c r="A6" s="4" t="inlineStr">
        <is>
          <t>Forecast | Manufacturing Facility</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t>
        </is>
      </c>
      <c r="B8" s="8" t="n">
        <v>1800000</v>
      </c>
      <c r="C8" s="4" t="inlineStr">
        <is>
          <t xml:space="preserve"> </t>
        </is>
      </c>
    </row>
    <row r="9">
      <c r="A9" s="4" t="inlineStr">
        <is>
          <t>Voluntary Retirement Progra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expenses</t>
        </is>
      </c>
      <c r="B11" s="4" t="inlineStr">
        <is>
          <t xml:space="preserve"> </t>
        </is>
      </c>
      <c r="C11" s="8" t="n">
        <v>900000</v>
      </c>
    </row>
    <row r="12">
      <c r="A12" s="4" t="inlineStr">
        <is>
          <t>Voluntary Retirement Program | Forecas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expenses</t>
        </is>
      </c>
      <c r="B14" s="8" t="n">
        <v>1600000</v>
      </c>
      <c r="C1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Guarantees - Additional Information (Detail) - Stand-by Letter of Credit</t>
        </is>
      </c>
      <c r="B1" s="2" t="inlineStr">
        <is>
          <t>9 Months Ended</t>
        </is>
      </c>
    </row>
    <row r="2">
      <c r="B2" s="2" t="inlineStr">
        <is>
          <t>Feb. 28, 2025 USD ($)</t>
        </is>
      </c>
    </row>
    <row r="3">
      <c r="A3" s="3" t="inlineStr">
        <is>
          <t>Guarantor Obligations [Line Items]</t>
        </is>
      </c>
      <c r="B3" s="4" t="inlineStr">
        <is>
          <t xml:space="preserve"> </t>
        </is>
      </c>
    </row>
    <row r="4">
      <c r="A4" s="4" t="inlineStr">
        <is>
          <t>Letter of credit amount outstanding</t>
        </is>
      </c>
      <c r="B4" s="8" t="n">
        <v>2100000</v>
      </c>
    </row>
    <row r="5">
      <c r="A5" s="4" t="inlineStr">
        <is>
          <t>Drawn amount of letter of credit outstanding</t>
        </is>
      </c>
      <c r="B5"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Debt - Summary of Debt Outstanding (Detail) - USD ($) $ in Millions</t>
        </is>
      </c>
      <c r="B1" s="2" t="inlineStr">
        <is>
          <t>Feb. 28, 2025</t>
        </is>
      </c>
      <c r="C1" s="2" t="inlineStr">
        <is>
          <t>May 31, 2024</t>
        </is>
      </c>
    </row>
    <row r="2">
      <c r="A2" s="3" t="inlineStr">
        <is>
          <t>Long-term debt:</t>
        </is>
      </c>
      <c r="B2" s="4" t="inlineStr">
        <is>
          <t xml:space="preserve"> </t>
        </is>
      </c>
      <c r="C2" s="4" t="inlineStr">
        <is>
          <t xml:space="preserve"> </t>
        </is>
      </c>
    </row>
    <row r="3">
      <c r="A3" s="4" t="inlineStr">
        <is>
          <t>Long-term debt</t>
        </is>
      </c>
      <c r="B3" s="6" t="n">
        <v>2.2</v>
      </c>
      <c r="C3" s="4" t="inlineStr">
        <is>
          <t xml:space="preserve"> </t>
        </is>
      </c>
    </row>
    <row r="4">
      <c r="A4" s="4" t="inlineStr">
        <is>
          <t>Less: current maturities of long-term debt</t>
        </is>
      </c>
      <c r="B4" s="5" t="n">
        <v>0</v>
      </c>
      <c r="C4" s="8" t="n">
        <v>0</v>
      </c>
    </row>
    <row r="5">
      <c r="A5" s="4" t="inlineStr">
        <is>
          <t>Long-term debt</t>
        </is>
      </c>
      <c r="B5" s="7" t="n">
        <v>2.2</v>
      </c>
      <c r="C5" s="5" t="n">
        <v>0</v>
      </c>
    </row>
    <row r="6">
      <c r="A6" s="4" t="inlineStr">
        <is>
          <t>Total short-term borrowings</t>
        </is>
      </c>
      <c r="B6" s="5" t="n">
        <v>110</v>
      </c>
      <c r="C6" s="5" t="n">
        <v>148</v>
      </c>
    </row>
    <row r="7">
      <c r="A7" s="4" t="inlineStr">
        <is>
          <t>Canadian Government Regional Economic Growth Loan</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t>
        </is>
      </c>
      <c r="B9" s="7" t="n">
        <v>2.2</v>
      </c>
      <c r="C9" s="5" t="n">
        <v>0</v>
      </c>
    </row>
    <row r="10">
      <c r="A10" s="4" t="inlineStr">
        <is>
          <t>Revolving Credit Facility</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 short-term borrowings</t>
        </is>
      </c>
      <c r="B12" s="8" t="n">
        <v>110</v>
      </c>
      <c r="C12" s="8" t="n">
        <v>1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aturities on Long-term Debt and Short-term Borrowings (Detail) $ in Millions</t>
        </is>
      </c>
      <c r="B1" s="2" t="inlineStr">
        <is>
          <t>Feb. 28, 2025 USD ($)</t>
        </is>
      </c>
    </row>
    <row r="2">
      <c r="A2" s="3" t="inlineStr">
        <is>
          <t>Debt Disclosure [Abstract]</t>
        </is>
      </c>
      <c r="B2" s="4" t="inlineStr">
        <is>
          <t xml:space="preserve"> </t>
        </is>
      </c>
    </row>
    <row r="3">
      <c r="A3" s="4" t="inlineStr">
        <is>
          <t>Fiscal 2025</t>
        </is>
      </c>
      <c r="B3" s="8" t="n">
        <v>110</v>
      </c>
    </row>
    <row r="4">
      <c r="A4" s="4" t="inlineStr">
        <is>
          <t>Fiscal 2026</t>
        </is>
      </c>
      <c r="B4" s="5" t="n">
        <v>0</v>
      </c>
    </row>
    <row r="5">
      <c r="A5" s="4" t="inlineStr">
        <is>
          <t>Fiscal 2027</t>
        </is>
      </c>
      <c r="B5" s="7" t="n">
        <v>0.2</v>
      </c>
    </row>
    <row r="6">
      <c r="A6" s="4" t="inlineStr">
        <is>
          <t>Fiscal 2028</t>
        </is>
      </c>
      <c r="B6" s="7" t="n">
        <v>0.4</v>
      </c>
    </row>
    <row r="7">
      <c r="A7" s="4" t="inlineStr">
        <is>
          <t>Fiscal 2029</t>
        </is>
      </c>
      <c r="B7" s="7" t="n">
        <v>0.4</v>
      </c>
    </row>
    <row r="8">
      <c r="A8" s="4" t="inlineStr">
        <is>
          <t>Thereafter</t>
        </is>
      </c>
      <c r="B8" s="7" t="n">
        <v>1.2</v>
      </c>
    </row>
    <row r="9">
      <c r="A9" s="4" t="inlineStr">
        <is>
          <t>Total</t>
        </is>
      </c>
      <c r="B9" s="6" t="n">
        <v>11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68" customWidth="1" min="1" max="1"/>
    <col width="22" customWidth="1" min="2" max="2"/>
    <col width="22" customWidth="1" min="3" max="3"/>
    <col width="54" customWidth="1" min="4" max="4"/>
    <col width="22" customWidth="1" min="5" max="5"/>
    <col width="54" customWidth="1" min="6" max="6"/>
    <col width="21" customWidth="1" min="7" max="7"/>
    <col width="54" customWidth="1" min="8" max="8"/>
    <col width="54" customWidth="1" min="9" max="9"/>
    <col width="22" customWidth="1" min="10" max="10"/>
    <col width="21" customWidth="1" min="11" max="11"/>
    <col width="21" customWidth="1" min="12" max="12"/>
    <col width="22" customWidth="1" min="13" max="13"/>
  </cols>
  <sheetData>
    <row r="1">
      <c r="A1" s="1" t="inlineStr">
        <is>
          <t>Debt - Additional Information (Detail) ¥ in Millions, $ in Millions</t>
        </is>
      </c>
      <c r="D1" s="2" t="inlineStr">
        <is>
          <t>3 Months Ended</t>
        </is>
      </c>
      <c r="F1" s="2" t="inlineStr">
        <is>
          <t>9 Months Ended</t>
        </is>
      </c>
      <c r="G1" s="2" t="inlineStr">
        <is>
          <t>12 Months Ended</t>
        </is>
      </c>
    </row>
    <row r="2">
      <c r="B2" s="2" t="inlineStr">
        <is>
          <t>Nov. 30, 2023 USD ($)</t>
        </is>
      </c>
      <c r="C2" s="2" t="inlineStr">
        <is>
          <t>Jun. 08, 2021 USD ($)</t>
        </is>
      </c>
      <c r="D2" s="2" t="inlineStr">
        <is>
          <t>Feb. 28, 2025 USD ($) CreditArrangements Installments</t>
        </is>
      </c>
      <c r="E2" s="2" t="inlineStr">
        <is>
          <t>Feb. 28, 2025 CAD ($)</t>
        </is>
      </c>
      <c r="F2" s="2" t="inlineStr">
        <is>
          <t>Feb. 28, 2025 USD ($) CreditArrangements Installments</t>
        </is>
      </c>
      <c r="G2" s="2" t="inlineStr">
        <is>
          <t>May 31, 2024 USD ($)</t>
        </is>
      </c>
      <c r="H2" s="2" t="inlineStr">
        <is>
          <t>Feb. 28, 2025 CNY (¥) CreditArrangements Installments</t>
        </is>
      </c>
      <c r="I2" s="2" t="inlineStr">
        <is>
          <t>Feb. 28, 2025 INR (₨) CreditArrangements Installments</t>
        </is>
      </c>
      <c r="J2" s="2" t="inlineStr">
        <is>
          <t>Dec. 17, 2024 CAD ($)</t>
        </is>
      </c>
      <c r="K2" s="2" t="inlineStr">
        <is>
          <t>May 31, 2024 CNY (¥)</t>
        </is>
      </c>
      <c r="L2" s="2" t="inlineStr">
        <is>
          <t>May 31, 2024 INR (₨)</t>
        </is>
      </c>
      <c r="M2" s="2" t="inlineStr">
        <is>
          <t>Jun. 29, 2023 USD ($)</t>
        </is>
      </c>
    </row>
    <row r="3">
      <c r="A3" s="3" t="inlineStr">
        <is>
          <t>Debt And Receivables Securi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term loan facilities</t>
        </is>
      </c>
      <c r="B4" s="4" t="inlineStr">
        <is>
          <t xml:space="preserve"> </t>
        </is>
      </c>
      <c r="C4" s="4" t="inlineStr">
        <is>
          <t xml:space="preserve"> </t>
        </is>
      </c>
      <c r="D4" s="8" t="n">
        <v>110000000</v>
      </c>
      <c r="E4" s="4" t="inlineStr">
        <is>
          <t xml:space="preserve"> </t>
        </is>
      </c>
      <c r="F4" s="8" t="n">
        <v>110000000</v>
      </c>
      <c r="G4" s="8" t="n">
        <v>148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WB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And Receivables Securit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amount</t>
        </is>
      </c>
      <c r="B7" s="4" t="inlineStr">
        <is>
          <t xml:space="preserve"> </t>
        </is>
      </c>
      <c r="C7" s="8" t="n">
        <v>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terest rate</t>
        </is>
      </c>
      <c r="B8" s="4" t="inlineStr">
        <is>
          <t xml:space="preserve"> </t>
        </is>
      </c>
      <c r="C8" s="10"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maturity date</t>
        </is>
      </c>
      <c r="B9" s="4" t="inlineStr">
        <is>
          <t xml:space="preserve"> </t>
        </is>
      </c>
      <c r="C9" s="4" t="inlineStr">
        <is>
          <t>May 31,  2024</t>
        </is>
      </c>
      <c r="D9" s="4" t="inlineStr">
        <is>
          <t xml:space="preserve"> </t>
        </is>
      </c>
      <c r="E9" s="4" t="inlineStr">
        <is>
          <t xml:space="preserve"> </t>
        </is>
      </c>
      <c r="F9" s="4" t="inlineStr">
        <is>
          <t>May 31,  2024</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 facility, balanc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nadian Government Regional Economic Growth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And Receivables Securit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v>
      </c>
      <c r="K13" s="4" t="inlineStr">
        <is>
          <t xml:space="preserve"> </t>
        </is>
      </c>
      <c r="L13" s="4" t="inlineStr">
        <is>
          <t xml:space="preserve"> </t>
        </is>
      </c>
      <c r="M13" s="4" t="inlineStr">
        <is>
          <t xml:space="preserve"> </t>
        </is>
      </c>
    </row>
    <row r="14">
      <c r="A14" s="4" t="inlineStr">
        <is>
          <t>Debt, interest rate</t>
        </is>
      </c>
      <c r="B14" s="4" t="inlineStr">
        <is>
          <t xml:space="preserve"> </t>
        </is>
      </c>
      <c r="C14" s="4" t="inlineStr">
        <is>
          <t xml:space="preserve"> </t>
        </is>
      </c>
      <c r="D14" s="10" t="n">
        <v>0</v>
      </c>
      <c r="E14" s="4" t="inlineStr">
        <is>
          <t xml:space="preserve"> </t>
        </is>
      </c>
      <c r="F14" s="10" t="n">
        <v>0</v>
      </c>
      <c r="G14" s="4" t="inlineStr">
        <is>
          <t xml:space="preserve"> </t>
        </is>
      </c>
      <c r="H14" s="10" t="n">
        <v>0</v>
      </c>
      <c r="I14" s="10" t="n">
        <v>0</v>
      </c>
      <c r="J14" s="10" t="n">
        <v>0</v>
      </c>
      <c r="K14" s="4" t="inlineStr">
        <is>
          <t xml:space="preserve"> </t>
        </is>
      </c>
      <c r="L14" s="4" t="inlineStr">
        <is>
          <t xml:space="preserve"> </t>
        </is>
      </c>
      <c r="M14" s="4" t="inlineStr">
        <is>
          <t xml:space="preserve"> </t>
        </is>
      </c>
    </row>
    <row r="15">
      <c r="A15" s="4" t="inlineStr">
        <is>
          <t>Equal installments | Installments</t>
        </is>
      </c>
      <c r="B15" s="4" t="inlineStr">
        <is>
          <t xml:space="preserve"> </t>
        </is>
      </c>
      <c r="C15" s="4" t="inlineStr">
        <is>
          <t xml:space="preserve"> </t>
        </is>
      </c>
      <c r="D15" s="5" t="n">
        <v>60</v>
      </c>
      <c r="E15" s="4" t="inlineStr">
        <is>
          <t xml:space="preserve"> </t>
        </is>
      </c>
      <c r="F15" s="5" t="n">
        <v>60</v>
      </c>
      <c r="G15" s="4" t="inlineStr">
        <is>
          <t xml:space="preserve"> </t>
        </is>
      </c>
      <c r="H15" s="5" t="n">
        <v>60</v>
      </c>
      <c r="I15" s="5" t="n">
        <v>60</v>
      </c>
      <c r="J15" s="4" t="inlineStr">
        <is>
          <t xml:space="preserve"> </t>
        </is>
      </c>
      <c r="K15" s="4" t="inlineStr">
        <is>
          <t xml:space="preserve"> </t>
        </is>
      </c>
      <c r="L15" s="4" t="inlineStr">
        <is>
          <t xml:space="preserve"> </t>
        </is>
      </c>
      <c r="M15" s="4" t="inlineStr">
        <is>
          <t xml:space="preserve"> </t>
        </is>
      </c>
    </row>
    <row r="16">
      <c r="A16" s="4" t="inlineStr">
        <is>
          <t>Installments beginning Date</t>
        </is>
      </c>
      <c r="B16" s="4" t="inlineStr">
        <is>
          <t xml:space="preserve"> </t>
        </is>
      </c>
      <c r="C16" s="4" t="inlineStr">
        <is>
          <t xml:space="preserve"> </t>
        </is>
      </c>
      <c r="D16" s="4" t="inlineStr">
        <is>
          <t xml:space="preserve"> </t>
        </is>
      </c>
      <c r="E16" s="4" t="inlineStr">
        <is>
          <t xml:space="preserve"> </t>
        </is>
      </c>
      <c r="F16" s="4" t="inlineStr">
        <is>
          <t>Apr.  01,  2027</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inal payment due date</t>
        </is>
      </c>
      <c r="B17" s="4" t="inlineStr">
        <is>
          <t xml:space="preserve"> </t>
        </is>
      </c>
      <c r="C17" s="4" t="inlineStr">
        <is>
          <t xml:space="preserve"> </t>
        </is>
      </c>
      <c r="D17" s="4" t="inlineStr">
        <is>
          <t xml:space="preserve"> </t>
        </is>
      </c>
      <c r="E17" s="4" t="inlineStr">
        <is>
          <t xml:space="preserve"> </t>
        </is>
      </c>
      <c r="F17" s="4" t="inlineStr">
        <is>
          <t>Mar.  01,  203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Debt issuance costs</t>
        </is>
      </c>
      <c r="B18" s="4" t="inlineStr">
        <is>
          <t xml:space="preserve"> </t>
        </is>
      </c>
      <c r="C18" s="4" t="inlineStr">
        <is>
          <t xml:space="preserve"> </t>
        </is>
      </c>
      <c r="D18" s="8" t="n">
        <v>0</v>
      </c>
      <c r="E18" s="4" t="inlineStr">
        <is>
          <t xml:space="preserve"> </t>
        </is>
      </c>
      <c r="F18" s="8"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nadian Government Regional Economic Growth Loan | Tempel Can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And Receivables Securit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stribution amount</t>
        </is>
      </c>
      <c r="B21" s="4" t="inlineStr">
        <is>
          <t xml:space="preserve"> </t>
        </is>
      </c>
      <c r="C21" s="4" t="inlineStr">
        <is>
          <t xml:space="preserve"> </t>
        </is>
      </c>
      <c r="D21" s="8" t="n">
        <v>2200000</v>
      </c>
      <c r="E21" s="6" t="n">
        <v>3.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distribution amount</t>
        </is>
      </c>
      <c r="B22" s="4" t="inlineStr">
        <is>
          <t xml:space="preserve"> </t>
        </is>
      </c>
      <c r="C22" s="4" t="inlineStr">
        <is>
          <t xml:space="preserve"> </t>
        </is>
      </c>
      <c r="D22" s="10" t="n">
        <v>0.9</v>
      </c>
      <c r="E22" s="10" t="n">
        <v>0.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remaining distribution amount</t>
        </is>
      </c>
      <c r="B23" s="4" t="inlineStr">
        <is>
          <t xml:space="preserve"> </t>
        </is>
      </c>
      <c r="C23" s="4" t="inlineStr">
        <is>
          <t xml:space="preserve"> </t>
        </is>
      </c>
      <c r="D23" s="4" t="inlineStr">
        <is>
          <t xml:space="preserve"> </t>
        </is>
      </c>
      <c r="E23" s="4" t="inlineStr">
        <is>
          <t xml:space="preserve"> </t>
        </is>
      </c>
      <c r="F23" s="10"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mpel Ind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And Receivables Securit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borrowing capacity</t>
        </is>
      </c>
      <c r="B26" s="4" t="inlineStr">
        <is>
          <t xml:space="preserve"> </t>
        </is>
      </c>
      <c r="C26" s="4" t="inlineStr">
        <is>
          <t xml:space="preserve"> </t>
        </is>
      </c>
      <c r="D26" s="8" t="n">
        <v>13700000</v>
      </c>
      <c r="E26" s="4" t="inlineStr">
        <is>
          <t xml:space="preserve"> </t>
        </is>
      </c>
      <c r="F26" s="8" t="n">
        <v>13700000</v>
      </c>
      <c r="G26" s="5" t="n">
        <v>14400000</v>
      </c>
      <c r="H26" s="4" t="inlineStr">
        <is>
          <t xml:space="preserve"> </t>
        </is>
      </c>
      <c r="I26" s="11" t="n">
        <v>1200000000</v>
      </c>
      <c r="J26" s="4" t="inlineStr">
        <is>
          <t xml:space="preserve"> </t>
        </is>
      </c>
      <c r="K26" s="4" t="inlineStr">
        <is>
          <t xml:space="preserve"> </t>
        </is>
      </c>
      <c r="L26" s="11" t="n">
        <v>1200000000</v>
      </c>
      <c r="M26" s="4" t="inlineStr">
        <is>
          <t xml:space="preserve"> </t>
        </is>
      </c>
    </row>
    <row r="27">
      <c r="A27" s="4" t="inlineStr">
        <is>
          <t>Number of individual credit arrangements | CreditArrangements</t>
        </is>
      </c>
      <c r="B27" s="4" t="inlineStr">
        <is>
          <t xml:space="preserve"> </t>
        </is>
      </c>
      <c r="C27" s="4" t="inlineStr">
        <is>
          <t xml:space="preserve"> </t>
        </is>
      </c>
      <c r="D27" s="5" t="n">
        <v>2</v>
      </c>
      <c r="E27" s="4" t="inlineStr">
        <is>
          <t xml:space="preserve"> </t>
        </is>
      </c>
      <c r="F27" s="5" t="n">
        <v>2</v>
      </c>
      <c r="G27" s="4" t="inlineStr">
        <is>
          <t xml:space="preserve"> </t>
        </is>
      </c>
      <c r="H27" s="5" t="n">
        <v>2</v>
      </c>
      <c r="I27" s="5" t="n">
        <v>2</v>
      </c>
      <c r="J27" s="4" t="inlineStr">
        <is>
          <t xml:space="preserve"> </t>
        </is>
      </c>
      <c r="K27" s="4" t="inlineStr">
        <is>
          <t xml:space="preserve"> </t>
        </is>
      </c>
      <c r="L27" s="4" t="inlineStr">
        <is>
          <t xml:space="preserve"> </t>
        </is>
      </c>
      <c r="M27" s="4" t="inlineStr">
        <is>
          <t xml:space="preserve"> </t>
        </is>
      </c>
    </row>
    <row r="28">
      <c r="A28" s="4" t="inlineStr">
        <is>
          <t>Tempel India | Facility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And Receivables Securit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Dec. 18,  2025</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mpel India | Facility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And Receivables Securit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Nov. 14,  2025</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mpel Chi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And Receivables Securit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ort-term loan facilities</t>
        </is>
      </c>
      <c r="B36" s="4" t="inlineStr">
        <is>
          <t xml:space="preserve"> </t>
        </is>
      </c>
      <c r="C36" s="4" t="inlineStr">
        <is>
          <t xml:space="preserve"> </t>
        </is>
      </c>
      <c r="D36" s="8" t="n">
        <v>0</v>
      </c>
      <c r="E36" s="4" t="inlineStr">
        <is>
          <t xml:space="preserve"> </t>
        </is>
      </c>
      <c r="F36" s="8" t="n">
        <v>0</v>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mpel China | Facility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And Receivables Securit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Mar. 13,  2024</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capacity</t>
        </is>
      </c>
      <c r="B40" s="4" t="inlineStr">
        <is>
          <t xml:space="preserve"> </t>
        </is>
      </c>
      <c r="C40" s="4" t="inlineStr">
        <is>
          <t xml:space="preserve"> </t>
        </is>
      </c>
      <c r="D40" s="5" t="n">
        <v>1400000</v>
      </c>
      <c r="E40" s="4" t="inlineStr">
        <is>
          <t xml:space="preserve"> </t>
        </is>
      </c>
      <c r="F40" s="8" t="n">
        <v>1400000</v>
      </c>
      <c r="G40" s="4" t="inlineStr">
        <is>
          <t xml:space="preserve"> </t>
        </is>
      </c>
      <c r="H40" s="12" t="n">
        <v>1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mpel China | Facility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And Receivables Securit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Sep. 10,  2025</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mpel China | Facility Two and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And Receivables Securit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borrowing capacity</t>
        </is>
      </c>
      <c r="B46" s="4" t="inlineStr">
        <is>
          <t xml:space="preserve"> </t>
        </is>
      </c>
      <c r="C46" s="4" t="inlineStr">
        <is>
          <t xml:space="preserve"> </t>
        </is>
      </c>
      <c r="D46" s="5" t="n">
        <v>12400000</v>
      </c>
      <c r="E46" s="4" t="inlineStr">
        <is>
          <t xml:space="preserve"> </t>
        </is>
      </c>
      <c r="F46" s="8" t="n">
        <v>12400000</v>
      </c>
      <c r="G46" s="8" t="n">
        <v>12400000</v>
      </c>
      <c r="H46" s="12" t="n">
        <v>90</v>
      </c>
      <c r="I46" s="4" t="inlineStr">
        <is>
          <t xml:space="preserve"> </t>
        </is>
      </c>
      <c r="J46" s="4" t="inlineStr">
        <is>
          <t xml:space="preserve"> </t>
        </is>
      </c>
      <c r="K46" s="12" t="n">
        <v>90</v>
      </c>
      <c r="L46" s="4" t="inlineStr">
        <is>
          <t xml:space="preserve"> </t>
        </is>
      </c>
      <c r="M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Dec. 31,  2024</t>
        </is>
      </c>
      <c r="G47" s="4" t="inlineStr">
        <is>
          <t>Dec. 31,  2024</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mpel China | Facility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And Receivables Securit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Dec. 31,  2025</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R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And Receivables Securit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arly termination, other similar fees and penalties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v>
      </c>
    </row>
    <row r="54">
      <c r="A54" s="4" t="inlineStr">
        <is>
          <t>Line of Credit | Tempel Ind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And Receivables Securit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borrowing capacity</t>
        </is>
      </c>
      <c r="B56" s="4" t="inlineStr">
        <is>
          <t xml:space="preserve"> </t>
        </is>
      </c>
      <c r="C56" s="4" t="inlineStr">
        <is>
          <t xml:space="preserve"> </t>
        </is>
      </c>
      <c r="D56" s="5" t="n">
        <v>6900000</v>
      </c>
      <c r="E56" s="4" t="inlineStr">
        <is>
          <t xml:space="preserve"> </t>
        </is>
      </c>
      <c r="F56" s="8" t="n">
        <v>6900000</v>
      </c>
      <c r="G56" s="8" t="n">
        <v>7200000</v>
      </c>
      <c r="H56" s="4" t="inlineStr">
        <is>
          <t xml:space="preserve"> </t>
        </is>
      </c>
      <c r="I56" s="11" t="n">
        <v>600000000</v>
      </c>
      <c r="J56" s="4" t="inlineStr">
        <is>
          <t xml:space="preserve"> </t>
        </is>
      </c>
      <c r="K56" s="4" t="inlineStr">
        <is>
          <t xml:space="preserve"> </t>
        </is>
      </c>
      <c r="L56" s="11" t="n">
        <v>600000000</v>
      </c>
      <c r="M56" s="4" t="inlineStr">
        <is>
          <t xml:space="preserve"> </t>
        </is>
      </c>
    </row>
    <row r="57">
      <c r="A57" s="4" t="inlineStr">
        <is>
          <t>Aggregate capacity</t>
        </is>
      </c>
      <c r="B57" s="4" t="inlineStr">
        <is>
          <t xml:space="preserve"> </t>
        </is>
      </c>
      <c r="C57" s="4" t="inlineStr">
        <is>
          <t xml:space="preserve"> </t>
        </is>
      </c>
      <c r="D57" s="8" t="n">
        <v>0</v>
      </c>
      <c r="E57" s="4" t="inlineStr">
        <is>
          <t xml:space="preserve"> </t>
        </is>
      </c>
      <c r="F57" s="5" t="n">
        <v>0</v>
      </c>
      <c r="G57" s="5"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and-by Letter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And Receivables Securit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utstanding borrowings drawn against credit facility</t>
        </is>
      </c>
      <c r="B60" s="4" t="inlineStr">
        <is>
          <t xml:space="preserve"> </t>
        </is>
      </c>
      <c r="C60" s="4" t="inlineStr">
        <is>
          <t xml:space="preserve"> </t>
        </is>
      </c>
      <c r="D60" s="4" t="inlineStr">
        <is>
          <t xml:space="preserve"> </t>
        </is>
      </c>
      <c r="E60" s="4" t="inlineStr">
        <is>
          <t xml:space="preserve"> </t>
        </is>
      </c>
      <c r="F60" s="5"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nior Secured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And Receivables Securit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borrowing capacity</t>
        </is>
      </c>
      <c r="B63" s="8" t="n">
        <v>5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utstanding borrowings drawn against credit facility</t>
        </is>
      </c>
      <c r="B64" s="4" t="inlineStr">
        <is>
          <t xml:space="preserve"> </t>
        </is>
      </c>
      <c r="C64" s="4" t="inlineStr">
        <is>
          <t xml:space="preserve"> </t>
        </is>
      </c>
      <c r="D64" s="4" t="inlineStr">
        <is>
          <t xml:space="preserve"> </t>
        </is>
      </c>
      <c r="E64" s="4" t="inlineStr">
        <is>
          <t xml:space="preserve"> </t>
        </is>
      </c>
      <c r="F64" s="8" t="n">
        <v>110000000</v>
      </c>
      <c r="G64" s="8" t="n">
        <v>148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turity date</t>
        </is>
      </c>
      <c r="B65" s="4" t="inlineStr">
        <is>
          <t>Nov. 30,  2028</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Debt issuance costs</t>
        </is>
      </c>
      <c r="B66" s="8" t="n">
        <v>27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pitalized debt issuance costs</t>
        </is>
      </c>
      <c r="B67" s="8" t="n">
        <v>2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eighted average interest rate on Credit Facility</t>
        </is>
      </c>
      <c r="B68" s="4" t="inlineStr">
        <is>
          <t xml:space="preserve"> </t>
        </is>
      </c>
      <c r="C68" s="4" t="inlineStr">
        <is>
          <t xml:space="preserve"> </t>
        </is>
      </c>
      <c r="D68" s="13" t="n">
        <v>0.0591</v>
      </c>
      <c r="E68" s="4" t="inlineStr">
        <is>
          <t xml:space="preserve"> </t>
        </is>
      </c>
      <c r="F68" s="13" t="n">
        <v>0.0591</v>
      </c>
      <c r="G68" s="13" t="n">
        <v>0.0692</v>
      </c>
      <c r="H68" s="13" t="n">
        <v>0.0591</v>
      </c>
      <c r="I68" s="13" t="n">
        <v>0.0591</v>
      </c>
      <c r="J68" s="4" t="inlineStr">
        <is>
          <t xml:space="preserve"> </t>
        </is>
      </c>
      <c r="K68" s="13" t="n">
        <v>0.0692</v>
      </c>
      <c r="L68" s="13" t="n">
        <v>0.0692</v>
      </c>
      <c r="M68" s="4" t="inlineStr">
        <is>
          <t xml:space="preserve"> </t>
        </is>
      </c>
    </row>
    <row r="69">
      <c r="A69" s="4" t="inlineStr">
        <is>
          <t>Remaining borrowing capacity</t>
        </is>
      </c>
      <c r="B69" s="4" t="inlineStr">
        <is>
          <t xml:space="preserve"> </t>
        </is>
      </c>
      <c r="C69" s="4" t="inlineStr">
        <is>
          <t xml:space="preserve"> </t>
        </is>
      </c>
      <c r="D69" s="8" t="n">
        <v>440000000</v>
      </c>
      <c r="E69" s="4" t="inlineStr">
        <is>
          <t xml:space="preserve"> </t>
        </is>
      </c>
      <c r="F69" s="8" t="n">
        <v>440000000</v>
      </c>
      <c r="G69" s="8" t="n">
        <v>402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vailable borrowing capacity</t>
        </is>
      </c>
      <c r="B70" s="4" t="inlineStr">
        <is>
          <t xml:space="preserve"> </t>
        </is>
      </c>
      <c r="C70" s="4" t="inlineStr">
        <is>
          <t xml:space="preserve"> </t>
        </is>
      </c>
      <c r="D70" s="5" t="n">
        <v>217100000</v>
      </c>
      <c r="E70" s="4" t="inlineStr">
        <is>
          <t xml:space="preserve"> </t>
        </is>
      </c>
      <c r="F70" s="8" t="n">
        <v>217100000</v>
      </c>
      <c r="G70" s="8" t="n">
        <v>3076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nior Secured Revolving Credit Facility | SOFR Rate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And Receivables Securit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maturity period</t>
        </is>
      </c>
      <c r="B73" s="4" t="inlineStr">
        <is>
          <t xml:space="preserve"> </t>
        </is>
      </c>
      <c r="C73" s="4" t="inlineStr">
        <is>
          <t xml:space="preserve"> </t>
        </is>
      </c>
      <c r="D73" s="4" t="inlineStr">
        <is>
          <t xml:space="preserve"> </t>
        </is>
      </c>
      <c r="E73" s="4" t="inlineStr">
        <is>
          <t xml:space="preserve"> </t>
        </is>
      </c>
      <c r="F73" s="4" t="inlineStr">
        <is>
          <t>6 month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nior Secured Revolving Credit Facility | Swing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And Receivables Securit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borrowing capacity</t>
        </is>
      </c>
      <c r="B76" s="4" t="inlineStr">
        <is>
          <t xml:space="preserve"> </t>
        </is>
      </c>
      <c r="C76" s="4" t="inlineStr">
        <is>
          <t xml:space="preserve"> </t>
        </is>
      </c>
      <c r="D76" s="8" t="n">
        <v>55000000</v>
      </c>
      <c r="E76" s="4" t="inlineStr">
        <is>
          <t xml:space="preserve"> </t>
        </is>
      </c>
      <c r="F76" s="8" t="n">
        <v>55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wing loan rate</t>
        </is>
      </c>
      <c r="B77" s="4" t="inlineStr">
        <is>
          <t xml:space="preserve"> </t>
        </is>
      </c>
      <c r="C77" s="4" t="inlineStr">
        <is>
          <t xml:space="preserve"> </t>
        </is>
      </c>
      <c r="D77" s="10" t="n">
        <v>0.08</v>
      </c>
      <c r="E77" s="4" t="inlineStr">
        <is>
          <t xml:space="preserve"> </t>
        </is>
      </c>
      <c r="F77" s="10" t="n">
        <v>0.08</v>
      </c>
      <c r="G77" s="10" t="n">
        <v>0.09</v>
      </c>
      <c r="H77" s="10" t="n">
        <v>0.08</v>
      </c>
      <c r="I77" s="10" t="n">
        <v>0.08</v>
      </c>
      <c r="J77" s="4" t="inlineStr">
        <is>
          <t xml:space="preserve"> </t>
        </is>
      </c>
      <c r="K77" s="10" t="n">
        <v>0.09</v>
      </c>
      <c r="L77" s="10" t="n">
        <v>0.09</v>
      </c>
      <c r="M77" s="4" t="inlineStr">
        <is>
          <t xml:space="preserve"> </t>
        </is>
      </c>
    </row>
    <row r="78">
      <c r="A78" s="4" t="inlineStr">
        <is>
          <t>Percentage of maximum amount of credit facility</t>
        </is>
      </c>
      <c r="B78" s="4" t="inlineStr">
        <is>
          <t xml:space="preserve"> </t>
        </is>
      </c>
      <c r="C78" s="4" t="inlineStr">
        <is>
          <t xml:space="preserve"> </t>
        </is>
      </c>
      <c r="D78" s="10" t="n">
        <v>0.1</v>
      </c>
      <c r="E78" s="4" t="inlineStr">
        <is>
          <t xml:space="preserve"> </t>
        </is>
      </c>
      <c r="F78" s="10" t="n">
        <v>0.1</v>
      </c>
      <c r="G78" s="4" t="inlineStr">
        <is>
          <t xml:space="preserve"> </t>
        </is>
      </c>
      <c r="H78" s="10" t="n">
        <v>0.1</v>
      </c>
      <c r="I78" s="10" t="n">
        <v>0.1</v>
      </c>
      <c r="J78" s="4" t="inlineStr">
        <is>
          <t xml:space="preserve"> </t>
        </is>
      </c>
      <c r="K78" s="4" t="inlineStr">
        <is>
          <t xml:space="preserve"> </t>
        </is>
      </c>
      <c r="L78" s="4" t="inlineStr">
        <is>
          <t xml:space="preserve"> </t>
        </is>
      </c>
      <c r="M78" s="4" t="inlineStr">
        <is>
          <t xml:space="preserve"> </t>
        </is>
      </c>
    </row>
  </sheetData>
  <mergeCells count="4">
    <mergeCell ref="D1:E1"/>
    <mergeCell ref="K1:L1"/>
    <mergeCell ref="H1:I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Summary of Tax Effects on Each Component of OCI (Detail) - USD ($) $ in Millions</t>
        </is>
      </c>
      <c r="B1" s="2" t="inlineStr">
        <is>
          <t>3 Months Ended</t>
        </is>
      </c>
      <c r="H1" s="2" t="inlineStr">
        <is>
          <t>9 Months Ended</t>
        </is>
      </c>
    </row>
    <row r="2">
      <c r="B2" s="2" t="inlineStr">
        <is>
          <t>Feb. 28, 2025</t>
        </is>
      </c>
      <c r="C2" s="2" t="inlineStr">
        <is>
          <t>Nov. 30, 2024</t>
        </is>
      </c>
      <c r="D2" s="2" t="inlineStr">
        <is>
          <t>Aug. 31, 2024</t>
        </is>
      </c>
      <c r="E2" s="2" t="inlineStr">
        <is>
          <t>Feb. 29, 2024</t>
        </is>
      </c>
      <c r="F2" s="2" t="inlineStr">
        <is>
          <t>Nov. 30, 2023</t>
        </is>
      </c>
      <c r="G2" s="2" t="inlineStr">
        <is>
          <t>Aug. 31, 2023</t>
        </is>
      </c>
      <c r="H2" s="2" t="inlineStr">
        <is>
          <t>Feb. 28, 2025</t>
        </is>
      </c>
      <c r="I2" s="2" t="inlineStr">
        <is>
          <t>Feb. 29, 2024</t>
        </is>
      </c>
    </row>
    <row r="3">
      <c r="A3" s="3" t="inlineStr">
        <is>
          <t>Components Of 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before tax</t>
        </is>
      </c>
      <c r="B4" s="6" t="n">
        <v>-3.7</v>
      </c>
      <c r="C4" s="4" t="inlineStr">
        <is>
          <t xml:space="preserve"> </t>
        </is>
      </c>
      <c r="D4" s="4" t="inlineStr">
        <is>
          <t xml:space="preserve"> </t>
        </is>
      </c>
      <c r="E4" s="6" t="n">
        <v>-0.4</v>
      </c>
      <c r="F4" s="4" t="inlineStr">
        <is>
          <t xml:space="preserve"> </t>
        </is>
      </c>
      <c r="G4" s="4" t="inlineStr">
        <is>
          <t xml:space="preserve"> </t>
        </is>
      </c>
      <c r="H4" s="6" t="n">
        <v>-6.4</v>
      </c>
      <c r="I4" s="6" t="n">
        <v>-0.7</v>
      </c>
    </row>
    <row r="5">
      <c r="A5" s="4" t="inlineStr">
        <is>
          <t>Foreign currency translation, tax</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Foreign currency translation, net of tax</t>
        </is>
      </c>
      <c r="B6" s="7" t="n">
        <v>-3.7</v>
      </c>
      <c r="C6" s="4" t="inlineStr">
        <is>
          <t xml:space="preserve"> </t>
        </is>
      </c>
      <c r="D6" s="4" t="inlineStr">
        <is>
          <t xml:space="preserve"> </t>
        </is>
      </c>
      <c r="E6" s="7" t="n">
        <v>-0.4</v>
      </c>
      <c r="F6" s="4" t="inlineStr">
        <is>
          <t xml:space="preserve"> </t>
        </is>
      </c>
      <c r="G6" s="4" t="inlineStr">
        <is>
          <t xml:space="preserve"> </t>
        </is>
      </c>
      <c r="H6" s="7" t="n">
        <v>-6.4</v>
      </c>
      <c r="I6" s="7" t="n">
        <v>-0.7</v>
      </c>
    </row>
    <row r="7">
      <c r="A7" s="4" t="inlineStr">
        <is>
          <t>Pension liability adjustment, before tax</t>
        </is>
      </c>
      <c r="B7" s="5" t="n">
        <v>0</v>
      </c>
      <c r="C7" s="4" t="inlineStr">
        <is>
          <t xml:space="preserve"> </t>
        </is>
      </c>
      <c r="D7" s="4" t="inlineStr">
        <is>
          <t xml:space="preserve"> </t>
        </is>
      </c>
      <c r="E7" s="5" t="n">
        <v>0</v>
      </c>
      <c r="F7" s="4" t="inlineStr">
        <is>
          <t xml:space="preserve"> </t>
        </is>
      </c>
      <c r="G7" s="4" t="inlineStr">
        <is>
          <t xml:space="preserve"> </t>
        </is>
      </c>
      <c r="H7" s="7" t="n">
        <v>-1.3</v>
      </c>
      <c r="I7" s="5" t="n">
        <v>0</v>
      </c>
    </row>
    <row r="8">
      <c r="A8" s="4" t="inlineStr">
        <is>
          <t>Pension liability adjustment, tax</t>
        </is>
      </c>
      <c r="B8" s="5" t="n">
        <v>0</v>
      </c>
      <c r="C8" s="4" t="inlineStr">
        <is>
          <t xml:space="preserve"> </t>
        </is>
      </c>
      <c r="D8" s="4" t="inlineStr">
        <is>
          <t xml:space="preserve"> </t>
        </is>
      </c>
      <c r="E8" s="5" t="n">
        <v>0</v>
      </c>
      <c r="F8" s="4" t="inlineStr">
        <is>
          <t xml:space="preserve"> </t>
        </is>
      </c>
      <c r="G8" s="4" t="inlineStr">
        <is>
          <t xml:space="preserve"> </t>
        </is>
      </c>
      <c r="H8" s="7" t="n">
        <v>0.3</v>
      </c>
      <c r="I8" s="5" t="n">
        <v>0</v>
      </c>
    </row>
    <row r="9">
      <c r="A9" s="4" t="inlineStr">
        <is>
          <t>Pension liability adjustment, net of tax</t>
        </is>
      </c>
      <c r="B9" s="5" t="n">
        <v>0</v>
      </c>
      <c r="C9" s="4" t="inlineStr">
        <is>
          <t xml:space="preserve"> </t>
        </is>
      </c>
      <c r="D9" s="4" t="inlineStr">
        <is>
          <t xml:space="preserve"> </t>
        </is>
      </c>
      <c r="E9" s="5" t="n">
        <v>0</v>
      </c>
      <c r="F9" s="4" t="inlineStr">
        <is>
          <t xml:space="preserve"> </t>
        </is>
      </c>
      <c r="G9" s="4" t="inlineStr">
        <is>
          <t xml:space="preserve"> </t>
        </is>
      </c>
      <c r="H9" s="5" t="n">
        <v>-1</v>
      </c>
      <c r="I9" s="5" t="n">
        <v>0</v>
      </c>
    </row>
    <row r="10">
      <c r="A10" s="4" t="inlineStr">
        <is>
          <t>Cash flow hedges, before tax</t>
        </is>
      </c>
      <c r="B10" s="7" t="n">
        <v>-2.4</v>
      </c>
      <c r="C10" s="4" t="inlineStr">
        <is>
          <t xml:space="preserve"> </t>
        </is>
      </c>
      <c r="D10" s="4" t="inlineStr">
        <is>
          <t xml:space="preserve"> </t>
        </is>
      </c>
      <c r="E10" s="7" t="n">
        <v>-8.699999999999999</v>
      </c>
      <c r="F10" s="4" t="inlineStr">
        <is>
          <t xml:space="preserve"> </t>
        </is>
      </c>
      <c r="G10" s="4" t="inlineStr">
        <is>
          <t xml:space="preserve"> </t>
        </is>
      </c>
      <c r="H10" s="7" t="n">
        <v>-2.4</v>
      </c>
      <c r="I10" s="7" t="n">
        <v>-4.6</v>
      </c>
    </row>
    <row r="11">
      <c r="A11" s="4" t="inlineStr">
        <is>
          <t>Cash flow hedges, tax</t>
        </is>
      </c>
      <c r="B11" s="7" t="n">
        <v>0.5</v>
      </c>
      <c r="C11" s="4" t="inlineStr">
        <is>
          <t xml:space="preserve"> </t>
        </is>
      </c>
      <c r="D11" s="4" t="inlineStr">
        <is>
          <t xml:space="preserve"> </t>
        </is>
      </c>
      <c r="E11" s="5" t="n">
        <v>2</v>
      </c>
      <c r="F11" s="4" t="inlineStr">
        <is>
          <t xml:space="preserve"> </t>
        </is>
      </c>
      <c r="G11" s="4" t="inlineStr">
        <is>
          <t xml:space="preserve"> </t>
        </is>
      </c>
      <c r="H11" s="7" t="n">
        <v>0.5</v>
      </c>
      <c r="I11" s="7" t="n">
        <v>1.1</v>
      </c>
    </row>
    <row r="12">
      <c r="A12" s="4" t="inlineStr">
        <is>
          <t>Cash flow hedges, net of tax</t>
        </is>
      </c>
      <c r="B12" s="7" t="n">
        <v>-1.9</v>
      </c>
      <c r="C12" s="4" t="inlineStr">
        <is>
          <t xml:space="preserve"> </t>
        </is>
      </c>
      <c r="D12" s="4" t="inlineStr">
        <is>
          <t xml:space="preserve"> </t>
        </is>
      </c>
      <c r="E12" s="7" t="n">
        <v>-6.7</v>
      </c>
      <c r="F12" s="4" t="inlineStr">
        <is>
          <t xml:space="preserve"> </t>
        </is>
      </c>
      <c r="G12" s="4" t="inlineStr">
        <is>
          <t xml:space="preserve"> </t>
        </is>
      </c>
      <c r="H12" s="7" t="n">
        <v>-1.9</v>
      </c>
      <c r="I12" s="7" t="n">
        <v>-3.5</v>
      </c>
    </row>
    <row r="13">
      <c r="A13" s="4" t="inlineStr">
        <is>
          <t>Other comprehensive income (loss), before tax</t>
        </is>
      </c>
      <c r="B13" s="7" t="n">
        <v>-6.1</v>
      </c>
      <c r="C13" s="4" t="inlineStr">
        <is>
          <t xml:space="preserve"> </t>
        </is>
      </c>
      <c r="D13" s="4" t="inlineStr">
        <is>
          <t xml:space="preserve"> </t>
        </is>
      </c>
      <c r="E13" s="7" t="n">
        <v>-9.1</v>
      </c>
      <c r="F13" s="4" t="inlineStr">
        <is>
          <t xml:space="preserve"> </t>
        </is>
      </c>
      <c r="G13" s="4" t="inlineStr">
        <is>
          <t xml:space="preserve"> </t>
        </is>
      </c>
      <c r="H13" s="7" t="n">
        <v>-10.1</v>
      </c>
      <c r="I13" s="7" t="n">
        <v>-5.3</v>
      </c>
    </row>
    <row r="14">
      <c r="A14" s="4" t="inlineStr">
        <is>
          <t>Other comprehensive income (loss), tax</t>
        </is>
      </c>
      <c r="B14" s="7" t="n">
        <v>0.5</v>
      </c>
      <c r="C14" s="4" t="inlineStr">
        <is>
          <t xml:space="preserve"> </t>
        </is>
      </c>
      <c r="D14" s="4" t="inlineStr">
        <is>
          <t xml:space="preserve"> </t>
        </is>
      </c>
      <c r="E14" s="5" t="n">
        <v>2</v>
      </c>
      <c r="F14" s="4" t="inlineStr">
        <is>
          <t xml:space="preserve"> </t>
        </is>
      </c>
      <c r="G14" s="4" t="inlineStr">
        <is>
          <t xml:space="preserve"> </t>
        </is>
      </c>
      <c r="H14" s="7" t="n">
        <v>0.8</v>
      </c>
      <c r="I14" s="7" t="n">
        <v>1.1</v>
      </c>
    </row>
    <row r="15">
      <c r="A15" s="4" t="inlineStr">
        <is>
          <t>Other comprehensive loss</t>
        </is>
      </c>
      <c r="B15" s="6" t="n">
        <v>-5.6</v>
      </c>
      <c r="C15" s="6" t="n">
        <v>-5.9</v>
      </c>
      <c r="D15" s="6" t="n">
        <v>2.2</v>
      </c>
      <c r="E15" s="6" t="n">
        <v>-7.1</v>
      </c>
      <c r="F15" s="6" t="n">
        <v>11.1</v>
      </c>
      <c r="G15" s="6" t="n">
        <v>-8.199999999999999</v>
      </c>
      <c r="H15" s="6" t="n">
        <v>-9.300000000000001</v>
      </c>
      <c r="I15" s="6" t="n">
        <v>-4.2</v>
      </c>
    </row>
  </sheetData>
  <mergeCells count="3">
    <mergeCell ref="B1:G1"/>
    <mergeCell ref="H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Equity - Additional Information (Detail) shares in Millions</t>
        </is>
      </c>
      <c r="B1" s="2" t="inlineStr">
        <is>
          <t>3 Months Ended</t>
        </is>
      </c>
    </row>
    <row r="2">
      <c r="B2" s="2" t="inlineStr">
        <is>
          <t>Nov. 30, 2023 shares</t>
        </is>
      </c>
    </row>
    <row r="3">
      <c r="A3" s="3" t="inlineStr">
        <is>
          <t>Equity [Abstract]</t>
        </is>
      </c>
      <c r="B3" s="4" t="inlineStr">
        <is>
          <t xml:space="preserve"> </t>
        </is>
      </c>
    </row>
    <row r="4">
      <c r="A4" s="4" t="inlineStr">
        <is>
          <t>Common shares outstanding due to stock split</t>
        </is>
      </c>
      <c r="B4" s="7" t="n">
        <v>4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Summary of Changes in Accumulated Other Comprehensive Income (Loss) (Detail) - USD ($) $ in Millions</t>
        </is>
      </c>
      <c r="C1" s="2" t="inlineStr">
        <is>
          <t>3 Months Ended</t>
        </is>
      </c>
      <c r="E1" s="2" t="inlineStr">
        <is>
          <t>9 Months Ended</t>
        </is>
      </c>
    </row>
    <row r="2">
      <c r="C2" s="2" t="inlineStr">
        <is>
          <t>Feb. 28, 2025</t>
        </is>
      </c>
      <c r="D2" s="2" t="inlineStr">
        <is>
          <t>Feb. 29, 2024</t>
        </is>
      </c>
      <c r="E2" s="2" t="inlineStr">
        <is>
          <t>Feb. 28, 2025</t>
        </is>
      </c>
      <c r="F2" s="2" t="inlineStr">
        <is>
          <t>Feb. 29, 2024</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t>
        </is>
      </c>
      <c r="C4" s="6" t="n">
        <v>1145.1</v>
      </c>
      <c r="D4" s="6" t="n">
        <v>1171.5</v>
      </c>
      <c r="E4" s="6" t="n">
        <v>1117.5</v>
      </c>
      <c r="F4" s="6" t="n">
        <v>1154.6</v>
      </c>
    </row>
    <row r="5">
      <c r="A5" s="4" t="inlineStr">
        <is>
          <t>Income tax effect</t>
        </is>
      </c>
      <c r="C5" s="7" t="n">
        <v>0.5</v>
      </c>
      <c r="D5" s="5" t="n">
        <v>2</v>
      </c>
      <c r="E5" s="7" t="n">
        <v>0.8</v>
      </c>
      <c r="F5" s="7" t="n">
        <v>1.1</v>
      </c>
    </row>
    <row r="6">
      <c r="A6" s="4" t="inlineStr">
        <is>
          <t>Balance</t>
        </is>
      </c>
      <c r="C6" s="7" t="n">
        <v>1143.1</v>
      </c>
      <c r="D6" s="7" t="n">
        <v>1070.3</v>
      </c>
      <c r="E6" s="7" t="n">
        <v>1143.1</v>
      </c>
      <c r="F6" s="7" t="n">
        <v>1070.3</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alance</t>
        </is>
      </c>
      <c r="C9" s="4" t="inlineStr">
        <is>
          <t xml:space="preserve"> </t>
        </is>
      </c>
      <c r="D9" s="4" t="inlineStr">
        <is>
          <t xml:space="preserve"> </t>
        </is>
      </c>
      <c r="E9" s="7" t="n">
        <v>-11.9</v>
      </c>
      <c r="F9" s="7" t="n">
        <v>-10.6</v>
      </c>
    </row>
    <row r="10">
      <c r="A10" s="4" t="inlineStr">
        <is>
          <t>Other comprehensive income (loss) before reclassifications</t>
        </is>
      </c>
      <c r="C10" s="4" t="inlineStr">
        <is>
          <t xml:space="preserve"> </t>
        </is>
      </c>
      <c r="D10" s="4" t="inlineStr">
        <is>
          <t xml:space="preserve"> </t>
        </is>
      </c>
      <c r="E10" s="7" t="n">
        <v>-6.4</v>
      </c>
      <c r="F10" s="7" t="n">
        <v>-0.7</v>
      </c>
    </row>
    <row r="11">
      <c r="A11" s="4" t="inlineStr">
        <is>
          <t>Reclassification adjustments to net earnings</t>
        </is>
      </c>
      <c r="B11" s="4" t="inlineStr">
        <is>
          <t>[1]</t>
        </is>
      </c>
      <c r="C11" s="4" t="inlineStr">
        <is>
          <t xml:space="preserve"> </t>
        </is>
      </c>
      <c r="D11" s="4" t="inlineStr">
        <is>
          <t xml:space="preserve"> </t>
        </is>
      </c>
      <c r="E11" s="5" t="n">
        <v>0</v>
      </c>
      <c r="F11" s="5" t="n">
        <v>0</v>
      </c>
    </row>
    <row r="12">
      <c r="A12" s="4" t="inlineStr">
        <is>
          <t>Income tax effect</t>
        </is>
      </c>
      <c r="C12" s="4" t="inlineStr">
        <is>
          <t xml:space="preserve"> </t>
        </is>
      </c>
      <c r="D12" s="4" t="inlineStr">
        <is>
          <t xml:space="preserve"> </t>
        </is>
      </c>
      <c r="E12" s="5" t="n">
        <v>0</v>
      </c>
      <c r="F12" s="5" t="n">
        <v>0</v>
      </c>
    </row>
    <row r="13">
      <c r="A13" s="4" t="inlineStr">
        <is>
          <t>Balance</t>
        </is>
      </c>
      <c r="C13" s="7" t="n">
        <v>-18.3</v>
      </c>
      <c r="D13" s="7" t="n">
        <v>-11.3</v>
      </c>
      <c r="E13" s="7" t="n">
        <v>-18.3</v>
      </c>
      <c r="F13" s="7" t="n">
        <v>-11.3</v>
      </c>
    </row>
    <row r="14">
      <c r="A14" s="4" t="inlineStr">
        <is>
          <t>Pension Liability Adjustment</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Balance</t>
        </is>
      </c>
      <c r="C16" s="4" t="inlineStr">
        <is>
          <t xml:space="preserve"> </t>
        </is>
      </c>
      <c r="D16" s="4" t="inlineStr">
        <is>
          <t xml:space="preserve"> </t>
        </is>
      </c>
      <c r="E16" s="7" t="n">
        <v>8.4</v>
      </c>
      <c r="F16" s="5" t="n">
        <v>6</v>
      </c>
    </row>
    <row r="17">
      <c r="A17" s="4" t="inlineStr">
        <is>
          <t>Other comprehensive income (loss) before reclassifications</t>
        </is>
      </c>
      <c r="C17" s="4" t="inlineStr">
        <is>
          <t xml:space="preserve"> </t>
        </is>
      </c>
      <c r="D17" s="4" t="inlineStr">
        <is>
          <t xml:space="preserve"> </t>
        </is>
      </c>
      <c r="E17" s="5" t="n">
        <v>-4</v>
      </c>
      <c r="F17" s="5" t="n">
        <v>0</v>
      </c>
    </row>
    <row r="18">
      <c r="A18" s="4" t="inlineStr">
        <is>
          <t>Reclassification adjustments to net earnings</t>
        </is>
      </c>
      <c r="B18" s="4" t="inlineStr">
        <is>
          <t>[1]</t>
        </is>
      </c>
      <c r="C18" s="4" t="inlineStr">
        <is>
          <t xml:space="preserve"> </t>
        </is>
      </c>
      <c r="D18" s="4" t="inlineStr">
        <is>
          <t xml:space="preserve"> </t>
        </is>
      </c>
      <c r="E18" s="7" t="n">
        <v>2.7</v>
      </c>
      <c r="F18" s="5" t="n">
        <v>0</v>
      </c>
    </row>
    <row r="19">
      <c r="A19" s="4" t="inlineStr">
        <is>
          <t>Income tax effect</t>
        </is>
      </c>
      <c r="C19" s="4" t="inlineStr">
        <is>
          <t xml:space="preserve"> </t>
        </is>
      </c>
      <c r="D19" s="4" t="inlineStr">
        <is>
          <t xml:space="preserve"> </t>
        </is>
      </c>
      <c r="E19" s="7" t="n">
        <v>0.3</v>
      </c>
      <c r="F19" s="5" t="n">
        <v>0</v>
      </c>
    </row>
    <row r="20">
      <c r="A20" s="4" t="inlineStr">
        <is>
          <t>Balance</t>
        </is>
      </c>
      <c r="C20" s="7" t="n">
        <v>7.4</v>
      </c>
      <c r="D20" s="5" t="n">
        <v>6</v>
      </c>
      <c r="E20" s="7" t="n">
        <v>7.4</v>
      </c>
      <c r="F20" s="5" t="n">
        <v>6</v>
      </c>
    </row>
    <row r="21">
      <c r="A21" s="4" t="inlineStr">
        <is>
          <t>Cash Flow Hedges</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Balance</t>
        </is>
      </c>
      <c r="C23" s="4" t="inlineStr">
        <is>
          <t xml:space="preserve"> </t>
        </is>
      </c>
      <c r="D23" s="4" t="inlineStr">
        <is>
          <t xml:space="preserve"> </t>
        </is>
      </c>
      <c r="E23" s="7" t="n">
        <v>-2.6</v>
      </c>
      <c r="F23" s="7" t="n">
        <v>2.5</v>
      </c>
    </row>
    <row r="24">
      <c r="A24" s="4" t="inlineStr">
        <is>
          <t>Other comprehensive income (loss) before reclassifications</t>
        </is>
      </c>
      <c r="C24" s="4" t="inlineStr">
        <is>
          <t xml:space="preserve"> </t>
        </is>
      </c>
      <c r="D24" s="4" t="inlineStr">
        <is>
          <t xml:space="preserve"> </t>
        </is>
      </c>
      <c r="E24" s="7" t="n">
        <v>-8.6</v>
      </c>
      <c r="F24" s="7" t="n">
        <v>2.7</v>
      </c>
    </row>
    <row r="25">
      <c r="A25" s="4" t="inlineStr">
        <is>
          <t>Reclassification adjustments to net earnings</t>
        </is>
      </c>
      <c r="B25" s="4" t="inlineStr">
        <is>
          <t>[1]</t>
        </is>
      </c>
      <c r="C25" s="4" t="inlineStr">
        <is>
          <t xml:space="preserve"> </t>
        </is>
      </c>
      <c r="D25" s="4" t="inlineStr">
        <is>
          <t xml:space="preserve"> </t>
        </is>
      </c>
      <c r="E25" s="7" t="n">
        <v>6.2</v>
      </c>
      <c r="F25" s="7" t="n">
        <v>-7.3</v>
      </c>
    </row>
    <row r="26">
      <c r="A26" s="4" t="inlineStr">
        <is>
          <t>Income tax effect</t>
        </is>
      </c>
      <c r="C26" s="4" t="inlineStr">
        <is>
          <t xml:space="preserve"> </t>
        </is>
      </c>
      <c r="D26" s="4" t="inlineStr">
        <is>
          <t xml:space="preserve"> </t>
        </is>
      </c>
      <c r="E26" s="7" t="n">
        <v>0.5</v>
      </c>
      <c r="F26" s="7" t="n">
        <v>1.1</v>
      </c>
    </row>
    <row r="27">
      <c r="A27" s="4" t="inlineStr">
        <is>
          <t>Balance</t>
        </is>
      </c>
      <c r="C27" s="7" t="n">
        <v>-4.5</v>
      </c>
      <c r="D27" s="5" t="n">
        <v>-1</v>
      </c>
      <c r="E27" s="7" t="n">
        <v>-4.5</v>
      </c>
      <c r="F27" s="5" t="n">
        <v>-1</v>
      </c>
    </row>
    <row r="28">
      <c r="A28" s="4" t="inlineStr">
        <is>
          <t>Accumulated Other Comprehensive Loss</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Balance</t>
        </is>
      </c>
      <c r="C30" s="7" t="n">
        <v>-9.800000000000001</v>
      </c>
      <c r="D30" s="7" t="n">
        <v>0.8</v>
      </c>
      <c r="E30" s="7" t="n">
        <v>-6.1</v>
      </c>
      <c r="F30" s="7" t="n">
        <v>-2.1</v>
      </c>
    </row>
    <row r="31">
      <c r="A31" s="4" t="inlineStr">
        <is>
          <t>Other comprehensive income (loss) before reclassifications</t>
        </is>
      </c>
      <c r="C31" s="4" t="inlineStr">
        <is>
          <t xml:space="preserve"> </t>
        </is>
      </c>
      <c r="D31" s="4" t="inlineStr">
        <is>
          <t xml:space="preserve"> </t>
        </is>
      </c>
      <c r="E31" s="5" t="n">
        <v>-19</v>
      </c>
      <c r="F31" s="5" t="n">
        <v>2</v>
      </c>
    </row>
    <row r="32">
      <c r="A32" s="4" t="inlineStr">
        <is>
          <t>Reclassification adjustments to net earnings</t>
        </is>
      </c>
      <c r="B32" s="4" t="inlineStr">
        <is>
          <t>[1]</t>
        </is>
      </c>
      <c r="C32" s="4" t="inlineStr">
        <is>
          <t xml:space="preserve"> </t>
        </is>
      </c>
      <c r="D32" s="4" t="inlineStr">
        <is>
          <t xml:space="preserve"> </t>
        </is>
      </c>
      <c r="E32" s="7" t="n">
        <v>8.9</v>
      </c>
      <c r="F32" s="7" t="n">
        <v>-7.3</v>
      </c>
    </row>
    <row r="33">
      <c r="A33" s="4" t="inlineStr">
        <is>
          <t>Income tax effect</t>
        </is>
      </c>
      <c r="C33" s="4" t="inlineStr">
        <is>
          <t xml:space="preserve"> </t>
        </is>
      </c>
      <c r="D33" s="4" t="inlineStr">
        <is>
          <t xml:space="preserve"> </t>
        </is>
      </c>
      <c r="E33" s="7" t="n">
        <v>0.8</v>
      </c>
      <c r="F33" s="7" t="n">
        <v>1.1</v>
      </c>
    </row>
    <row r="34">
      <c r="A34" s="4" t="inlineStr">
        <is>
          <t>Balance</t>
        </is>
      </c>
      <c r="C34" s="6" t="n">
        <v>-15.4</v>
      </c>
      <c r="D34" s="6" t="n">
        <v>-6.3</v>
      </c>
      <c r="E34" s="6" t="n">
        <v>-15.4</v>
      </c>
      <c r="F34" s="6" t="n">
        <v>-6.3</v>
      </c>
    </row>
    <row r="35"/>
    <row r="36">
      <c r="A36" s="4" t="inlineStr">
        <is>
          <t>[1] The consolidated and combined statement of earnings classification of amounts reclassified to net income include: a. Cash flow hedges – See the disclosure in “Note 14 – Derivative Financial Instruments and Hedging Activities”; and b. Pension liability adjustment – During the second quarter of fiscal 2025, the Company, through its wholly owned subsidiary, Tempel, purchased (using pension plan assets) an annuity contract from a third-party insurance company to transfer approximately 25 % of the total projected benefit obligation of the Tempel Employees Pension Plan as of the purchase date. As a result of this transaction: 1) the Company recognized a non-cash settlement gain of $ 2.7 million within miscellaneous income (expense), net during the second quarter of fiscal 2025; 2) the Company was relieved of all responsibility for these pension obligations, subject to customary administrative adjustments; and 3) the insurance company is now required to pay and administer the retirement benefits owed to 472 beneficiaries.</t>
        </is>
      </c>
    </row>
  </sheetData>
  <mergeCells count="5">
    <mergeCell ref="A35:E35"/>
    <mergeCell ref="C1:D1"/>
    <mergeCell ref="E1:F1"/>
    <mergeCell ref="A36:E36"/>
    <mergeCell ref="A1:B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 USD ($) $ in Millions</t>
        </is>
      </c>
      <c r="B1" s="2" t="inlineStr">
        <is>
          <t>9 Months Ended</t>
        </is>
      </c>
    </row>
    <row r="2">
      <c r="B2" s="2" t="inlineStr">
        <is>
          <t>Feb. 28, 2025</t>
        </is>
      </c>
      <c r="C2" s="2" t="inlineStr">
        <is>
          <t>Feb. 29, 2024</t>
        </is>
      </c>
    </row>
    <row r="3">
      <c r="A3" s="3" t="inlineStr">
        <is>
          <t>Operating activities:</t>
        </is>
      </c>
      <c r="B3" s="4" t="inlineStr">
        <is>
          <t xml:space="preserve"> </t>
        </is>
      </c>
      <c r="C3" s="4" t="inlineStr">
        <is>
          <t xml:space="preserve"> </t>
        </is>
      </c>
    </row>
    <row r="4">
      <c r="A4" s="4" t="inlineStr">
        <is>
          <t>Net earnings</t>
        </is>
      </c>
      <c r="B4" s="6" t="n">
        <v>60.4</v>
      </c>
      <c r="C4" s="6" t="n">
        <v>112.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49.1</v>
      </c>
      <c r="C6" s="7" t="n">
        <v>49.2</v>
      </c>
    </row>
    <row r="7">
      <c r="A7" s="4" t="inlineStr">
        <is>
          <t>Impairment of assets</t>
        </is>
      </c>
      <c r="B7" s="7" t="n">
        <v>7.4</v>
      </c>
      <c r="C7" s="7" t="n">
        <v>1.4</v>
      </c>
    </row>
    <row r="8">
      <c r="A8" s="4" t="inlineStr">
        <is>
          <t>Benefit from deferred income taxes</t>
        </is>
      </c>
      <c r="B8" s="7" t="n">
        <v>-2.3</v>
      </c>
      <c r="C8" s="7" t="n">
        <v>-1.1</v>
      </c>
    </row>
    <row r="9">
      <c r="A9" s="4" t="inlineStr">
        <is>
          <t>Bad debt expense (income)</t>
        </is>
      </c>
      <c r="B9" s="7" t="n">
        <v>1.9</v>
      </c>
      <c r="C9" s="7" t="n">
        <v>-0.6</v>
      </c>
    </row>
    <row r="10">
      <c r="A10" s="4" t="inlineStr">
        <is>
          <t>Equity in net income of unconsolidated affiliate, net of distributions</t>
        </is>
      </c>
      <c r="B10" s="7" t="n">
        <v>12.4</v>
      </c>
      <c r="C10" s="7" t="n">
        <v>-15.7</v>
      </c>
    </row>
    <row r="11">
      <c r="A11" s="4" t="inlineStr">
        <is>
          <t>Net gain on sale of assets</t>
        </is>
      </c>
      <c r="B11" s="7" t="n">
        <v>-1.1</v>
      </c>
      <c r="C11" s="7" t="n">
        <v>-0.4</v>
      </c>
    </row>
    <row r="12">
      <c r="A12" s="4" t="inlineStr">
        <is>
          <t>Stock-based compensation</t>
        </is>
      </c>
      <c r="B12" s="7" t="n">
        <v>8.1</v>
      </c>
      <c r="C12" s="7" t="n">
        <v>8.300000000000001</v>
      </c>
    </row>
    <row r="13">
      <c r="A13" s="3" t="inlineStr">
        <is>
          <t>Changes in assets and liabilities, net of impact of acquisitions:</t>
        </is>
      </c>
      <c r="B13" s="4" t="inlineStr">
        <is>
          <t xml:space="preserve"> </t>
        </is>
      </c>
      <c r="C13" s="4" t="inlineStr">
        <is>
          <t xml:space="preserve"> </t>
        </is>
      </c>
    </row>
    <row r="14">
      <c r="A14" s="4" t="inlineStr">
        <is>
          <t>Receivables</t>
        </is>
      </c>
      <c r="B14" s="5" t="n">
        <v>58</v>
      </c>
      <c r="C14" s="7" t="n">
        <v>4.4</v>
      </c>
    </row>
    <row r="15">
      <c r="A15" s="4" t="inlineStr">
        <is>
          <t>Inventories</t>
        </is>
      </c>
      <c r="B15" s="5" t="n">
        <v>63</v>
      </c>
      <c r="C15" s="7" t="n">
        <v>13.4</v>
      </c>
    </row>
    <row r="16">
      <c r="A16" s="4" t="inlineStr">
        <is>
          <t>Accounts payable</t>
        </is>
      </c>
      <c r="B16" s="7" t="n">
        <v>-58.9</v>
      </c>
      <c r="C16" s="7" t="n">
        <v>-4.4</v>
      </c>
    </row>
    <row r="17">
      <c r="A17" s="4" t="inlineStr">
        <is>
          <t>Accrued compensation and employee benefits</t>
        </is>
      </c>
      <c r="B17" s="7" t="n">
        <v>-12.1</v>
      </c>
      <c r="C17" s="7" t="n">
        <v>1.7</v>
      </c>
    </row>
    <row r="18">
      <c r="A18" s="4" t="inlineStr">
        <is>
          <t>Other operating items, net</t>
        </is>
      </c>
      <c r="B18" s="7" t="n">
        <v>-9.5</v>
      </c>
      <c r="C18" s="7" t="n">
        <v>-4.7</v>
      </c>
    </row>
    <row r="19">
      <c r="A19" s="4" t="inlineStr">
        <is>
          <t>Net cash provided by operating activities</t>
        </is>
      </c>
      <c r="B19" s="7" t="n">
        <v>176.4</v>
      </c>
      <c r="C19" s="7" t="n">
        <v>163.9</v>
      </c>
    </row>
    <row r="20">
      <c r="A20" s="3" t="inlineStr">
        <is>
          <t>Investing activities:</t>
        </is>
      </c>
      <c r="B20" s="4" t="inlineStr">
        <is>
          <t xml:space="preserve"> </t>
        </is>
      </c>
      <c r="C20" s="4" t="inlineStr">
        <is>
          <t xml:space="preserve"> </t>
        </is>
      </c>
    </row>
    <row r="21">
      <c r="A21" s="4" t="inlineStr">
        <is>
          <t>Investment in property, plant and equipment</t>
        </is>
      </c>
      <c r="B21" s="7" t="n">
        <v>-84.90000000000001</v>
      </c>
      <c r="C21" s="7" t="n">
        <v>-58.6</v>
      </c>
    </row>
    <row r="22">
      <c r="A22" s="4" t="inlineStr">
        <is>
          <t>Proceeds from sale of assets, net of selling costs</t>
        </is>
      </c>
      <c r="B22" s="7" t="n">
        <v>1.1</v>
      </c>
      <c r="C22" s="7" t="n">
        <v>0.8</v>
      </c>
    </row>
    <row r="23">
      <c r="A23" s="4" t="inlineStr">
        <is>
          <t>Acquisitions, net of cash acquired</t>
        </is>
      </c>
      <c r="B23" s="5" t="n">
        <v>0</v>
      </c>
      <c r="C23" s="5" t="n">
        <v>-21</v>
      </c>
    </row>
    <row r="24">
      <c r="A24" s="4" t="inlineStr">
        <is>
          <t>Net cash used in investing activities</t>
        </is>
      </c>
      <c r="B24" s="7" t="n">
        <v>-83.8</v>
      </c>
      <c r="C24" s="7" t="n">
        <v>-78.8</v>
      </c>
    </row>
    <row r="25">
      <c r="A25" s="3" t="inlineStr">
        <is>
          <t>Financing activities:</t>
        </is>
      </c>
      <c r="B25" s="4" t="inlineStr">
        <is>
          <t xml:space="preserve"> </t>
        </is>
      </c>
      <c r="C25" s="4" t="inlineStr">
        <is>
          <t xml:space="preserve"> </t>
        </is>
      </c>
    </row>
    <row r="26">
      <c r="A26" s="4" t="inlineStr">
        <is>
          <t>Distribution to the Former Parent in connection with the Separation</t>
        </is>
      </c>
      <c r="B26" s="5" t="n">
        <v>0</v>
      </c>
      <c r="C26" s="5" t="n">
        <v>-150</v>
      </c>
    </row>
    <row r="27">
      <c r="A27" s="4" t="inlineStr">
        <is>
          <t>Transfers to the Former Parent, net</t>
        </is>
      </c>
      <c r="B27" s="5" t="n">
        <v>0</v>
      </c>
      <c r="C27" s="7" t="n">
        <v>-47.6</v>
      </c>
    </row>
    <row r="28">
      <c r="A28" s="4" t="inlineStr">
        <is>
          <t>Proceeds from (repayment of) short-term borrowings</t>
        </is>
      </c>
      <c r="B28" s="5" t="n">
        <v>-20</v>
      </c>
      <c r="C28" s="7" t="n">
        <v>127.2</v>
      </c>
    </row>
    <row r="29">
      <c r="A29" s="4" t="inlineStr">
        <is>
          <t>Proceeds from revolving credit facility borrowings - swing loans</t>
        </is>
      </c>
      <c r="B29" s="7" t="n">
        <v>337.5</v>
      </c>
      <c r="C29" s="7" t="n">
        <v>142.6</v>
      </c>
    </row>
    <row r="30">
      <c r="A30" s="4" t="inlineStr">
        <is>
          <t>Repayment of revolving credit facility borrowings - swing loans</t>
        </is>
      </c>
      <c r="B30" s="7" t="n">
        <v>-355.5</v>
      </c>
      <c r="C30" s="7" t="n">
        <v>-125.4</v>
      </c>
    </row>
    <row r="31">
      <c r="A31" s="4" t="inlineStr">
        <is>
          <t>Proceeds from long-term debt, net of issuance costs</t>
        </is>
      </c>
      <c r="B31" s="7" t="n">
        <v>2.2</v>
      </c>
      <c r="C31" s="5" t="n">
        <v>0</v>
      </c>
    </row>
    <row r="32">
      <c r="A32" s="4" t="inlineStr">
        <is>
          <t>Payments for issuance of common shares, net of tax withholdings</t>
        </is>
      </c>
      <c r="B32" s="7" t="n">
        <v>-2.9</v>
      </c>
      <c r="C32" s="5" t="n">
        <v>0</v>
      </c>
    </row>
    <row r="33">
      <c r="A33" s="4" t="inlineStr">
        <is>
          <t>Payments to noncontrolling interests</t>
        </is>
      </c>
      <c r="B33" s="7" t="n">
        <v>-6.9</v>
      </c>
      <c r="C33" s="7" t="n">
        <v>-3.8</v>
      </c>
    </row>
    <row r="34">
      <c r="A34" s="4" t="inlineStr">
        <is>
          <t>Dividends paid</t>
        </is>
      </c>
      <c r="B34" s="7" t="n">
        <v>-23.9</v>
      </c>
      <c r="C34" s="5" t="n">
        <v>0</v>
      </c>
    </row>
    <row r="35">
      <c r="A35" s="4" t="inlineStr">
        <is>
          <t>Net cash used in financing activities</t>
        </is>
      </c>
      <c r="B35" s="7" t="n">
        <v>-69.5</v>
      </c>
      <c r="C35" s="5" t="n">
        <v>-57</v>
      </c>
    </row>
    <row r="36">
      <c r="A36" s="4" t="inlineStr">
        <is>
          <t>Increase in cash and cash equivalents</t>
        </is>
      </c>
      <c r="B36" s="7" t="n">
        <v>23.1</v>
      </c>
      <c r="C36" s="7" t="n">
        <v>28.1</v>
      </c>
    </row>
    <row r="37">
      <c r="A37" s="4" t="inlineStr">
        <is>
          <t>Cash and cash equivalents at beginning of period</t>
        </is>
      </c>
      <c r="B37" s="7" t="n">
        <v>40.2</v>
      </c>
      <c r="C37" s="7" t="n">
        <v>32.7</v>
      </c>
    </row>
    <row r="38">
      <c r="A38" s="4" t="inlineStr">
        <is>
          <t>Cash and cash equivalents at end of period</t>
        </is>
      </c>
      <c r="B38" s="6" t="n">
        <v>63.3</v>
      </c>
      <c r="C38" s="6" t="n">
        <v>6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Equity - Summary of Changes in Accumulated OCI (Parenthetical) (Detail) - Tempel Steel Company $ in Millions</t>
        </is>
      </c>
      <c r="B1" s="2" t="inlineStr">
        <is>
          <t>3 Months Ended</t>
        </is>
      </c>
    </row>
    <row r="2">
      <c r="B2" s="2" t="inlineStr">
        <is>
          <t>Nov. 30, 2024 USD ($) Beneficiary</t>
        </is>
      </c>
    </row>
    <row r="3">
      <c r="A3" s="3" t="inlineStr">
        <is>
          <t>Accumulated Other Comprehensive Income (Loss) [Line Items]</t>
        </is>
      </c>
      <c r="B3" s="4" t="inlineStr">
        <is>
          <t xml:space="preserve"> </t>
        </is>
      </c>
    </row>
    <row r="4">
      <c r="A4" s="4" t="inlineStr">
        <is>
          <t>Defined benefit plan, funded percentage</t>
        </is>
      </c>
      <c r="B4" s="10" t="n">
        <v>0.25</v>
      </c>
    </row>
    <row r="5">
      <c r="A5" s="4" t="inlineStr">
        <is>
          <t>Defined benefit plan, benefit obligation, non-cash settlement charge | $</t>
        </is>
      </c>
      <c r="B5" s="6" t="n">
        <v>2.7</v>
      </c>
    </row>
    <row r="6">
      <c r="A6" s="4" t="inlineStr">
        <is>
          <t>Number of beneficiaries owed | Beneficiary</t>
        </is>
      </c>
      <c r="B6" s="5" t="n">
        <v>4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67</v>
      </c>
      <c r="C4" s="13" t="n">
        <v>0.222</v>
      </c>
      <c r="D4" s="13" t="n">
        <v>0.187</v>
      </c>
      <c r="E4" s="13" t="n">
        <v>0.219</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arnings Per Common Share - Additional Information (Detail) shares in Millions</t>
        </is>
      </c>
      <c r="B1" s="2" t="inlineStr">
        <is>
          <t>6 Months Ended</t>
        </is>
      </c>
    </row>
    <row r="2">
      <c r="B2" s="2" t="inlineStr">
        <is>
          <t>Nov. 30, 2023 shares</t>
        </is>
      </c>
    </row>
    <row r="3">
      <c r="A3" s="3" t="inlineStr">
        <is>
          <t>Earnings Per Share [Abstract]</t>
        </is>
      </c>
      <c r="B3" s="4" t="inlineStr">
        <is>
          <t xml:space="preserve"> </t>
        </is>
      </c>
    </row>
    <row r="4">
      <c r="A4" s="4" t="inlineStr">
        <is>
          <t>Number of shares used to calculate earnings (loss) per common share</t>
        </is>
      </c>
      <c r="B4" s="7" t="n">
        <v>4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 Computation of Basic and Diluted Earnings Per Common Share Attributable to Controlling Interest (Detail) - USD ($) $ / shares in Units, shares in Millions, $ in Millions</t>
        </is>
      </c>
      <c r="C1" s="2" t="inlineStr">
        <is>
          <t>3 Months Ended</t>
        </is>
      </c>
      <c r="E1" s="2" t="inlineStr">
        <is>
          <t>9 Months Ended</t>
        </is>
      </c>
    </row>
    <row r="2">
      <c r="C2" s="2" t="inlineStr">
        <is>
          <t>Feb. 28, 2025</t>
        </is>
      </c>
      <c r="D2" s="2" t="inlineStr">
        <is>
          <t>Feb. 29, 2024</t>
        </is>
      </c>
      <c r="E2" s="2" t="inlineStr">
        <is>
          <t>Feb. 28, 2025</t>
        </is>
      </c>
      <c r="F2" s="2" t="inlineStr">
        <is>
          <t>Feb. 29, 2024</t>
        </is>
      </c>
    </row>
    <row r="3">
      <c r="A3" s="3" t="inlineStr">
        <is>
          <t>Numerator (basic &amp; diluted):</t>
        </is>
      </c>
      <c r="C3" s="4" t="inlineStr">
        <is>
          <t xml:space="preserve"> </t>
        </is>
      </c>
      <c r="D3" s="4" t="inlineStr">
        <is>
          <t xml:space="preserve"> </t>
        </is>
      </c>
      <c r="E3" s="4" t="inlineStr">
        <is>
          <t xml:space="preserve"> </t>
        </is>
      </c>
      <c r="F3" s="4" t="inlineStr">
        <is>
          <t xml:space="preserve"> </t>
        </is>
      </c>
    </row>
    <row r="4">
      <c r="A4" s="4" t="inlineStr">
        <is>
          <t>Net earnings attributable to controlling interest - income available to common shareholders</t>
        </is>
      </c>
      <c r="C4" s="6" t="n">
        <v>13.8</v>
      </c>
      <c r="D4" s="8" t="n">
        <v>49</v>
      </c>
      <c r="E4" s="8" t="n">
        <v>55</v>
      </c>
      <c r="F4" s="6" t="n">
        <v>101.5</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Basic earnings per common share attributable to controlling interest - weighted average common shares</t>
        </is>
      </c>
      <c r="B6" s="4" t="inlineStr">
        <is>
          <t>[1]</t>
        </is>
      </c>
      <c r="C6" s="7" t="n">
        <v>49.5</v>
      </c>
      <c r="D6" s="7" t="n">
        <v>49.3</v>
      </c>
      <c r="E6" s="7" t="n">
        <v>49.5</v>
      </c>
      <c r="F6" s="7" t="n">
        <v>49.3</v>
      </c>
    </row>
    <row r="7">
      <c r="A7" s="4" t="inlineStr">
        <is>
          <t>Effect of dilutive securities</t>
        </is>
      </c>
      <c r="C7" s="5" t="n">
        <v>1</v>
      </c>
      <c r="D7" s="5" t="n">
        <v>1</v>
      </c>
      <c r="E7" s="5" t="n">
        <v>1</v>
      </c>
      <c r="F7" s="7" t="n">
        <v>0.3</v>
      </c>
    </row>
    <row r="8">
      <c r="A8" s="4" t="inlineStr">
        <is>
          <t>Diluted earnings per common share attributable to controlling interest - adjusted weighted average common shares</t>
        </is>
      </c>
      <c r="B8" s="4" t="inlineStr">
        <is>
          <t>[2]</t>
        </is>
      </c>
      <c r="C8" s="7" t="n">
        <v>50.5</v>
      </c>
      <c r="D8" s="7" t="n">
        <v>50.3</v>
      </c>
      <c r="E8" s="7" t="n">
        <v>50.5</v>
      </c>
      <c r="F8" s="7" t="n">
        <v>49.6</v>
      </c>
    </row>
    <row r="9">
      <c r="A9" s="4" t="inlineStr">
        <is>
          <t>Basic earnings per common share attributable to controlling interest</t>
        </is>
      </c>
      <c r="C9" s="9" t="n">
        <v>0.28</v>
      </c>
      <c r="D9" s="9" t="n">
        <v>0.99</v>
      </c>
      <c r="E9" s="9" t="n">
        <v>1.11</v>
      </c>
      <c r="F9" s="9" t="n">
        <v>2.06</v>
      </c>
    </row>
    <row r="10">
      <c r="A10" s="4" t="inlineStr">
        <is>
          <t>Diluted earnings per common share attributable to controlling interest</t>
        </is>
      </c>
      <c r="C10" s="9" t="n">
        <v>0.27</v>
      </c>
      <c r="D10" s="9" t="n">
        <v>0.98</v>
      </c>
      <c r="E10" s="9" t="n">
        <v>1.09</v>
      </c>
      <c r="F10" s="9" t="n">
        <v>2.05</v>
      </c>
    </row>
    <row r="11">
      <c r="A11" s="4" t="inlineStr">
        <is>
          <t>Anti-dilutive non-qualified stock options and restricted common share awards</t>
        </is>
      </c>
      <c r="B11" s="4" t="inlineStr">
        <is>
          <t>[3]</t>
        </is>
      </c>
      <c r="C11" s="7" t="n">
        <v>0.3</v>
      </c>
      <c r="D11" s="7" t="n">
        <v>0.1</v>
      </c>
      <c r="E11" s="7" t="n">
        <v>0.1</v>
      </c>
      <c r="F11" s="5" t="n">
        <v>0</v>
      </c>
    </row>
    <row r="12"/>
    <row r="13">
      <c r="A13" s="4" t="inlineStr">
        <is>
          <t>[1] Prior to the third quarter of fiscal 2024, reported Weighted average common shares outstanding (Basic) reflects the basic common shares at the Separation. This share amount is being utilized for the calculation of basic earnings per common share for periods presented prior to the Separation. Prior to the third quarter of fiscal 2024, reported Weighted average common shares outstanding (Diluted) reflects the basic common shares at the Separation. This share amount is being utilized for the calculation of diluted earnings per common share for periods presented prior to the Separation. These non-qualified stock options and restricted common share awards were excluded from the calculation of diluted earnings per common share because their inclusion would have been anti-dilutive.</t>
        </is>
      </c>
    </row>
  </sheetData>
  <mergeCells count="5">
    <mergeCell ref="A12:E12"/>
    <mergeCell ref="C1:D1"/>
    <mergeCell ref="E1:F1"/>
    <mergeCell ref="A13:E13"/>
    <mergeCell ref="A1:B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78" customWidth="1" min="4" max="4"/>
    <col width="22" customWidth="1" min="5" max="5"/>
    <col width="22" customWidth="1" min="6" max="6"/>
    <col width="22" customWidth="1" min="7" max="7"/>
    <col width="22" customWidth="1" min="8" max="8"/>
    <col width="21" customWidth="1" min="9" max="9"/>
  </cols>
  <sheetData>
    <row r="1">
      <c r="A1" s="1" t="inlineStr">
        <is>
          <t>Acquisitions - Additional Information (Details) € in Millions, $ in Millions</t>
        </is>
      </c>
      <c r="E1" s="2" t="inlineStr">
        <is>
          <t>3 Months Ended</t>
        </is>
      </c>
      <c r="G1" s="2" t="inlineStr">
        <is>
          <t>9 Months Ended</t>
        </is>
      </c>
    </row>
    <row r="2">
      <c r="B2" s="2" t="inlineStr">
        <is>
          <t>Dec. 03, 2024 USD ($)</t>
        </is>
      </c>
      <c r="C2" s="2" t="inlineStr">
        <is>
          <t>Dec. 03, 2024 EUR (€)</t>
        </is>
      </c>
      <c r="D2" s="2" t="inlineStr">
        <is>
          <t>Nov. 16, 2023 USD ($)</t>
        </is>
      </c>
      <c r="E2" s="2" t="inlineStr">
        <is>
          <t>Feb. 28, 2025 USD ($)</t>
        </is>
      </c>
      <c r="F2" s="2" t="inlineStr">
        <is>
          <t>Feb. 29, 2024 USD ($)</t>
        </is>
      </c>
      <c r="G2" s="2" t="inlineStr">
        <is>
          <t>Feb. 28, 2025 USD ($)</t>
        </is>
      </c>
      <c r="H2" s="2" t="inlineStr">
        <is>
          <t>Feb. 29, 2024 USD ($)</t>
        </is>
      </c>
      <c r="I2" s="2" t="inlineStr">
        <is>
          <t>May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6" t="n">
        <v>79.3</v>
      </c>
      <c r="F4" s="4" t="inlineStr">
        <is>
          <t xml:space="preserve"> </t>
        </is>
      </c>
      <c r="G4" s="6" t="n">
        <v>79.3</v>
      </c>
      <c r="H4" s="4" t="inlineStr">
        <is>
          <t xml:space="preserve"> </t>
        </is>
      </c>
      <c r="I4" s="6" t="n">
        <v>79.59999999999999</v>
      </c>
    </row>
    <row r="5">
      <c r="A5" s="4" t="inlineStr">
        <is>
          <t>Pension liability adjustment</t>
        </is>
      </c>
      <c r="B5" s="4" t="inlineStr">
        <is>
          <t xml:space="preserve"> </t>
        </is>
      </c>
      <c r="C5" s="4" t="inlineStr">
        <is>
          <t xml:space="preserve"> </t>
        </is>
      </c>
      <c r="D5" s="4" t="inlineStr">
        <is>
          <t xml:space="preserve"> </t>
        </is>
      </c>
      <c r="E5" s="8" t="n">
        <v>0</v>
      </c>
      <c r="F5" s="8" t="n">
        <v>0</v>
      </c>
      <c r="G5" s="8" t="n">
        <v>1</v>
      </c>
      <c r="H5" s="8" t="n">
        <v>0</v>
      </c>
      <c r="I5" s="4" t="inlineStr">
        <is>
          <t xml:space="preserve"> </t>
        </is>
      </c>
    </row>
    <row r="6">
      <c r="A6" s="4" t="inlineStr">
        <is>
          <t>Voestalpine Automotive Components Nagold GmbH &amp; Co. K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te of acquisition</t>
        </is>
      </c>
      <c r="B8" s="4" t="inlineStr">
        <is>
          <t xml:space="preserve"> </t>
        </is>
      </c>
      <c r="C8" s="4" t="inlineStr">
        <is>
          <t xml:space="preserve"> </t>
        </is>
      </c>
      <c r="D8" s="4" t="inlineStr">
        <is>
          <t>Nov. 16,  2023</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name of acquired entity</t>
        </is>
      </c>
      <c r="B9" s="4" t="inlineStr">
        <is>
          <t xml:space="preserve"> </t>
        </is>
      </c>
      <c r="C9" s="4" t="inlineStr">
        <is>
          <t xml:space="preserve"> </t>
        </is>
      </c>
      <c r="D9" s="4" t="inlineStr">
        <is>
          <t>Voestalpine Automotive Components Nagold GmbH &amp; Co. KG (“Voestalpine Nagold”)</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cash consideration</t>
        </is>
      </c>
      <c r="B10" s="4" t="inlineStr">
        <is>
          <t xml:space="preserve"> </t>
        </is>
      </c>
      <c r="C10" s="4" t="inlineStr">
        <is>
          <t xml:space="preserve"> </t>
        </is>
      </c>
      <c r="D10" s="8" t="n">
        <v>2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nsion liability</t>
        </is>
      </c>
      <c r="B11" s="4" t="inlineStr">
        <is>
          <t xml:space="preserve"> </t>
        </is>
      </c>
      <c r="C11" s="4" t="inlineStr">
        <is>
          <t xml:space="preserve"> </t>
        </is>
      </c>
      <c r="D11" s="7" t="n">
        <v>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plant and equipment</t>
        </is>
      </c>
      <c r="B12" s="4" t="inlineStr">
        <is>
          <t xml:space="preserve"> </t>
        </is>
      </c>
      <c r="C12" s="4" t="inlineStr">
        <is>
          <t xml:space="preserve"> </t>
        </is>
      </c>
      <c r="D12" s="7" t="n">
        <v>12.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working capital</t>
        </is>
      </c>
      <c r="B13" s="4" t="inlineStr">
        <is>
          <t xml:space="preserve"> </t>
        </is>
      </c>
      <c r="C13" s="4" t="inlineStr">
        <is>
          <t xml:space="preserve"> </t>
        </is>
      </c>
      <c r="D13" s="5" t="n">
        <v>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4" t="inlineStr">
        <is>
          <t xml:space="preserve"> </t>
        </is>
      </c>
      <c r="D14" s="7" t="n">
        <v>0.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ccounting adjustments, property, plant and equipment</t>
        </is>
      </c>
      <c r="B15" s="4" t="inlineStr">
        <is>
          <t xml:space="preserve"> </t>
        </is>
      </c>
      <c r="C15" s="4" t="inlineStr">
        <is>
          <t xml:space="preserve"> </t>
        </is>
      </c>
      <c r="D15" s="7" t="n">
        <v>0.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accounting adjustments, net working capital</t>
        </is>
      </c>
      <c r="B16" s="4" t="inlineStr">
        <is>
          <t xml:space="preserve"> </t>
        </is>
      </c>
      <c r="C16" s="4" t="inlineStr">
        <is>
          <t xml:space="preserve"> </t>
        </is>
      </c>
      <c r="D16" s="7" t="n">
        <v>-0.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accounting adjustments, goodwill</t>
        </is>
      </c>
      <c r="B17" s="4" t="inlineStr">
        <is>
          <t xml:space="preserve"> </t>
        </is>
      </c>
      <c r="C17" s="4" t="inlineStr">
        <is>
          <t xml:space="preserve"> </t>
        </is>
      </c>
      <c r="D17" s="7" t="n">
        <v>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nsion liability adjustment</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oestalpine Automotive Components Nagold GmbH &amp; Co. KG |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consideration, net</t>
        </is>
      </c>
      <c r="B21" s="4" t="inlineStr">
        <is>
          <t xml:space="preserve"> </t>
        </is>
      </c>
      <c r="C21" s="4" t="inlineStr">
        <is>
          <t xml:space="preserve"> </t>
        </is>
      </c>
      <c r="D21" s="7" t="n">
        <v>12.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oestalpine Automotive Components Nagold GmbH &amp; Co. KG | Net 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consideration, net</t>
        </is>
      </c>
      <c r="B24" s="4" t="inlineStr">
        <is>
          <t xml:space="preserve"> </t>
        </is>
      </c>
      <c r="C24" s="4" t="inlineStr">
        <is>
          <t xml:space="preserve"> </t>
        </is>
      </c>
      <c r="D24" s="7" t="n">
        <v>8.19999999999999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oestalpine Automotive Components Nagold GmbH &amp; Co. KG |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consideration, net</t>
        </is>
      </c>
      <c r="B27" s="4" t="inlineStr">
        <is>
          <t xml:space="preserve"> </t>
        </is>
      </c>
      <c r="C27" s="4" t="inlineStr">
        <is>
          <t xml:space="preserve"> </t>
        </is>
      </c>
      <c r="D27" s="6" t="n">
        <v>1.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item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capital stock issued and outstanding</t>
        </is>
      </c>
      <c r="B30" s="10" t="n">
        <v>0.52</v>
      </c>
      <c r="C30" s="10" t="n">
        <v>0.5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 paid</t>
        </is>
      </c>
      <c r="B31" s="6" t="n">
        <v>52.9</v>
      </c>
      <c r="C31" s="14" t="n">
        <v>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B1:C1"/>
    <mergeCell ref="G1:H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Hedging Activities - Schedule of Fair Value of Derivative Instruments (Detail) - USD ($) $ in Millions</t>
        </is>
      </c>
      <c r="B1" s="2" t="inlineStr">
        <is>
          <t>Feb. 28, 2025</t>
        </is>
      </c>
      <c r="C1" s="2" t="inlineStr">
        <is>
          <t>May 31, 2024</t>
        </is>
      </c>
    </row>
    <row r="2">
      <c r="A2" s="3" t="inlineStr">
        <is>
          <t>Derivative [Line Items]</t>
        </is>
      </c>
      <c r="B2" s="4" t="inlineStr">
        <is>
          <t xml:space="preserve"> </t>
        </is>
      </c>
      <c r="C2" s="4" t="inlineStr">
        <is>
          <t xml:space="preserve"> </t>
        </is>
      </c>
    </row>
    <row r="3">
      <c r="A3" s="4" t="inlineStr">
        <is>
          <t>Fair Value of Assets</t>
        </is>
      </c>
      <c r="B3" s="6" t="n">
        <v>4.8</v>
      </c>
      <c r="C3" s="6" t="n">
        <v>3.6</v>
      </c>
    </row>
    <row r="4">
      <c r="A4" s="4" t="inlineStr">
        <is>
          <t>Fair Value of Liabilities</t>
        </is>
      </c>
      <c r="B4" s="7" t="n">
        <v>9.199999999999999</v>
      </c>
      <c r="C4" s="7" t="n">
        <v>4.4</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Assets</t>
        </is>
      </c>
      <c r="B7" s="7" t="n">
        <v>0.8</v>
      </c>
      <c r="C7" s="7" t="n">
        <v>0.2</v>
      </c>
    </row>
    <row r="8">
      <c r="A8" s="4" t="inlineStr">
        <is>
          <t>Fair Value of Liabilities</t>
        </is>
      </c>
      <c r="B8" s="7" t="n">
        <v>5.4</v>
      </c>
      <c r="C8" s="7" t="n">
        <v>1.9</v>
      </c>
    </row>
    <row r="9">
      <c r="A9" s="4" t="inlineStr">
        <is>
          <t>Derivatives Designated As Hedging Instruments | Commodit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Assets</t>
        </is>
      </c>
      <c r="B11" s="7" t="n">
        <v>0.8</v>
      </c>
      <c r="C11" s="7" t="n">
        <v>0.2</v>
      </c>
    </row>
    <row r="12">
      <c r="A12" s="4" t="inlineStr">
        <is>
          <t>Fair Value of Liabilities</t>
        </is>
      </c>
      <c r="B12" s="7" t="n">
        <v>5.4</v>
      </c>
      <c r="C12" s="7" t="n">
        <v>1.9</v>
      </c>
    </row>
    <row r="13">
      <c r="A13" s="4" t="inlineStr">
        <is>
          <t>Derivatives Designated As Hedging Instruments | Commodity Contracts | Receivabl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of Assets</t>
        </is>
      </c>
      <c r="B15" s="7" t="n">
        <v>0.8</v>
      </c>
      <c r="C15" s="7" t="n">
        <v>0.2</v>
      </c>
    </row>
    <row r="16">
      <c r="A16" s="4" t="inlineStr">
        <is>
          <t>Derivatives Designated As Hedging Instruments | Commodity Contracts | 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air Value of Assets</t>
        </is>
      </c>
      <c r="B18" s="5" t="n">
        <v>0</v>
      </c>
      <c r="C18" s="5" t="n">
        <v>0</v>
      </c>
    </row>
    <row r="19">
      <c r="A19" s="4" t="inlineStr">
        <is>
          <t>Derivatives Designated As Hedging Instruments | Commodity Contracts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air Value of Liabilities</t>
        </is>
      </c>
      <c r="B21" s="5" t="n">
        <v>0</v>
      </c>
      <c r="C21" s="5" t="n">
        <v>0</v>
      </c>
    </row>
    <row r="22">
      <c r="A22" s="4" t="inlineStr">
        <is>
          <t>Derivatives Designated As Hedging Instruments | Foreign Currency Exchange Contracts | Receivabl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air Value of Assets</t>
        </is>
      </c>
      <c r="B24" s="5" t="n">
        <v>0</v>
      </c>
      <c r="C24" s="5" t="n">
        <v>0</v>
      </c>
    </row>
    <row r="25">
      <c r="A25" s="4" t="inlineStr">
        <is>
          <t>Derivatives Not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air Value of Assets</t>
        </is>
      </c>
      <c r="B27" s="5" t="n">
        <v>4</v>
      </c>
      <c r="C27" s="7" t="n">
        <v>3.4</v>
      </c>
    </row>
    <row r="28">
      <c r="A28" s="4" t="inlineStr">
        <is>
          <t>Fair Value of Liabilities</t>
        </is>
      </c>
      <c r="B28" s="7" t="n">
        <v>3.8</v>
      </c>
      <c r="C28" s="7" t="n">
        <v>2.5</v>
      </c>
    </row>
    <row r="29">
      <c r="A29" s="4" t="inlineStr">
        <is>
          <t>Derivatives Not Designated As Hedging Instruments | Commodity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 of Assets</t>
        </is>
      </c>
      <c r="B31" s="5" t="n">
        <v>4</v>
      </c>
      <c r="C31" s="7" t="n">
        <v>3.4</v>
      </c>
    </row>
    <row r="32">
      <c r="A32" s="4" t="inlineStr">
        <is>
          <t>Fair Value of Liabilities</t>
        </is>
      </c>
      <c r="B32" s="7" t="n">
        <v>3.6</v>
      </c>
      <c r="C32" s="7" t="n">
        <v>2.5</v>
      </c>
    </row>
    <row r="33">
      <c r="A33" s="4" t="inlineStr">
        <is>
          <t>Derivatives Not Designated As Hedging Instruments | Commodity Contracts | Receivabl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Fair Value of Assets</t>
        </is>
      </c>
      <c r="B35" s="5" t="n">
        <v>4</v>
      </c>
      <c r="C35" s="7" t="n">
        <v>3.4</v>
      </c>
    </row>
    <row r="36">
      <c r="A36" s="4" t="inlineStr">
        <is>
          <t>Derivatives Not Designated As Hedging Instruments | Commodity Contracts | Other Asse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Fair Value of Assets</t>
        </is>
      </c>
      <c r="B38" s="5" t="n">
        <v>0</v>
      </c>
      <c r="C38" s="5" t="n">
        <v>0</v>
      </c>
    </row>
    <row r="39">
      <c r="A39" s="4" t="inlineStr">
        <is>
          <t>Derivatives Not Designated As Hedging Instruments | Commodity Contracts | Other Liabiliti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air Value of Liabilities</t>
        </is>
      </c>
      <c r="B41" s="7" t="n">
        <v>0.1</v>
      </c>
      <c r="C41" s="5" t="n">
        <v>0</v>
      </c>
    </row>
    <row r="42">
      <c r="A42" s="4" t="inlineStr">
        <is>
          <t>Derivatives Not Designated As Hedging Instruments | Foreign Currency Exchange Contracts | Receivabl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Fair Value of Assets</t>
        </is>
      </c>
      <c r="B44" s="5" t="n">
        <v>0</v>
      </c>
      <c r="C44" s="5" t="n">
        <v>0</v>
      </c>
    </row>
    <row r="45">
      <c r="A45" s="4" t="inlineStr">
        <is>
          <t>Accounts Payable | Derivatives Designated As Hedging Instruments | Commodity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Fair Value of Liabilities</t>
        </is>
      </c>
      <c r="B47" s="7" t="n">
        <v>5.4</v>
      </c>
      <c r="C47" s="7" t="n">
        <v>1.9</v>
      </c>
    </row>
    <row r="48">
      <c r="A48" s="4" t="inlineStr">
        <is>
          <t>Accounts Payable | Derivatives Designated As Hedging Instruments | Foreign Currency Exchange Contrac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Fair Value of Liabilities</t>
        </is>
      </c>
      <c r="B50" s="5" t="n">
        <v>0</v>
      </c>
      <c r="C50" s="5" t="n">
        <v>0</v>
      </c>
    </row>
    <row r="51">
      <c r="A51" s="4" t="inlineStr">
        <is>
          <t>Accounts Payable | Derivatives Not Designated As Hedging Instruments | Commodity Contrac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Fair Value of Liabilities</t>
        </is>
      </c>
      <c r="B53" s="7" t="n">
        <v>3.5</v>
      </c>
      <c r="C53" s="7" t="n">
        <v>2.5</v>
      </c>
    </row>
    <row r="54">
      <c r="A54" s="4" t="inlineStr">
        <is>
          <t>Accounts Payable | Derivatives Not Designated As Hedging Instruments | Foreign Currency Exchange Contrac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Fair Value of Liabilities</t>
        </is>
      </c>
      <c r="B56" s="6" t="n">
        <v>0.2</v>
      </c>
      <c r="C56"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Additional Information (Detail) - USD ($) $ in Millions</t>
        </is>
      </c>
      <c r="B1" s="2" t="inlineStr">
        <is>
          <t>9 Months Ended</t>
        </is>
      </c>
      <c r="C1" s="2" t="inlineStr">
        <is>
          <t>12 Months Ended</t>
        </is>
      </c>
    </row>
    <row r="2">
      <c r="B2" s="2" t="inlineStr">
        <is>
          <t>Feb. 28, 2025</t>
        </is>
      </c>
      <c r="C2" s="2" t="inlineStr">
        <is>
          <t>May 31, 2024</t>
        </is>
      </c>
    </row>
    <row r="3">
      <c r="A3" s="3" t="inlineStr">
        <is>
          <t>Derivative Instruments and Hedging Activities Disclosure [Abstract]</t>
        </is>
      </c>
      <c r="B3" s="4" t="inlineStr">
        <is>
          <t xml:space="preserve"> </t>
        </is>
      </c>
      <c r="C3" s="4" t="inlineStr">
        <is>
          <t xml:space="preserve"> </t>
        </is>
      </c>
    </row>
    <row r="4">
      <c r="A4" s="4" t="inlineStr">
        <is>
          <t>Impact to fair value of derivative assets and liabilities as a result of recognition on a gross basis</t>
        </is>
      </c>
      <c r="B4" s="6" t="n">
        <v>0.9</v>
      </c>
      <c r="C4" s="6" t="n">
        <v>2.6</v>
      </c>
    </row>
    <row r="5">
      <c r="A5" s="4" t="inlineStr">
        <is>
          <t>Losses in accumulated other comprehensive income expected to be reclassified into net earnings</t>
        </is>
      </c>
      <c r="B5" s="7" t="n">
        <v>4.4</v>
      </c>
      <c r="C5" s="4" t="inlineStr">
        <is>
          <t xml:space="preserve"> </t>
        </is>
      </c>
    </row>
    <row r="6">
      <c r="A6" s="4" t="inlineStr">
        <is>
          <t>Losses in accumulated other comprehensive income expected to be reclassified into net earnings, tax</t>
        </is>
      </c>
      <c r="B6" s="6" t="n">
        <v>1.4</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and Hedging Activities - Schedule of Summary of Derivative Hedges (Detail) - USD ($) $ in Millions</t>
        </is>
      </c>
      <c r="B1" s="2" t="inlineStr">
        <is>
          <t>3 Months Ended</t>
        </is>
      </c>
      <c r="D1" s="2" t="inlineStr">
        <is>
          <t>9 Months Ended</t>
        </is>
      </c>
      <c r="F1" s="2" t="inlineStr">
        <is>
          <t>12 Months Ended</t>
        </is>
      </c>
    </row>
    <row r="2">
      <c r="B2" s="2" t="inlineStr">
        <is>
          <t>Feb. 28, 2025</t>
        </is>
      </c>
      <c r="C2" s="2" t="inlineStr">
        <is>
          <t>Feb. 29, 2024</t>
        </is>
      </c>
      <c r="D2" s="2" t="inlineStr">
        <is>
          <t>Feb. 28, 2025</t>
        </is>
      </c>
      <c r="E2" s="2" t="inlineStr">
        <is>
          <t>Feb. 29, 2024</t>
        </is>
      </c>
      <c r="F2" s="2" t="inlineStr">
        <is>
          <t>May 31,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8" t="n">
        <v>0</v>
      </c>
      <c r="C4" s="6" t="n">
        <v>-2.1</v>
      </c>
      <c r="D4" s="6" t="n">
        <v>-3.1</v>
      </c>
      <c r="E4" s="6" t="n">
        <v>1.3</v>
      </c>
      <c r="F4" s="4" t="inlineStr">
        <is>
          <t xml:space="preserve"> </t>
        </is>
      </c>
    </row>
    <row r="5">
      <c r="A5" s="4" t="inlineStr">
        <is>
          <t>Commodity Contracts | 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6" t="n">
        <v>21.7</v>
      </c>
      <c r="E7" s="4" t="inlineStr">
        <is>
          <t xml:space="preserve"> </t>
        </is>
      </c>
      <c r="F7" s="6" t="n">
        <v>22.4</v>
      </c>
    </row>
    <row r="8">
      <c r="A8" s="4" t="inlineStr">
        <is>
          <t>Commodity Contracts | Minimum | 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Date(s)</t>
        </is>
      </c>
      <c r="B10" s="4" t="inlineStr">
        <is>
          <t xml:space="preserve"> </t>
        </is>
      </c>
      <c r="C10" s="4" t="inlineStr">
        <is>
          <t xml:space="preserve"> </t>
        </is>
      </c>
      <c r="D10" s="4" t="inlineStr">
        <is>
          <t>Mar. 31,  2025</t>
        </is>
      </c>
      <c r="E10" s="4" t="inlineStr">
        <is>
          <t xml:space="preserve"> </t>
        </is>
      </c>
      <c r="F10" s="4" t="inlineStr">
        <is>
          <t>Jun. 30,  2024</t>
        </is>
      </c>
    </row>
    <row r="11">
      <c r="A11" s="4" t="inlineStr">
        <is>
          <t>Commodity Contracts | Maximum | 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urity Date(s)</t>
        </is>
      </c>
      <c r="B13" s="4" t="inlineStr">
        <is>
          <t xml:space="preserve"> </t>
        </is>
      </c>
      <c r="C13" s="4" t="inlineStr">
        <is>
          <t xml:space="preserve"> </t>
        </is>
      </c>
      <c r="D13" s="4" t="inlineStr">
        <is>
          <t>Mar. 31,  2026</t>
        </is>
      </c>
      <c r="E13" s="4" t="inlineStr">
        <is>
          <t xml:space="preserve"> </t>
        </is>
      </c>
      <c r="F13" s="4" t="inlineStr">
        <is>
          <t>Mar. 31,  2025</t>
        </is>
      </c>
    </row>
    <row r="14">
      <c r="A14" s="4" t="inlineStr">
        <is>
          <t>Foreign Currency Exchange Contracts | Derivatives Not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4" t="inlineStr">
        <is>
          <t xml:space="preserve"> </t>
        </is>
      </c>
      <c r="C16" s="4" t="inlineStr">
        <is>
          <t xml:space="preserve"> </t>
        </is>
      </c>
      <c r="D16" s="6" t="n">
        <v>47.1</v>
      </c>
      <c r="E16" s="4" t="inlineStr">
        <is>
          <t xml:space="preserve"> </t>
        </is>
      </c>
      <c r="F16" s="4" t="inlineStr">
        <is>
          <t xml:space="preserve"> </t>
        </is>
      </c>
    </row>
    <row r="17">
      <c r="A17" s="4" t="inlineStr">
        <is>
          <t>Foreign Currency Exchange Contracts | Minimum | Derivatives Not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 Date(s)</t>
        </is>
      </c>
      <c r="B19" s="4" t="inlineStr">
        <is>
          <t xml:space="preserve"> </t>
        </is>
      </c>
      <c r="C19" s="4" t="inlineStr">
        <is>
          <t xml:space="preserve"> </t>
        </is>
      </c>
      <c r="D19" s="4" t="inlineStr">
        <is>
          <t>Mar. 31,  2025</t>
        </is>
      </c>
      <c r="E19" s="4" t="inlineStr">
        <is>
          <t xml:space="preserve"> </t>
        </is>
      </c>
      <c r="F19" s="4" t="inlineStr">
        <is>
          <t xml:space="preserve"> </t>
        </is>
      </c>
    </row>
    <row r="20">
      <c r="A20" s="4" t="inlineStr">
        <is>
          <t>Foreign Currency Exchange Contracts | Maximum | Derivatives Not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ity Date(s)</t>
        </is>
      </c>
      <c r="B22" s="4" t="inlineStr">
        <is>
          <t xml:space="preserve"> </t>
        </is>
      </c>
      <c r="C22" s="4" t="inlineStr">
        <is>
          <t xml:space="preserve"> </t>
        </is>
      </c>
      <c r="D22" s="4" t="inlineStr">
        <is>
          <t>Jun. 30,  2025</t>
        </is>
      </c>
      <c r="E22" s="4" t="inlineStr">
        <is>
          <t xml:space="preserve"> </t>
        </is>
      </c>
      <c r="F22" s="4" t="inlineStr">
        <is>
          <t xml:space="preserve"> </t>
        </is>
      </c>
    </row>
    <row r="23">
      <c r="A23" s="4" t="inlineStr">
        <is>
          <t>Cash Flow Hedges | Commodity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7" t="n">
        <v>-13.3</v>
      </c>
      <c r="C25" s="4" t="inlineStr">
        <is>
          <t xml:space="preserve"> </t>
        </is>
      </c>
      <c r="D25" s="6" t="n">
        <v>-13.3</v>
      </c>
      <c r="E25" s="4" t="inlineStr">
        <is>
          <t xml:space="preserve"> </t>
        </is>
      </c>
      <c r="F25" s="6" t="n">
        <v>24.5</v>
      </c>
    </row>
    <row r="26">
      <c r="A26" s="4" t="inlineStr">
        <is>
          <t>Cash Flow Hedges | Commodity Contrac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turity Date(s)</t>
        </is>
      </c>
      <c r="B28" s="4" t="inlineStr">
        <is>
          <t xml:space="preserve"> </t>
        </is>
      </c>
      <c r="C28" s="4" t="inlineStr">
        <is>
          <t xml:space="preserve"> </t>
        </is>
      </c>
      <c r="D28" s="4" t="inlineStr">
        <is>
          <t>Mar. 31,  2025</t>
        </is>
      </c>
      <c r="E28" s="4" t="inlineStr">
        <is>
          <t xml:space="preserve"> </t>
        </is>
      </c>
      <c r="F28" s="4" t="inlineStr">
        <is>
          <t>Jun. 30,  2024</t>
        </is>
      </c>
    </row>
    <row r="29">
      <c r="A29" s="4" t="inlineStr">
        <is>
          <t>Cash Flow Hedges | Commodity Contrac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turity Date(s)</t>
        </is>
      </c>
      <c r="B31" s="4" t="inlineStr">
        <is>
          <t xml:space="preserve"> </t>
        </is>
      </c>
      <c r="C31" s="4" t="inlineStr">
        <is>
          <t xml:space="preserve"> </t>
        </is>
      </c>
      <c r="D31" s="4" t="inlineStr">
        <is>
          <t>Dec. 31,  2025</t>
        </is>
      </c>
      <c r="E31" s="4" t="inlineStr">
        <is>
          <t xml:space="preserve"> </t>
        </is>
      </c>
      <c r="F31" s="4" t="inlineStr">
        <is>
          <t>Sep. 30,  2025</t>
        </is>
      </c>
    </row>
    <row r="32">
      <c r="A32" s="4" t="inlineStr">
        <is>
          <t>Cash Flow Hedges | Foreign Currency Exchange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Amount</t>
        </is>
      </c>
      <c r="B34" s="6" t="n">
        <v>6.1</v>
      </c>
      <c r="C34" s="4" t="inlineStr">
        <is>
          <t xml:space="preserve"> </t>
        </is>
      </c>
      <c r="D34" s="6" t="n">
        <v>6.1</v>
      </c>
      <c r="E34" s="4" t="inlineStr">
        <is>
          <t xml:space="preserve"> </t>
        </is>
      </c>
      <c r="F34" s="4" t="inlineStr">
        <is>
          <t xml:space="preserve"> </t>
        </is>
      </c>
    </row>
    <row r="35">
      <c r="A35" s="4" t="inlineStr">
        <is>
          <t>Cash Flow Hedges | Foreign Currency Exchange Contrac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turity Date(s)</t>
        </is>
      </c>
      <c r="B37" s="4" t="inlineStr">
        <is>
          <t xml:space="preserve"> </t>
        </is>
      </c>
      <c r="C37" s="4" t="inlineStr">
        <is>
          <t xml:space="preserve"> </t>
        </is>
      </c>
      <c r="D37" s="4" t="inlineStr">
        <is>
          <t>Mar. 31,  2025</t>
        </is>
      </c>
      <c r="E37" s="4" t="inlineStr">
        <is>
          <t xml:space="preserve"> </t>
        </is>
      </c>
      <c r="F37" s="4" t="inlineStr">
        <is>
          <t xml:space="preserve"> </t>
        </is>
      </c>
    </row>
    <row r="38">
      <c r="A38" s="4" t="inlineStr">
        <is>
          <t>Cash Flow Hedges | Foreign Currency Exchange Contract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turity Date(s)</t>
        </is>
      </c>
      <c r="B40" s="4" t="inlineStr">
        <is>
          <t xml:space="preserve"> </t>
        </is>
      </c>
      <c r="C40" s="4" t="inlineStr">
        <is>
          <t xml:space="preserve"> </t>
        </is>
      </c>
      <c r="D40" s="4" t="inlineStr">
        <is>
          <t>Jul. 31,  2025</t>
        </is>
      </c>
      <c r="E40" s="4" t="inlineStr">
        <is>
          <t xml:space="preserve"> </t>
        </is>
      </c>
      <c r="F40"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Financial Instruments and Hedging Activities - Schedule of Derivatives Designated as Cash Flow Hedging Instruments (Detail)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3.3</v>
      </c>
      <c r="C4" s="6" t="n">
        <v>-8.6</v>
      </c>
      <c r="D4" s="6" t="n">
        <v>-8.6</v>
      </c>
      <c r="E4" s="6" t="n">
        <v>2.7</v>
      </c>
    </row>
    <row r="5">
      <c r="A5" s="4" t="inlineStr">
        <is>
          <t>Gain (Loss) Reclassified from AOCI into Net Earnings</t>
        </is>
      </c>
      <c r="B5" s="6" t="n">
        <v>-0.9</v>
      </c>
      <c r="C5" s="6" t="n">
        <v>0.1</v>
      </c>
      <c r="D5" s="6" t="n">
        <v>-6.2</v>
      </c>
      <c r="E5" s="6" t="n">
        <v>7.3</v>
      </c>
    </row>
    <row r="6">
      <c r="A6" s="4" t="inlineStr">
        <is>
          <t>Derivative Instrument, Gain (Loss) Reclassified from AOCI into Income, Effective Portion, Statement of Income or Comprehensive Income [Extensible Enumeration]</t>
        </is>
      </c>
      <c r="B6" s="4" t="inlineStr">
        <is>
          <t>Other Comprehensive Income (Loss), Cash Flow Hedge, Gain (Loss), after Reclassification and Tax, Parent</t>
        </is>
      </c>
      <c r="C6" s="4" t="inlineStr">
        <is>
          <t>Other Comprehensive Income (Loss), Cash Flow Hedge, Gain (Loss), after Reclassification and Tax, Parent</t>
        </is>
      </c>
      <c r="D6" s="4" t="inlineStr">
        <is>
          <t>Other Comprehensive Income (Loss), Cash Flow Hedge, Gain (Loss), after Reclassification and Tax, Parent</t>
        </is>
      </c>
      <c r="E6" s="4" t="inlineStr">
        <is>
          <t>Other Comprehensive Income (Loss), Cash Flow Hedge, Gain (Loss), after Reclassification and Tax, Parent</t>
        </is>
      </c>
    </row>
    <row r="7">
      <c r="A7" s="4" t="inlineStr">
        <is>
          <t>Commodity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Recognized in OCI</t>
        </is>
      </c>
      <c r="B9" s="6" t="n">
        <v>-3.3</v>
      </c>
      <c r="C9" s="6" t="n">
        <v>-8.6</v>
      </c>
      <c r="D9" s="6" t="n">
        <v>-8.4</v>
      </c>
      <c r="E9" s="6" t="n">
        <v>2.7</v>
      </c>
    </row>
    <row r="10">
      <c r="A10" s="4" t="inlineStr">
        <is>
          <t>Gain (Loss) Reclassified from AOCI into Net Earnings</t>
        </is>
      </c>
      <c r="B10" s="7" t="n">
        <v>-0.7</v>
      </c>
      <c r="C10" s="6" t="n">
        <v>0.1</v>
      </c>
      <c r="D10" s="7" t="n">
        <v>-5.9</v>
      </c>
      <c r="E10" s="6" t="n">
        <v>7.3</v>
      </c>
    </row>
    <row r="11">
      <c r="A11" s="4" t="inlineStr">
        <is>
          <t>Foreign Currency Exchang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CI</t>
        </is>
      </c>
      <c r="B13" s="5" t="n">
        <v>0</v>
      </c>
      <c r="C13" s="4" t="inlineStr">
        <is>
          <t xml:space="preserve"> </t>
        </is>
      </c>
      <c r="D13" s="7" t="n">
        <v>-0.2</v>
      </c>
      <c r="E13" s="4" t="inlineStr">
        <is>
          <t xml:space="preserve"> </t>
        </is>
      </c>
    </row>
    <row r="14">
      <c r="A14" s="4" t="inlineStr">
        <is>
          <t>Gain (Loss) Reclassified from AOCI into Net Earnings</t>
        </is>
      </c>
      <c r="B14" s="6" t="n">
        <v>-0.2</v>
      </c>
      <c r="C14" s="4" t="inlineStr">
        <is>
          <t xml:space="preserve"> </t>
        </is>
      </c>
      <c r="D14" s="6" t="n">
        <v>-0.3</v>
      </c>
      <c r="E14" s="4"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Gain (Loss) Recognized in Earnings for Economic (Non-Designated) Derivative Financial Instruments (Detail)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Earnings</t>
        </is>
      </c>
      <c r="B4" s="8" t="n">
        <v>0</v>
      </c>
      <c r="C4" s="6" t="n">
        <v>-2.1</v>
      </c>
      <c r="D4" s="6" t="n">
        <v>-3.1</v>
      </c>
      <c r="E4" s="6" t="n">
        <v>1.3</v>
      </c>
    </row>
    <row r="5">
      <c r="A5" s="4" t="inlineStr">
        <is>
          <t>Commodity Contracts | Cost of Sal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Earnings</t>
        </is>
      </c>
      <c r="B7" s="7" t="n">
        <v>0.2</v>
      </c>
      <c r="C7" s="7" t="n">
        <v>-2.1</v>
      </c>
      <c r="D7" s="7" t="n">
        <v>-2.9</v>
      </c>
      <c r="E7" s="7" t="n">
        <v>1.3</v>
      </c>
    </row>
    <row r="8">
      <c r="A8" s="4" t="inlineStr">
        <is>
          <t>Foreign Currency Exchange Contracts | Miscellaneous Income (Expense), Ne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Earnings</t>
        </is>
      </c>
      <c r="B10" s="6" t="n">
        <v>-0.2</v>
      </c>
      <c r="C10" s="8" t="n">
        <v>0</v>
      </c>
      <c r="D10" s="6" t="n">
        <v>-0.2</v>
      </c>
      <c r="E10" s="8" t="n">
        <v>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6" customWidth="1" min="5" max="5"/>
    <col width="58" customWidth="1" min="6" max="6"/>
    <col width="18" customWidth="1" min="7" max="7"/>
    <col width="13" customWidth="1" min="8" max="8"/>
    <col width="25" customWidth="1" min="9" max="9"/>
  </cols>
  <sheetData>
    <row r="1">
      <c r="A1" s="1" t="inlineStr">
        <is>
          <t>Consolidated and Combined Statements of Equity - USD ($) $ in Millions</t>
        </is>
      </c>
      <c r="B1" s="2" t="inlineStr">
        <is>
          <t>Total</t>
        </is>
      </c>
      <c r="C1" s="2" t="inlineStr">
        <is>
          <t>Common Shares</t>
        </is>
      </c>
      <c r="D1" s="2" t="inlineStr">
        <is>
          <t>Additional Paid-in Capital</t>
        </is>
      </c>
      <c r="E1" s="2" t="inlineStr">
        <is>
          <t>Net Investment by the Former Parent</t>
        </is>
      </c>
      <c r="F1" s="2" t="inlineStr">
        <is>
          <t>Accumulated Other Comprehensive Income (Loss), Net of Tax</t>
        </is>
      </c>
      <c r="G1" s="2" t="inlineStr">
        <is>
          <t>Retained Earnings</t>
        </is>
      </c>
      <c r="H1" s="2" t="inlineStr">
        <is>
          <t>Total</t>
        </is>
      </c>
      <c r="I1" s="2" t="inlineStr">
        <is>
          <t>Noncontrolling Interests</t>
        </is>
      </c>
    </row>
    <row r="2">
      <c r="A2" s="4" t="inlineStr">
        <is>
          <t>Balance at May. 31, 2023</t>
        </is>
      </c>
      <c r="B2" s="6" t="n">
        <v>1154.6</v>
      </c>
      <c r="C2" s="8" t="n">
        <v>0</v>
      </c>
      <c r="D2" s="8" t="n">
        <v>0</v>
      </c>
      <c r="E2" s="6" t="n">
        <v>1031.1</v>
      </c>
      <c r="F2" s="6" t="n">
        <v>-2.1</v>
      </c>
      <c r="G2" s="8" t="n">
        <v>0</v>
      </c>
      <c r="H2" s="8" t="n">
        <v>1029</v>
      </c>
      <c r="I2" s="6" t="n">
        <v>125.6</v>
      </c>
    </row>
    <row r="3">
      <c r="A3" s="4" t="inlineStr">
        <is>
          <t>Balance (in shares) at May. 31, 2023</t>
        </is>
      </c>
      <c r="B3" s="4" t="inlineStr">
        <is>
          <t xml:space="preserve"> </t>
        </is>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t>
        </is>
      </c>
      <c r="B4" s="7" t="n">
        <v>62.1</v>
      </c>
      <c r="C4" s="4" t="inlineStr">
        <is>
          <t xml:space="preserve"> </t>
        </is>
      </c>
      <c r="D4" s="4" t="inlineStr">
        <is>
          <t xml:space="preserve"> </t>
        </is>
      </c>
      <c r="E4" s="7" t="n">
        <v>58.5</v>
      </c>
      <c r="F4" s="4" t="inlineStr">
        <is>
          <t xml:space="preserve"> </t>
        </is>
      </c>
      <c r="G4" s="4" t="inlineStr">
        <is>
          <t xml:space="preserve"> </t>
        </is>
      </c>
      <c r="H4" s="7" t="n">
        <v>58.5</v>
      </c>
      <c r="I4" s="7" t="n">
        <v>3.6</v>
      </c>
    </row>
    <row r="5">
      <c r="A5" s="4" t="inlineStr">
        <is>
          <t>Other comprehensive income (loss)</t>
        </is>
      </c>
      <c r="B5" s="7" t="n">
        <v>-8.199999999999999</v>
      </c>
      <c r="C5" s="4" t="inlineStr">
        <is>
          <t xml:space="preserve"> </t>
        </is>
      </c>
      <c r="D5" s="4" t="inlineStr">
        <is>
          <t xml:space="preserve"> </t>
        </is>
      </c>
      <c r="E5" s="4" t="inlineStr">
        <is>
          <t xml:space="preserve"> </t>
        </is>
      </c>
      <c r="F5" s="7" t="n">
        <v>-8.199999999999999</v>
      </c>
      <c r="G5" s="4" t="inlineStr">
        <is>
          <t xml:space="preserve"> </t>
        </is>
      </c>
      <c r="H5" s="7" t="n">
        <v>-8.199999999999999</v>
      </c>
      <c r="I5" s="4" t="inlineStr">
        <is>
          <t xml:space="preserve"> </t>
        </is>
      </c>
    </row>
    <row r="6">
      <c r="A6" s="4" t="inlineStr">
        <is>
          <t>Transfers from (to) the Former Parent, net</t>
        </is>
      </c>
      <c r="B6" s="7" t="n">
        <v>40.8</v>
      </c>
      <c r="C6" s="4" t="inlineStr">
        <is>
          <t xml:space="preserve"> </t>
        </is>
      </c>
      <c r="D6" s="4" t="inlineStr">
        <is>
          <t xml:space="preserve"> </t>
        </is>
      </c>
      <c r="E6" s="7" t="n">
        <v>40.8</v>
      </c>
      <c r="F6" s="4" t="inlineStr">
        <is>
          <t xml:space="preserve"> </t>
        </is>
      </c>
      <c r="G6" s="4" t="inlineStr">
        <is>
          <t xml:space="preserve"> </t>
        </is>
      </c>
      <c r="H6" s="7" t="n">
        <v>40.8</v>
      </c>
      <c r="I6" s="4" t="inlineStr">
        <is>
          <t xml:space="preserve"> </t>
        </is>
      </c>
    </row>
    <row r="7">
      <c r="A7" s="4" t="inlineStr">
        <is>
          <t>Dividends to noncontrolling interests</t>
        </is>
      </c>
      <c r="B7" s="7" t="n">
        <v>-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9</v>
      </c>
    </row>
    <row r="8">
      <c r="A8" s="4" t="inlineStr">
        <is>
          <t>Balance at Aug. 31, 2023</t>
        </is>
      </c>
      <c r="B8" s="7" t="n">
        <v>1247.4</v>
      </c>
      <c r="C8" s="8" t="n">
        <v>0</v>
      </c>
      <c r="D8" s="5" t="n">
        <v>0</v>
      </c>
      <c r="E8" s="7" t="n">
        <v>1130.4</v>
      </c>
      <c r="F8" s="7" t="n">
        <v>-10.3</v>
      </c>
      <c r="G8" s="5" t="n">
        <v>0</v>
      </c>
      <c r="H8" s="7" t="n">
        <v>1120.1</v>
      </c>
      <c r="I8" s="7" t="n">
        <v>127.3</v>
      </c>
    </row>
    <row r="9">
      <c r="A9" s="4" t="inlineStr">
        <is>
          <t>Balance (in shares) at Aug. 31, 2023</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May. 31, 2023</t>
        </is>
      </c>
      <c r="B10" s="7" t="n">
        <v>1154.6</v>
      </c>
      <c r="C10" s="8" t="n">
        <v>0</v>
      </c>
      <c r="D10" s="5" t="n">
        <v>0</v>
      </c>
      <c r="E10" s="7" t="n">
        <v>1031.1</v>
      </c>
      <c r="F10" s="7" t="n">
        <v>-2.1</v>
      </c>
      <c r="G10" s="5" t="n">
        <v>0</v>
      </c>
      <c r="H10" s="5" t="n">
        <v>1029</v>
      </c>
      <c r="I10" s="7" t="n">
        <v>125.6</v>
      </c>
    </row>
    <row r="11">
      <c r="A11" s="4" t="inlineStr">
        <is>
          <t>Balance (in shares) at May. 31, 2023</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earnings (loss)</t>
        </is>
      </c>
      <c r="B12" s="7" t="n">
        <v>11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7" t="n">
        <v>-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Feb. 29, 2024</t>
        </is>
      </c>
      <c r="B14" s="7" t="n">
        <v>1070.3</v>
      </c>
      <c r="C14" s="8" t="n">
        <v>0</v>
      </c>
      <c r="D14" s="5" t="n">
        <v>903</v>
      </c>
      <c r="E14" s="5" t="n">
        <v>0</v>
      </c>
      <c r="F14" s="7" t="n">
        <v>-6.3</v>
      </c>
      <c r="G14" s="7" t="n">
        <v>40.9</v>
      </c>
      <c r="H14" s="7" t="n">
        <v>937.6</v>
      </c>
      <c r="I14" s="7" t="n">
        <v>132.7</v>
      </c>
    </row>
    <row r="15">
      <c r="A15" s="4" t="inlineStr">
        <is>
          <t>Balance (in shares) at Feb. 29, 2024</t>
        </is>
      </c>
      <c r="B15" s="4" t="inlineStr">
        <is>
          <t xml:space="preserve"> </t>
        </is>
      </c>
      <c r="C15" s="5" t="n">
        <v>4929449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Aug. 31, 2023</t>
        </is>
      </c>
      <c r="B16" s="7" t="n">
        <v>1247.4</v>
      </c>
      <c r="C16" s="8" t="n">
        <v>0</v>
      </c>
      <c r="D16" s="5" t="n">
        <v>0</v>
      </c>
      <c r="E16" s="7" t="n">
        <v>1130.4</v>
      </c>
      <c r="F16" s="7" t="n">
        <v>-10.3</v>
      </c>
      <c r="G16" s="5" t="n">
        <v>0</v>
      </c>
      <c r="H16" s="7" t="n">
        <v>1120.1</v>
      </c>
      <c r="I16" s="7" t="n">
        <v>127.3</v>
      </c>
    </row>
    <row r="17">
      <c r="A17" s="4" t="inlineStr">
        <is>
          <t>Balance (in shares) at Aug. 31, 2023</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earnings (loss)</t>
        </is>
      </c>
      <c r="B18" s="7" t="n">
        <v>-2.1</v>
      </c>
      <c r="C18" s="4" t="inlineStr">
        <is>
          <t xml:space="preserve"> </t>
        </is>
      </c>
      <c r="D18" s="4" t="inlineStr">
        <is>
          <t xml:space="preserve"> </t>
        </is>
      </c>
      <c r="E18" s="5" t="n">
        <v>-6</v>
      </c>
      <c r="F18" s="4" t="inlineStr">
        <is>
          <t xml:space="preserve"> </t>
        </is>
      </c>
      <c r="G18" s="4" t="inlineStr">
        <is>
          <t xml:space="preserve"> </t>
        </is>
      </c>
      <c r="H18" s="5" t="n">
        <v>-6</v>
      </c>
      <c r="I18" s="7" t="n">
        <v>3.9</v>
      </c>
    </row>
    <row r="19">
      <c r="A19" s="4" t="inlineStr">
        <is>
          <t>Other comprehensive income (loss)</t>
        </is>
      </c>
      <c r="B19" s="7" t="n">
        <v>11.1</v>
      </c>
      <c r="C19" s="4" t="inlineStr">
        <is>
          <t xml:space="preserve"> </t>
        </is>
      </c>
      <c r="D19" s="4" t="inlineStr">
        <is>
          <t xml:space="preserve"> </t>
        </is>
      </c>
      <c r="E19" s="4" t="inlineStr">
        <is>
          <t xml:space="preserve"> </t>
        </is>
      </c>
      <c r="F19" s="7" t="n">
        <v>11.1</v>
      </c>
      <c r="G19" s="4" t="inlineStr">
        <is>
          <t xml:space="preserve"> </t>
        </is>
      </c>
      <c r="H19" s="7" t="n">
        <v>11.1</v>
      </c>
      <c r="I19" s="4" t="inlineStr">
        <is>
          <t xml:space="preserve"> </t>
        </is>
      </c>
    </row>
    <row r="20">
      <c r="A20" s="4" t="inlineStr">
        <is>
          <t>Transfers from (to) the Former Parent, net</t>
        </is>
      </c>
      <c r="B20" s="7" t="n">
        <v>-84.90000000000001</v>
      </c>
      <c r="C20" s="4" t="inlineStr">
        <is>
          <t xml:space="preserve"> </t>
        </is>
      </c>
      <c r="D20" s="4" t="inlineStr">
        <is>
          <t xml:space="preserve"> </t>
        </is>
      </c>
      <c r="E20" s="7" t="n">
        <v>-84.90000000000001</v>
      </c>
      <c r="F20" s="4" t="inlineStr">
        <is>
          <t xml:space="preserve"> </t>
        </is>
      </c>
      <c r="G20" s="4" t="inlineStr">
        <is>
          <t xml:space="preserve"> </t>
        </is>
      </c>
      <c r="H20" s="7" t="n">
        <v>-84.90000000000001</v>
      </c>
      <c r="I20" s="4" t="inlineStr">
        <is>
          <t xml:space="preserve"> </t>
        </is>
      </c>
    </row>
    <row r="21">
      <c r="A21" s="4" t="inlineStr">
        <is>
          <t>Balance at Nov. 30, 2023</t>
        </is>
      </c>
      <c r="B21" s="7" t="n">
        <v>1171.5</v>
      </c>
      <c r="C21" s="8" t="n">
        <v>0</v>
      </c>
      <c r="D21" s="5" t="n">
        <v>0</v>
      </c>
      <c r="E21" s="7" t="n">
        <v>1039.5</v>
      </c>
      <c r="F21" s="7" t="n">
        <v>0.8</v>
      </c>
      <c r="G21" s="5" t="n">
        <v>0</v>
      </c>
      <c r="H21" s="7" t="n">
        <v>1040.3</v>
      </c>
      <c r="I21" s="7" t="n">
        <v>131.2</v>
      </c>
    </row>
    <row r="22">
      <c r="A22" s="4" t="inlineStr">
        <is>
          <t>Balance (in shares) at Nov. 30, 2023</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earnings (loss)</t>
        </is>
      </c>
      <c r="B23" s="7" t="n">
        <v>52.4</v>
      </c>
      <c r="C23" s="4" t="inlineStr">
        <is>
          <t xml:space="preserve"> </t>
        </is>
      </c>
      <c r="D23" s="4" t="inlineStr">
        <is>
          <t xml:space="preserve"> </t>
        </is>
      </c>
      <c r="E23" s="4" t="inlineStr">
        <is>
          <t xml:space="preserve"> </t>
        </is>
      </c>
      <c r="F23" s="4" t="inlineStr">
        <is>
          <t xml:space="preserve"> </t>
        </is>
      </c>
      <c r="G23" s="5" t="n">
        <v>49</v>
      </c>
      <c r="H23" s="5" t="n">
        <v>49</v>
      </c>
      <c r="I23" s="7" t="n">
        <v>3.4</v>
      </c>
    </row>
    <row r="24">
      <c r="A24" s="4" t="inlineStr">
        <is>
          <t>Other comprehensive income (loss)</t>
        </is>
      </c>
      <c r="B24" s="7" t="n">
        <v>-7.1</v>
      </c>
      <c r="C24" s="4" t="inlineStr">
        <is>
          <t xml:space="preserve"> </t>
        </is>
      </c>
      <c r="D24" s="4" t="inlineStr">
        <is>
          <t xml:space="preserve"> </t>
        </is>
      </c>
      <c r="E24" s="4" t="inlineStr">
        <is>
          <t xml:space="preserve"> </t>
        </is>
      </c>
      <c r="F24" s="7" t="n">
        <v>-7.1</v>
      </c>
      <c r="G24" s="4" t="inlineStr">
        <is>
          <t xml:space="preserve"> </t>
        </is>
      </c>
      <c r="H24" s="7" t="n">
        <v>-7.1</v>
      </c>
      <c r="I24" s="4" t="inlineStr">
        <is>
          <t xml:space="preserve"> </t>
        </is>
      </c>
    </row>
    <row r="25">
      <c r="A25" s="4" t="inlineStr">
        <is>
          <t>Transfers from (to) the Former Parent, net</t>
        </is>
      </c>
      <c r="B25" s="7" t="n">
        <v>11.4</v>
      </c>
      <c r="C25" s="4" t="inlineStr">
        <is>
          <t xml:space="preserve"> </t>
        </is>
      </c>
      <c r="D25" s="7" t="n">
        <v>11.4</v>
      </c>
      <c r="E25" s="4" t="inlineStr">
        <is>
          <t xml:space="preserve"> </t>
        </is>
      </c>
      <c r="F25" s="4" t="inlineStr">
        <is>
          <t xml:space="preserve"> </t>
        </is>
      </c>
      <c r="G25" s="4" t="inlineStr">
        <is>
          <t xml:space="preserve"> </t>
        </is>
      </c>
      <c r="H25" s="7" t="n">
        <v>11.4</v>
      </c>
      <c r="I25" s="4" t="inlineStr">
        <is>
          <t xml:space="preserve"> </t>
        </is>
      </c>
    </row>
    <row r="26">
      <c r="A26" s="4" t="inlineStr">
        <is>
          <t>Distribution to the Former Parent in connection with the Separation</t>
        </is>
      </c>
      <c r="B26" s="5" t="n">
        <v>-150</v>
      </c>
      <c r="C26" s="4" t="inlineStr">
        <is>
          <t xml:space="preserve"> </t>
        </is>
      </c>
      <c r="D26" s="5" t="n">
        <v>-150</v>
      </c>
      <c r="E26" s="4" t="inlineStr">
        <is>
          <t xml:space="preserve"> </t>
        </is>
      </c>
      <c r="F26" s="4" t="inlineStr">
        <is>
          <t xml:space="preserve"> </t>
        </is>
      </c>
      <c r="G26" s="4" t="inlineStr">
        <is>
          <t xml:space="preserve"> </t>
        </is>
      </c>
      <c r="H26" s="5" t="n">
        <v>-150</v>
      </c>
      <c r="I26" s="4" t="inlineStr">
        <is>
          <t xml:space="preserve"> </t>
        </is>
      </c>
    </row>
    <row r="27">
      <c r="A27" s="4" t="inlineStr">
        <is>
          <t>Transfer of Net Investment by the Former Parent to Additional Paid-in Capital</t>
        </is>
      </c>
      <c r="B27" s="4" t="inlineStr">
        <is>
          <t xml:space="preserve"> </t>
        </is>
      </c>
      <c r="C27" s="4" t="inlineStr">
        <is>
          <t xml:space="preserve"> </t>
        </is>
      </c>
      <c r="D27" s="7" t="n">
        <v>1039.5</v>
      </c>
      <c r="E27" s="7" t="n">
        <v>-1039.5</v>
      </c>
      <c r="F27" s="4" t="inlineStr">
        <is>
          <t xml:space="preserve"> </t>
        </is>
      </c>
      <c r="G27" s="4" t="inlineStr">
        <is>
          <t xml:space="preserve"> </t>
        </is>
      </c>
      <c r="H27" s="4" t="inlineStr">
        <is>
          <t xml:space="preserve"> </t>
        </is>
      </c>
      <c r="I27" s="4" t="inlineStr">
        <is>
          <t xml:space="preserve"> </t>
        </is>
      </c>
    </row>
    <row r="28">
      <c r="A28" s="4" t="inlineStr">
        <is>
          <t>Transfer of Net Investment by the Former Parent to Additional Paid-in Capital (in shares)</t>
        </is>
      </c>
      <c r="B28" s="4" t="inlineStr">
        <is>
          <t xml:space="preserve"> </t>
        </is>
      </c>
      <c r="C28" s="5" t="n">
        <v>492865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issued, net of withholding tax</t>
        </is>
      </c>
      <c r="B29" s="7" t="n">
        <v>-0.1</v>
      </c>
      <c r="C29" s="4" t="inlineStr">
        <is>
          <t xml:space="preserve"> </t>
        </is>
      </c>
      <c r="D29" s="7" t="n">
        <v>-0.1</v>
      </c>
      <c r="E29" s="4" t="inlineStr">
        <is>
          <t xml:space="preserve"> </t>
        </is>
      </c>
      <c r="F29" s="4" t="inlineStr">
        <is>
          <t xml:space="preserve"> </t>
        </is>
      </c>
      <c r="G29" s="4" t="inlineStr">
        <is>
          <t xml:space="preserve"> </t>
        </is>
      </c>
      <c r="H29" s="7" t="n">
        <v>-0.1</v>
      </c>
      <c r="I29" s="4" t="inlineStr">
        <is>
          <t xml:space="preserve"> </t>
        </is>
      </c>
    </row>
    <row r="30">
      <c r="A30" s="4" t="inlineStr">
        <is>
          <t>Common shares issued, net of withholding tax (in shares)</t>
        </is>
      </c>
      <c r="B30" s="4" t="inlineStr">
        <is>
          <t xml:space="preserve"> </t>
        </is>
      </c>
      <c r="C30" s="5" t="n">
        <v>79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7" t="n">
        <v>2.2</v>
      </c>
      <c r="C31" s="4" t="inlineStr">
        <is>
          <t xml:space="preserve"> </t>
        </is>
      </c>
      <c r="D31" s="7" t="n">
        <v>2.2</v>
      </c>
      <c r="E31" s="4" t="inlineStr">
        <is>
          <t xml:space="preserve"> </t>
        </is>
      </c>
      <c r="F31" s="4" t="inlineStr">
        <is>
          <t xml:space="preserve"> </t>
        </is>
      </c>
      <c r="G31" s="4" t="inlineStr">
        <is>
          <t xml:space="preserve"> </t>
        </is>
      </c>
      <c r="H31" s="7" t="n">
        <v>2.2</v>
      </c>
      <c r="I31" s="4" t="inlineStr">
        <is>
          <t xml:space="preserve"> </t>
        </is>
      </c>
    </row>
    <row r="32">
      <c r="A32" s="4" t="inlineStr">
        <is>
          <t>Dividends to noncontrolling interests</t>
        </is>
      </c>
      <c r="B32" s="7" t="n">
        <v>-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9</v>
      </c>
    </row>
    <row r="33">
      <c r="A33" s="4" t="inlineStr">
        <is>
          <t>Cash dividends declared ($0.16) per common share</t>
        </is>
      </c>
      <c r="B33" s="7" t="n">
        <v>-8.1</v>
      </c>
      <c r="C33" s="4" t="inlineStr">
        <is>
          <t xml:space="preserve"> </t>
        </is>
      </c>
      <c r="D33" s="4" t="inlineStr">
        <is>
          <t xml:space="preserve"> </t>
        </is>
      </c>
      <c r="E33" s="4" t="inlineStr">
        <is>
          <t xml:space="preserve"> </t>
        </is>
      </c>
      <c r="F33" s="4" t="inlineStr">
        <is>
          <t xml:space="preserve"> </t>
        </is>
      </c>
      <c r="G33" s="7" t="n">
        <v>-8.1</v>
      </c>
      <c r="H33" s="7" t="n">
        <v>-8.1</v>
      </c>
      <c r="I33" s="4" t="inlineStr">
        <is>
          <t xml:space="preserve"> </t>
        </is>
      </c>
    </row>
    <row r="34">
      <c r="A34" s="4" t="inlineStr">
        <is>
          <t>Balance at Feb. 29, 2024</t>
        </is>
      </c>
      <c r="B34" s="7" t="n">
        <v>1070.3</v>
      </c>
      <c r="C34" s="8" t="n">
        <v>0</v>
      </c>
      <c r="D34" s="5" t="n">
        <v>903</v>
      </c>
      <c r="E34" s="5" t="n">
        <v>0</v>
      </c>
      <c r="F34" s="7" t="n">
        <v>-6.3</v>
      </c>
      <c r="G34" s="7" t="n">
        <v>40.9</v>
      </c>
      <c r="H34" s="7" t="n">
        <v>937.6</v>
      </c>
      <c r="I34" s="7" t="n">
        <v>132.7</v>
      </c>
    </row>
    <row r="35">
      <c r="A35" s="4" t="inlineStr">
        <is>
          <t>Balance (in shares) at Feb. 29, 2024</t>
        </is>
      </c>
      <c r="B35" s="4" t="inlineStr">
        <is>
          <t xml:space="preserve"> </t>
        </is>
      </c>
      <c r="C35" s="5" t="n">
        <v>4929449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May. 31, 2024</t>
        </is>
      </c>
      <c r="B36" s="7" t="n">
        <v>1117.5</v>
      </c>
      <c r="C36" s="8" t="n">
        <v>0</v>
      </c>
      <c r="D36" s="7" t="n">
        <v>905.3</v>
      </c>
      <c r="E36" s="5" t="n">
        <v>0</v>
      </c>
      <c r="F36" s="7" t="n">
        <v>-6.1</v>
      </c>
      <c r="G36" s="7" t="n">
        <v>86.09999999999999</v>
      </c>
      <c r="H36" s="7" t="n">
        <v>985.3</v>
      </c>
      <c r="I36" s="7" t="n">
        <v>132.2</v>
      </c>
    </row>
    <row r="37">
      <c r="A37" s="4" t="inlineStr">
        <is>
          <t>Balance (in shares) at May. 31, 2024</t>
        </is>
      </c>
      <c r="B37" s="4" t="inlineStr">
        <is>
          <t xml:space="preserve"> </t>
        </is>
      </c>
      <c r="C37" s="5" t="n">
        <v>493315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earnings (loss)</t>
        </is>
      </c>
      <c r="B38" s="7" t="n">
        <v>32.2</v>
      </c>
      <c r="C38" s="4" t="inlineStr">
        <is>
          <t xml:space="preserve"> </t>
        </is>
      </c>
      <c r="D38" s="4" t="inlineStr">
        <is>
          <t xml:space="preserve"> </t>
        </is>
      </c>
      <c r="E38" s="4" t="inlineStr">
        <is>
          <t xml:space="preserve"> </t>
        </is>
      </c>
      <c r="F38" s="4" t="inlineStr">
        <is>
          <t xml:space="preserve"> </t>
        </is>
      </c>
      <c r="G38" s="7" t="n">
        <v>28.4</v>
      </c>
      <c r="H38" s="7" t="n">
        <v>28.4</v>
      </c>
      <c r="I38" s="7" t="n">
        <v>3.8</v>
      </c>
    </row>
    <row r="39">
      <c r="A39" s="4" t="inlineStr">
        <is>
          <t>Other comprehensive income (loss)</t>
        </is>
      </c>
      <c r="B39" s="7" t="n">
        <v>2.2</v>
      </c>
      <c r="C39" s="4" t="inlineStr">
        <is>
          <t xml:space="preserve"> </t>
        </is>
      </c>
      <c r="D39" s="4" t="inlineStr">
        <is>
          <t xml:space="preserve"> </t>
        </is>
      </c>
      <c r="E39" s="4" t="inlineStr">
        <is>
          <t xml:space="preserve"> </t>
        </is>
      </c>
      <c r="F39" s="7" t="n">
        <v>2.2</v>
      </c>
      <c r="G39" s="4" t="inlineStr">
        <is>
          <t xml:space="preserve"> </t>
        </is>
      </c>
      <c r="H39" s="7" t="n">
        <v>2.2</v>
      </c>
      <c r="I39" s="4" t="inlineStr">
        <is>
          <t xml:space="preserve"> </t>
        </is>
      </c>
    </row>
    <row r="40">
      <c r="A40" s="4" t="inlineStr">
        <is>
          <t>Common shares issued, net of withholding tax</t>
        </is>
      </c>
      <c r="B40" s="7" t="n">
        <v>-1.6</v>
      </c>
      <c r="C40" s="4" t="inlineStr">
        <is>
          <t xml:space="preserve"> </t>
        </is>
      </c>
      <c r="D40" s="7" t="n">
        <v>-1.6</v>
      </c>
      <c r="E40" s="4" t="inlineStr">
        <is>
          <t xml:space="preserve"> </t>
        </is>
      </c>
      <c r="F40" s="4" t="inlineStr">
        <is>
          <t xml:space="preserve"> </t>
        </is>
      </c>
      <c r="G40" s="4" t="inlineStr">
        <is>
          <t xml:space="preserve"> </t>
        </is>
      </c>
      <c r="H40" s="7" t="n">
        <v>-1.6</v>
      </c>
      <c r="I40" s="4" t="inlineStr">
        <is>
          <t xml:space="preserve"> </t>
        </is>
      </c>
    </row>
    <row r="41">
      <c r="A41" s="4" t="inlineStr">
        <is>
          <t>Common shares issued, net of withholding tax (in shares)</t>
        </is>
      </c>
      <c r="B41" s="4" t="inlineStr">
        <is>
          <t xml:space="preserve"> </t>
        </is>
      </c>
      <c r="C41" s="5" t="n">
        <v>932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t>
        </is>
      </c>
      <c r="B42" s="5" t="n">
        <v>3</v>
      </c>
      <c r="C42" s="4" t="inlineStr">
        <is>
          <t xml:space="preserve"> </t>
        </is>
      </c>
      <c r="D42" s="5" t="n">
        <v>3</v>
      </c>
      <c r="E42" s="4" t="inlineStr">
        <is>
          <t xml:space="preserve"> </t>
        </is>
      </c>
      <c r="F42" s="4" t="inlineStr">
        <is>
          <t xml:space="preserve"> </t>
        </is>
      </c>
      <c r="G42" s="4" t="inlineStr">
        <is>
          <t xml:space="preserve"> </t>
        </is>
      </c>
      <c r="H42" s="5" t="n">
        <v>3</v>
      </c>
      <c r="I42" s="4" t="inlineStr">
        <is>
          <t xml:space="preserve"> </t>
        </is>
      </c>
    </row>
    <row r="43">
      <c r="A43" s="4" t="inlineStr">
        <is>
          <t>Dividends to noncontrolling interests</t>
        </is>
      </c>
      <c r="B43" s="7" t="n">
        <v>-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9</v>
      </c>
    </row>
    <row r="44">
      <c r="A44" s="4" t="inlineStr">
        <is>
          <t>Cash dividends declared ($0.16) per common share</t>
        </is>
      </c>
      <c r="B44" s="7" t="n">
        <v>-8.199999999999999</v>
      </c>
      <c r="C44" s="4" t="inlineStr">
        <is>
          <t xml:space="preserve"> </t>
        </is>
      </c>
      <c r="D44" s="4" t="inlineStr">
        <is>
          <t xml:space="preserve"> </t>
        </is>
      </c>
      <c r="E44" s="4" t="inlineStr">
        <is>
          <t xml:space="preserve"> </t>
        </is>
      </c>
      <c r="F44" s="4" t="inlineStr">
        <is>
          <t xml:space="preserve"> </t>
        </is>
      </c>
      <c r="G44" s="7" t="n">
        <v>-8.199999999999999</v>
      </c>
      <c r="H44" s="7" t="n">
        <v>-8.199999999999999</v>
      </c>
      <c r="I44" s="4" t="inlineStr">
        <is>
          <t xml:space="preserve"> </t>
        </is>
      </c>
    </row>
    <row r="45">
      <c r="A45" s="4" t="inlineStr">
        <is>
          <t>Balance at Aug. 31, 2024</t>
        </is>
      </c>
      <c r="B45" s="7" t="n">
        <v>1143.2</v>
      </c>
      <c r="C45" s="8" t="n">
        <v>0</v>
      </c>
      <c r="D45" s="7" t="n">
        <v>906.7</v>
      </c>
      <c r="E45" s="5" t="n">
        <v>0</v>
      </c>
      <c r="F45" s="7" t="n">
        <v>-3.9</v>
      </c>
      <c r="G45" s="7" t="n">
        <v>106.3</v>
      </c>
      <c r="H45" s="7" t="n">
        <v>1009.1</v>
      </c>
      <c r="I45" s="7" t="n">
        <v>134.1</v>
      </c>
    </row>
    <row r="46">
      <c r="A46" s="4" t="inlineStr">
        <is>
          <t>Balance (in shares) at Aug. 31, 2024</t>
        </is>
      </c>
      <c r="B46" s="4" t="inlineStr">
        <is>
          <t xml:space="preserve"> </t>
        </is>
      </c>
      <c r="C46" s="5" t="n">
        <v>4942473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May. 31, 2024</t>
        </is>
      </c>
      <c r="B47" s="7" t="n">
        <v>1117.5</v>
      </c>
      <c r="C47" s="8" t="n">
        <v>0</v>
      </c>
      <c r="D47" s="7" t="n">
        <v>905.3</v>
      </c>
      <c r="E47" s="5" t="n">
        <v>0</v>
      </c>
      <c r="F47" s="7" t="n">
        <v>-6.1</v>
      </c>
      <c r="G47" s="7" t="n">
        <v>86.09999999999999</v>
      </c>
      <c r="H47" s="7" t="n">
        <v>985.3</v>
      </c>
      <c r="I47" s="7" t="n">
        <v>132.2</v>
      </c>
    </row>
    <row r="48">
      <c r="A48" s="4" t="inlineStr">
        <is>
          <t>Balance (in shares) at May. 31, 2024</t>
        </is>
      </c>
      <c r="B48" s="4" t="inlineStr">
        <is>
          <t xml:space="preserve"> </t>
        </is>
      </c>
      <c r="C48" s="5" t="n">
        <v>493315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earnings (loss)</t>
        </is>
      </c>
      <c r="B49" s="7" t="n">
        <v>6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 (loss)</t>
        </is>
      </c>
      <c r="B50" s="7" t="n">
        <v>-9.3000000000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Feb. 28, 2025</t>
        </is>
      </c>
      <c r="B51" s="7" t="n">
        <v>1143.1</v>
      </c>
      <c r="C51" s="8" t="n">
        <v>0</v>
      </c>
      <c r="D51" s="7" t="n">
        <v>911.2</v>
      </c>
      <c r="E51" s="5" t="n">
        <v>0</v>
      </c>
      <c r="F51" s="7" t="n">
        <v>-15.4</v>
      </c>
      <c r="G51" s="7" t="n">
        <v>116.5</v>
      </c>
      <c r="H51" s="7" t="n">
        <v>1012.3</v>
      </c>
      <c r="I51" s="7" t="n">
        <v>130.8</v>
      </c>
    </row>
    <row r="52">
      <c r="A52" s="4" t="inlineStr">
        <is>
          <t>Balance (in shares) at Feb. 28, 2025</t>
        </is>
      </c>
      <c r="B52" s="4" t="inlineStr">
        <is>
          <t xml:space="preserve"> </t>
        </is>
      </c>
      <c r="C52" s="5" t="n">
        <v>4953544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Aug. 31, 2024</t>
        </is>
      </c>
      <c r="B53" s="7" t="n">
        <v>1143.2</v>
      </c>
      <c r="C53" s="8" t="n">
        <v>0</v>
      </c>
      <c r="D53" s="7" t="n">
        <v>906.7</v>
      </c>
      <c r="E53" s="5" t="n">
        <v>0</v>
      </c>
      <c r="F53" s="7" t="n">
        <v>-3.9</v>
      </c>
      <c r="G53" s="7" t="n">
        <v>106.3</v>
      </c>
      <c r="H53" s="7" t="n">
        <v>1009.1</v>
      </c>
      <c r="I53" s="7" t="n">
        <v>134.1</v>
      </c>
    </row>
    <row r="54">
      <c r="A54" s="4" t="inlineStr">
        <is>
          <t>Balance (in shares) at Aug. 31, 2024</t>
        </is>
      </c>
      <c r="B54" s="4" t="inlineStr">
        <is>
          <t xml:space="preserve"> </t>
        </is>
      </c>
      <c r="C54" s="5" t="n">
        <v>4942473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earnings (loss)</t>
        </is>
      </c>
      <c r="B55" s="7" t="n">
        <v>16.1</v>
      </c>
      <c r="C55" s="4" t="inlineStr">
        <is>
          <t xml:space="preserve"> </t>
        </is>
      </c>
      <c r="D55" s="4" t="inlineStr">
        <is>
          <t xml:space="preserve"> </t>
        </is>
      </c>
      <c r="E55" s="4" t="inlineStr">
        <is>
          <t xml:space="preserve"> </t>
        </is>
      </c>
      <c r="F55" s="4" t="inlineStr">
        <is>
          <t xml:space="preserve"> </t>
        </is>
      </c>
      <c r="G55" s="7" t="n">
        <v>12.8</v>
      </c>
      <c r="H55" s="7" t="n">
        <v>12.8</v>
      </c>
      <c r="I55" s="7" t="n">
        <v>3.3</v>
      </c>
    </row>
    <row r="56">
      <c r="A56" s="4" t="inlineStr">
        <is>
          <t>Other comprehensive income (loss)</t>
        </is>
      </c>
      <c r="B56" s="7" t="n">
        <v>-5.9</v>
      </c>
      <c r="C56" s="4" t="inlineStr">
        <is>
          <t xml:space="preserve"> </t>
        </is>
      </c>
      <c r="D56" s="4" t="inlineStr">
        <is>
          <t xml:space="preserve"> </t>
        </is>
      </c>
      <c r="E56" s="4" t="inlineStr">
        <is>
          <t xml:space="preserve"> </t>
        </is>
      </c>
      <c r="F56" s="7" t="n">
        <v>-5.9</v>
      </c>
      <c r="G56" s="4" t="inlineStr">
        <is>
          <t xml:space="preserve"> </t>
        </is>
      </c>
      <c r="H56" s="7" t="n">
        <v>-5.9</v>
      </c>
      <c r="I56" s="4" t="inlineStr">
        <is>
          <t xml:space="preserve"> </t>
        </is>
      </c>
    </row>
    <row r="57">
      <c r="A57" s="4" t="inlineStr">
        <is>
          <t>Common shares issued, net of withholding tax</t>
        </is>
      </c>
      <c r="B57" s="7" t="n">
        <v>-0.1</v>
      </c>
      <c r="C57" s="4" t="inlineStr">
        <is>
          <t xml:space="preserve"> </t>
        </is>
      </c>
      <c r="D57" s="7" t="n">
        <v>-0.1</v>
      </c>
      <c r="E57" s="4" t="inlineStr">
        <is>
          <t xml:space="preserve"> </t>
        </is>
      </c>
      <c r="F57" s="4" t="inlineStr">
        <is>
          <t xml:space="preserve"> </t>
        </is>
      </c>
      <c r="G57" s="4" t="inlineStr">
        <is>
          <t xml:space="preserve"> </t>
        </is>
      </c>
      <c r="H57" s="7" t="n">
        <v>-0.1</v>
      </c>
      <c r="I57" s="4" t="inlineStr">
        <is>
          <t xml:space="preserve"> </t>
        </is>
      </c>
    </row>
    <row r="58">
      <c r="A58" s="4" t="inlineStr">
        <is>
          <t>Common shares issued, net of withholding tax (in shares)</t>
        </is>
      </c>
      <c r="B58" s="4" t="inlineStr">
        <is>
          <t xml:space="preserve"> </t>
        </is>
      </c>
      <c r="C58" s="5" t="n">
        <v>5825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heoretical Common Shares in Non-Qualified Deferred Compensation Plans</t>
        </is>
      </c>
      <c r="B59" s="7" t="n">
        <v>0.1</v>
      </c>
      <c r="C59" s="4" t="inlineStr">
        <is>
          <t xml:space="preserve"> </t>
        </is>
      </c>
      <c r="D59" s="7" t="n">
        <v>0.1</v>
      </c>
      <c r="E59" s="4" t="inlineStr">
        <is>
          <t xml:space="preserve"> </t>
        </is>
      </c>
      <c r="F59" s="4" t="inlineStr">
        <is>
          <t xml:space="preserve"> </t>
        </is>
      </c>
      <c r="G59" s="4" t="inlineStr">
        <is>
          <t xml:space="preserve"> </t>
        </is>
      </c>
      <c r="H59" s="7" t="n">
        <v>0.1</v>
      </c>
      <c r="I59" s="4" t="inlineStr">
        <is>
          <t xml:space="preserve"> </t>
        </is>
      </c>
    </row>
    <row r="60">
      <c r="A60" s="4" t="inlineStr">
        <is>
          <t>Stock-based compensation</t>
        </is>
      </c>
      <c r="B60" s="7" t="n">
        <v>2.9</v>
      </c>
      <c r="C60" s="4" t="inlineStr">
        <is>
          <t xml:space="preserve"> </t>
        </is>
      </c>
      <c r="D60" s="7" t="n">
        <v>2.9</v>
      </c>
      <c r="E60" s="4" t="inlineStr">
        <is>
          <t xml:space="preserve"> </t>
        </is>
      </c>
      <c r="F60" s="4" t="inlineStr">
        <is>
          <t xml:space="preserve"> </t>
        </is>
      </c>
      <c r="G60" s="4" t="inlineStr">
        <is>
          <t xml:space="preserve"> </t>
        </is>
      </c>
      <c r="H60" s="7" t="n">
        <v>2.9</v>
      </c>
      <c r="I60" s="4" t="inlineStr">
        <is>
          <t xml:space="preserve"> </t>
        </is>
      </c>
    </row>
    <row r="61">
      <c r="A61" s="4" t="inlineStr">
        <is>
          <t>Dividends to noncontrolling interests</t>
        </is>
      </c>
      <c r="B61" s="7" t="n">
        <v>-3.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3.1</v>
      </c>
    </row>
    <row r="62">
      <c r="A62" s="4" t="inlineStr">
        <is>
          <t>Cash dividends declared ($0.16) per common share</t>
        </is>
      </c>
      <c r="B62" s="7" t="n">
        <v>-8.1</v>
      </c>
      <c r="C62" s="4" t="inlineStr">
        <is>
          <t xml:space="preserve"> </t>
        </is>
      </c>
      <c r="D62" s="4" t="inlineStr">
        <is>
          <t xml:space="preserve"> </t>
        </is>
      </c>
      <c r="E62" s="4" t="inlineStr">
        <is>
          <t xml:space="preserve"> </t>
        </is>
      </c>
      <c r="F62" s="4" t="inlineStr">
        <is>
          <t xml:space="preserve"> </t>
        </is>
      </c>
      <c r="G62" s="7" t="n">
        <v>-8.1</v>
      </c>
      <c r="H62" s="7" t="n">
        <v>-8.1</v>
      </c>
      <c r="I62" s="4" t="inlineStr">
        <is>
          <t xml:space="preserve"> </t>
        </is>
      </c>
    </row>
    <row r="63">
      <c r="A63" s="4" t="inlineStr">
        <is>
          <t>Balance at Nov. 30, 2024</t>
        </is>
      </c>
      <c r="B63" s="7" t="n">
        <v>1145.1</v>
      </c>
      <c r="C63" s="8" t="n">
        <v>0</v>
      </c>
      <c r="D63" s="7" t="n">
        <v>909.6</v>
      </c>
      <c r="E63" s="5" t="n">
        <v>0</v>
      </c>
      <c r="F63" s="7" t="n">
        <v>-9.800000000000001</v>
      </c>
      <c r="G63" s="5" t="n">
        <v>111</v>
      </c>
      <c r="H63" s="7" t="n">
        <v>1010.8</v>
      </c>
      <c r="I63" s="7" t="n">
        <v>134.3</v>
      </c>
    </row>
    <row r="64">
      <c r="A64" s="4" t="inlineStr">
        <is>
          <t>Balance (in shares) at Nov. 30, 2024</t>
        </is>
      </c>
      <c r="B64" s="4" t="inlineStr">
        <is>
          <t xml:space="preserve"> </t>
        </is>
      </c>
      <c r="C64" s="5" t="n">
        <v>4948298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earnings (loss)</t>
        </is>
      </c>
      <c r="B65" s="7" t="n">
        <v>12.1</v>
      </c>
      <c r="C65" s="4" t="inlineStr">
        <is>
          <t xml:space="preserve"> </t>
        </is>
      </c>
      <c r="D65" s="4" t="inlineStr">
        <is>
          <t xml:space="preserve"> </t>
        </is>
      </c>
      <c r="E65" s="4" t="inlineStr">
        <is>
          <t xml:space="preserve"> </t>
        </is>
      </c>
      <c r="F65" s="4" t="inlineStr">
        <is>
          <t xml:space="preserve"> </t>
        </is>
      </c>
      <c r="G65" s="7" t="n">
        <v>13.8</v>
      </c>
      <c r="H65" s="7" t="n">
        <v>13.8</v>
      </c>
      <c r="I65" s="7" t="n">
        <v>-1.7</v>
      </c>
    </row>
    <row r="66">
      <c r="A66" s="4" t="inlineStr">
        <is>
          <t>Other comprehensive income (loss)</t>
        </is>
      </c>
      <c r="B66" s="7" t="n">
        <v>-5.6</v>
      </c>
      <c r="C66" s="4" t="inlineStr">
        <is>
          <t xml:space="preserve"> </t>
        </is>
      </c>
      <c r="D66" s="4" t="inlineStr">
        <is>
          <t xml:space="preserve"> </t>
        </is>
      </c>
      <c r="E66" s="4" t="inlineStr">
        <is>
          <t xml:space="preserve"> </t>
        </is>
      </c>
      <c r="F66" s="7" t="n">
        <v>-5.6</v>
      </c>
      <c r="G66" s="4" t="inlineStr">
        <is>
          <t xml:space="preserve"> </t>
        </is>
      </c>
      <c r="H66" s="7" t="n">
        <v>-5.6</v>
      </c>
      <c r="I66" s="4" t="inlineStr">
        <is>
          <t xml:space="preserve"> </t>
        </is>
      </c>
    </row>
    <row r="67">
      <c r="A67" s="4" t="inlineStr">
        <is>
          <t>Common shares issued, net of withholding tax</t>
        </is>
      </c>
      <c r="B67" s="7" t="n">
        <v>-1.2</v>
      </c>
      <c r="C67" s="4" t="inlineStr">
        <is>
          <t xml:space="preserve"> </t>
        </is>
      </c>
      <c r="D67" s="7" t="n">
        <v>-1.2</v>
      </c>
      <c r="E67" s="4" t="inlineStr">
        <is>
          <t xml:space="preserve"> </t>
        </is>
      </c>
      <c r="F67" s="4" t="inlineStr">
        <is>
          <t xml:space="preserve"> </t>
        </is>
      </c>
      <c r="G67" s="4" t="inlineStr">
        <is>
          <t xml:space="preserve"> </t>
        </is>
      </c>
      <c r="H67" s="7" t="n">
        <v>-1.2</v>
      </c>
      <c r="I67" s="4" t="inlineStr">
        <is>
          <t xml:space="preserve"> </t>
        </is>
      </c>
    </row>
    <row r="68">
      <c r="A68" s="4" t="inlineStr">
        <is>
          <t>Common shares issued, net of withholding tax (in shares)</t>
        </is>
      </c>
      <c r="B68" s="4" t="inlineStr">
        <is>
          <t xml:space="preserve"> </t>
        </is>
      </c>
      <c r="C68" s="5" t="n">
        <v>5246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based compensation</t>
        </is>
      </c>
      <c r="B69" s="7" t="n">
        <v>2.8</v>
      </c>
      <c r="C69" s="4" t="inlineStr">
        <is>
          <t xml:space="preserve"> </t>
        </is>
      </c>
      <c r="D69" s="7" t="n">
        <v>2.8</v>
      </c>
      <c r="E69" s="4" t="inlineStr">
        <is>
          <t xml:space="preserve"> </t>
        </is>
      </c>
      <c r="F69" s="4" t="inlineStr">
        <is>
          <t xml:space="preserve"> </t>
        </is>
      </c>
      <c r="G69" s="4" t="inlineStr">
        <is>
          <t xml:space="preserve"> </t>
        </is>
      </c>
      <c r="H69" s="7" t="n">
        <v>2.8</v>
      </c>
      <c r="I69" s="4" t="inlineStr">
        <is>
          <t xml:space="preserve"> </t>
        </is>
      </c>
    </row>
    <row r="70">
      <c r="A70" s="4" t="inlineStr">
        <is>
          <t>Dividends to noncontrolling interests</t>
        </is>
      </c>
      <c r="B70" s="7" t="n">
        <v>-1.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8</v>
      </c>
    </row>
    <row r="71">
      <c r="A71" s="4" t="inlineStr">
        <is>
          <t>Cash dividends declared ($0.16) per common share</t>
        </is>
      </c>
      <c r="B71" s="7" t="n">
        <v>-8.300000000000001</v>
      </c>
      <c r="C71" s="4" t="inlineStr">
        <is>
          <t xml:space="preserve"> </t>
        </is>
      </c>
      <c r="D71" s="4" t="inlineStr">
        <is>
          <t xml:space="preserve"> </t>
        </is>
      </c>
      <c r="E71" s="4" t="inlineStr">
        <is>
          <t xml:space="preserve"> </t>
        </is>
      </c>
      <c r="F71" s="4" t="inlineStr">
        <is>
          <t xml:space="preserve"> </t>
        </is>
      </c>
      <c r="G71" s="7" t="n">
        <v>-8.300000000000001</v>
      </c>
      <c r="H71" s="7" t="n">
        <v>-8.300000000000001</v>
      </c>
      <c r="I71" s="4" t="inlineStr">
        <is>
          <t xml:space="preserve"> </t>
        </is>
      </c>
    </row>
    <row r="72">
      <c r="A72" s="4" t="inlineStr">
        <is>
          <t>Balance at Feb. 28, 2025</t>
        </is>
      </c>
      <c r="B72" s="6" t="n">
        <v>1143.1</v>
      </c>
      <c r="C72" s="8" t="n">
        <v>0</v>
      </c>
      <c r="D72" s="6" t="n">
        <v>911.2</v>
      </c>
      <c r="E72" s="8" t="n">
        <v>0</v>
      </c>
      <c r="F72" s="6" t="n">
        <v>-15.4</v>
      </c>
      <c r="G72" s="6" t="n">
        <v>116.5</v>
      </c>
      <c r="H72" s="6" t="n">
        <v>1012.3</v>
      </c>
      <c r="I72" s="6" t="n">
        <v>130.8</v>
      </c>
    </row>
    <row r="73">
      <c r="A73" s="4" t="inlineStr">
        <is>
          <t>Balance (in shares) at Feb. 28, 2025</t>
        </is>
      </c>
      <c r="B73" s="4" t="inlineStr">
        <is>
          <t xml:space="preserve"> </t>
        </is>
      </c>
      <c r="C73" s="5" t="n">
        <v>4953544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Fair Value - Schedule of Assets and Liabilities Measured at Fair Value on Recurring Basis (Detail) - Fair Value, Measurements, Recurring - USD ($) $ in Millions</t>
        </is>
      </c>
      <c r="B1" s="2" t="inlineStr">
        <is>
          <t>Feb. 28, 2025</t>
        </is>
      </c>
      <c r="D1" s="2" t="inlineStr">
        <is>
          <t>May 31, 2024</t>
        </is>
      </c>
    </row>
    <row r="2">
      <c r="A2" s="3" t="inlineStr">
        <is>
          <t>Fair Value, Assets and Liabilities Measured on Recurring and Nonrecurring Basis [Line Items]</t>
        </is>
      </c>
      <c r="B2" s="4" t="inlineStr">
        <is>
          <t xml:space="preserve"> </t>
        </is>
      </c>
      <c r="D2" s="4" t="inlineStr">
        <is>
          <t xml:space="preserve"> </t>
        </is>
      </c>
    </row>
    <row r="3">
      <c r="A3" s="4" t="inlineStr">
        <is>
          <t>Assets</t>
        </is>
      </c>
      <c r="B3" s="6" t="n">
        <v>4.8</v>
      </c>
      <c r="D3" s="6" t="n">
        <v>3.6</v>
      </c>
    </row>
    <row r="4">
      <c r="A4" s="4" t="inlineStr">
        <is>
          <t>Liabilities</t>
        </is>
      </c>
      <c r="B4" s="7" t="n">
        <v>9.199999999999999</v>
      </c>
      <c r="D4" s="7" t="n">
        <v>4.4</v>
      </c>
    </row>
    <row r="5">
      <c r="A5" s="4" t="inlineStr">
        <is>
          <t>Derivative Instrument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ssets</t>
        </is>
      </c>
      <c r="B7" s="7" t="n">
        <v>4.8</v>
      </c>
      <c r="C7" s="4" t="inlineStr">
        <is>
          <t>[1]</t>
        </is>
      </c>
      <c r="D7" s="7" t="n">
        <v>3.6</v>
      </c>
      <c r="E7" s="4" t="inlineStr">
        <is>
          <t>[2]</t>
        </is>
      </c>
    </row>
    <row r="8">
      <c r="A8" s="4" t="inlineStr">
        <is>
          <t>Liabilities</t>
        </is>
      </c>
      <c r="B8" s="7" t="n">
        <v>9.199999999999999</v>
      </c>
      <c r="C8" s="4" t="inlineStr">
        <is>
          <t>[1]</t>
        </is>
      </c>
      <c r="D8" s="7" t="n">
        <v>4.4</v>
      </c>
      <c r="E8" s="4" t="inlineStr">
        <is>
          <t>[2]</t>
        </is>
      </c>
    </row>
    <row r="9">
      <c r="A9" s="4" t="inlineStr">
        <is>
          <t>Level 2</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ssets</t>
        </is>
      </c>
      <c r="B11" s="7" t="n">
        <v>4.8</v>
      </c>
      <c r="D11" s="7" t="n">
        <v>3.6</v>
      </c>
    </row>
    <row r="12">
      <c r="A12" s="4" t="inlineStr">
        <is>
          <t>Liabilities</t>
        </is>
      </c>
      <c r="B12" s="7" t="n">
        <v>9.199999999999999</v>
      </c>
      <c r="D12" s="7" t="n">
        <v>4.4</v>
      </c>
    </row>
    <row r="13">
      <c r="A13" s="4" t="inlineStr">
        <is>
          <t>Level 2 | Derivative Instru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Assets</t>
        </is>
      </c>
      <c r="B15" s="7" t="n">
        <v>4.8</v>
      </c>
      <c r="C15" s="4" t="inlineStr">
        <is>
          <t>[1]</t>
        </is>
      </c>
      <c r="D15" s="7" t="n">
        <v>3.6</v>
      </c>
      <c r="E15" s="4" t="inlineStr">
        <is>
          <t>[2]</t>
        </is>
      </c>
    </row>
    <row r="16">
      <c r="A16" s="4" t="inlineStr">
        <is>
          <t>Liabilities</t>
        </is>
      </c>
      <c r="B16" s="6" t="n">
        <v>9.199999999999999</v>
      </c>
      <c r="C16" s="4" t="inlineStr">
        <is>
          <t>[1]</t>
        </is>
      </c>
      <c r="D16" s="6" t="n">
        <v>4.4</v>
      </c>
      <c r="E16" s="4" t="inlineStr">
        <is>
          <t>[2]</t>
        </is>
      </c>
    </row>
    <row r="17"/>
    <row r="18">
      <c r="A18" s="4" t="inlineStr">
        <is>
          <t>[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4 – Derivative Financial Instruments and Hedging Activities” for additional information regarding the use of derivative financial instruments.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4 – Derivative Financial Instruments and Hedging Activities” for additional information regarding the use of derivative financial instruments.</t>
        </is>
      </c>
    </row>
  </sheetData>
  <mergeCells count="4">
    <mergeCell ref="B1:C1"/>
    <mergeCell ref="A17:E17"/>
    <mergeCell ref="A18:E18"/>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 Assets Measured at Fair Value on Non-Recurring Basis (Detail) - Fair Value, Nonrecurring - USD ($)</t>
        </is>
      </c>
      <c r="C1" s="2" t="inlineStr">
        <is>
          <t>Feb. 28, 2025</t>
        </is>
      </c>
      <c r="D1" s="2" t="inlineStr">
        <is>
          <t>May 31, 2024</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 Disclosure</t>
        </is>
      </c>
      <c r="C3" s="8" t="n">
        <v>1300000</v>
      </c>
      <c r="D3" s="8" t="n">
        <v>0</v>
      </c>
    </row>
    <row r="4">
      <c r="A4" s="4" t="inlineStr">
        <is>
          <t>Long-Lived Assets Held and Used</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 Disclosure</t>
        </is>
      </c>
      <c r="B6" s="4" t="inlineStr">
        <is>
          <t>[1]</t>
        </is>
      </c>
      <c r="C6" s="5" t="n">
        <v>1300000</v>
      </c>
      <c r="D6" s="4" t="inlineStr">
        <is>
          <t xml:space="preserve"> </t>
        </is>
      </c>
    </row>
    <row r="7">
      <c r="A7" s="4" t="inlineStr">
        <is>
          <t>Level 3</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 Disclosure</t>
        </is>
      </c>
      <c r="C9" s="5" t="n">
        <v>1300000</v>
      </c>
      <c r="D9" s="4" t="inlineStr">
        <is>
          <t xml:space="preserve"> </t>
        </is>
      </c>
    </row>
    <row r="10">
      <c r="A10" s="4" t="inlineStr">
        <is>
          <t>Level 3 | Long-Lived Assets Held and Used</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 Disclosure</t>
        </is>
      </c>
      <c r="B12" s="4" t="inlineStr">
        <is>
          <t>[1]</t>
        </is>
      </c>
      <c r="C12" s="8" t="n">
        <v>1300000</v>
      </c>
      <c r="D12" s="4" t="inlineStr">
        <is>
          <t xml:space="preserve"> </t>
        </is>
      </c>
    </row>
    <row r="13"/>
    <row r="14">
      <c r="A14" s="4" t="inlineStr">
        <is>
          <t>[1] During the third quarter of fiscal 2025, the Company announced plans to combine WSCP’s Cleveland, Ohio toll processing manufacturing facility into its existing manufacturing facility in Twinsburg, Ohio. Certain machinery and equipment fixed assets and other long-lived assets were written down to their estimated fair value of $ 1.3 million based on estimated replacement costs and/or prices for similar assets.</t>
        </is>
      </c>
    </row>
  </sheetData>
  <mergeCells count="3">
    <mergeCell ref="A14:C14"/>
    <mergeCell ref="A13:C13"/>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Assets Measured at Fair Value on Non-Recurring Basis (Parenthetical) (Detail) $ in Millions</t>
        </is>
      </c>
      <c r="B1" s="2" t="inlineStr">
        <is>
          <t>3 Months Ended</t>
        </is>
      </c>
    </row>
    <row r="2">
      <c r="B2" s="2" t="inlineStr">
        <is>
          <t>Feb. 28, 2025 USD ($)</t>
        </is>
      </c>
    </row>
    <row r="3">
      <c r="A3" s="3" t="inlineStr">
        <is>
          <t>Fair Value Disclosures [Abstract]</t>
        </is>
      </c>
      <c r="B3" s="4" t="inlineStr">
        <is>
          <t xml:space="preserve"> </t>
        </is>
      </c>
    </row>
    <row r="4">
      <c r="A4" s="4" t="inlineStr">
        <is>
          <t>Fair value written down</t>
        </is>
      </c>
      <c r="B4" s="6" t="n">
        <v>1.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 - USD ($)</t>
        </is>
      </c>
      <c r="B1" s="2" t="inlineStr">
        <is>
          <t>Feb. 28, 2025</t>
        </is>
      </c>
      <c r="C1" s="2" t="inlineStr">
        <is>
          <t>May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at carrying amount including current maturities</t>
        </is>
      </c>
      <c r="B3" s="8" t="n">
        <v>2200000</v>
      </c>
      <c r="C3" s="4" t="inlineStr">
        <is>
          <t xml:space="preserve"> </t>
        </is>
      </c>
    </row>
    <row r="4">
      <c r="A4" s="4" t="inlineStr">
        <is>
          <t>Short-term loan facilities</t>
        </is>
      </c>
      <c r="B4" s="5" t="n">
        <v>110000000</v>
      </c>
      <c r="C4" s="8" t="n">
        <v>14800000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 amount including current maturities</t>
        </is>
      </c>
      <c r="B7" s="5" t="n">
        <v>2700000</v>
      </c>
      <c r="C7" s="4" t="inlineStr">
        <is>
          <t xml:space="preserve"> </t>
        </is>
      </c>
    </row>
    <row r="8">
      <c r="A8" s="4" t="inlineStr">
        <is>
          <t>Fair Value,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market value of assets</t>
        </is>
      </c>
      <c r="B10" s="5" t="n">
        <v>1300000</v>
      </c>
      <c r="C10" s="5" t="n">
        <v>0</v>
      </c>
    </row>
    <row r="11">
      <c r="A11" s="4" t="inlineStr">
        <is>
          <t>Revolving Credit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loan facilities</t>
        </is>
      </c>
      <c r="B13" s="8" t="n">
        <v>110000000</v>
      </c>
      <c r="C13" s="8" t="n">
        <v>148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3" customWidth="1" min="8" max="8"/>
    <col width="14" customWidth="1" min="9" max="9"/>
  </cols>
  <sheetData>
    <row r="1">
      <c r="A1" s="1" t="inlineStr">
        <is>
          <t>Related Party Transactions - Additional Information (Detail) - USD ($) $ in Millions</t>
        </is>
      </c>
      <c r="C1" s="2" t="inlineStr">
        <is>
          <t>3 Months Ended</t>
        </is>
      </c>
      <c r="E1" s="2" t="inlineStr">
        <is>
          <t>6 Months Ended</t>
        </is>
      </c>
      <c r="F1" s="2" t="inlineStr">
        <is>
          <t>9 Months Ended</t>
        </is>
      </c>
    </row>
    <row r="2">
      <c r="B2" s="2" t="inlineStr">
        <is>
          <t>Jun. 08, 2021</t>
        </is>
      </c>
      <c r="C2" s="2" t="inlineStr">
        <is>
          <t>Feb. 28, 2025</t>
        </is>
      </c>
      <c r="D2" s="2" t="inlineStr">
        <is>
          <t>Feb. 29, 2024</t>
        </is>
      </c>
      <c r="E2" s="2" t="inlineStr">
        <is>
          <t>Nov. 30, 2023</t>
        </is>
      </c>
      <c r="F2" s="2" t="inlineStr">
        <is>
          <t>Feb. 28, 2025</t>
        </is>
      </c>
      <c r="G2" s="2" t="inlineStr">
        <is>
          <t>Feb. 29, 2024</t>
        </is>
      </c>
      <c r="H2" s="2" t="inlineStr">
        <is>
          <t>May 31, 2024</t>
        </is>
      </c>
      <c r="I2" s="2" t="inlineStr">
        <is>
          <t>Dec.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 expense</t>
        </is>
      </c>
      <c r="B4" s="4" t="inlineStr">
        <is>
          <t xml:space="preserve"> </t>
        </is>
      </c>
      <c r="C4" s="6" t="n">
        <v>54.6</v>
      </c>
      <c r="D4" s="6" t="n">
        <v>52.8</v>
      </c>
      <c r="E4" s="4" t="inlineStr">
        <is>
          <t xml:space="preserve"> </t>
        </is>
      </c>
      <c r="F4" s="6" t="n">
        <v>172.7</v>
      </c>
      <c r="G4" s="6" t="n">
        <v>160.7</v>
      </c>
      <c r="H4" s="4" t="inlineStr">
        <is>
          <t xml:space="preserve"> </t>
        </is>
      </c>
      <c r="I4" s="4" t="inlineStr">
        <is>
          <t xml:space="preserve"> </t>
        </is>
      </c>
    </row>
    <row r="5">
      <c r="A5" s="4" t="inlineStr">
        <is>
          <t>Net sales</t>
        </is>
      </c>
      <c r="B5" s="4" t="inlineStr">
        <is>
          <t xml:space="preserve"> </t>
        </is>
      </c>
      <c r="C5" s="7" t="n">
        <v>687.4</v>
      </c>
      <c r="D5" s="7" t="n">
        <v>805.8</v>
      </c>
      <c r="E5" s="4" t="inlineStr">
        <is>
          <t xml:space="preserve"> </t>
        </is>
      </c>
      <c r="F5" s="7" t="n">
        <v>2260.4</v>
      </c>
      <c r="G5" s="7" t="n">
        <v>2519.6</v>
      </c>
      <c r="H5" s="4" t="inlineStr">
        <is>
          <t xml:space="preserve"> </t>
        </is>
      </c>
      <c r="I5" s="4" t="inlineStr">
        <is>
          <t xml:space="preserve"> </t>
        </is>
      </c>
    </row>
    <row r="6">
      <c r="A6" s="4" t="inlineStr">
        <is>
          <t>Net transfers from (to) the former parent excluding distribution</t>
        </is>
      </c>
      <c r="B6" s="4" t="inlineStr">
        <is>
          <t xml:space="preserve"> </t>
        </is>
      </c>
      <c r="C6" s="4" t="inlineStr">
        <is>
          <t xml:space="preserve"> </t>
        </is>
      </c>
      <c r="D6" s="4" t="inlineStr">
        <is>
          <t xml:space="preserve"> </t>
        </is>
      </c>
      <c r="E6" s="4" t="inlineStr">
        <is>
          <t xml:space="preserve"> </t>
        </is>
      </c>
      <c r="F6" s="5" t="n">
        <v>150</v>
      </c>
      <c r="G6" s="4" t="inlineStr">
        <is>
          <t xml:space="preserve"> </t>
        </is>
      </c>
      <c r="H6" s="4" t="inlineStr">
        <is>
          <t xml:space="preserve"> </t>
        </is>
      </c>
      <c r="I6" s="4" t="inlineStr">
        <is>
          <t xml:space="preserve"> </t>
        </is>
      </c>
    </row>
    <row r="7">
      <c r="A7" s="4" t="inlineStr">
        <is>
          <t>Current maturities of long-term debt due to Worthington Enterprises, Inc.</t>
        </is>
      </c>
      <c r="B7" s="4" t="inlineStr">
        <is>
          <t xml:space="preserve"> </t>
        </is>
      </c>
      <c r="C7" s="5" t="n">
        <v>0</v>
      </c>
      <c r="D7" s="4" t="inlineStr">
        <is>
          <t xml:space="preserve"> </t>
        </is>
      </c>
      <c r="E7" s="4" t="inlineStr">
        <is>
          <t xml:space="preserve"> </t>
        </is>
      </c>
      <c r="F7" s="5" t="n">
        <v>0</v>
      </c>
      <c r="G7" s="4" t="inlineStr">
        <is>
          <t xml:space="preserve"> </t>
        </is>
      </c>
      <c r="H7" s="8" t="n">
        <v>0</v>
      </c>
      <c r="I7" s="4" t="inlineStr">
        <is>
          <t xml:space="preserve"> </t>
        </is>
      </c>
    </row>
    <row r="8">
      <c r="A8" s="4" t="inlineStr">
        <is>
          <t>Interest expense</t>
        </is>
      </c>
      <c r="B8" s="4" t="inlineStr">
        <is>
          <t xml:space="preserve"> </t>
        </is>
      </c>
      <c r="C8" s="7" t="n">
        <v>1.4</v>
      </c>
      <c r="D8" s="7" t="n">
        <v>2.9</v>
      </c>
      <c r="E8" s="4" t="inlineStr">
        <is>
          <t xml:space="preserve"> </t>
        </is>
      </c>
      <c r="F8" s="7" t="n">
        <v>6.1</v>
      </c>
      <c r="G8" s="7" t="n">
        <v>3.6</v>
      </c>
      <c r="H8" s="4" t="inlineStr">
        <is>
          <t xml:space="preserve"> </t>
        </is>
      </c>
      <c r="I8" s="4" t="inlineStr">
        <is>
          <t xml:space="preserve"> </t>
        </is>
      </c>
    </row>
    <row r="9">
      <c r="A9" s="4" t="inlineStr">
        <is>
          <t>Cash and cash equivalents received as contribution of assets and liabilities</t>
        </is>
      </c>
      <c r="B9" s="4" t="inlineStr">
        <is>
          <t xml:space="preserve"> </t>
        </is>
      </c>
      <c r="C9" s="4" t="inlineStr">
        <is>
          <t xml:space="preserve"> </t>
        </is>
      </c>
      <c r="D9" s="7" t="n">
        <v>3.8</v>
      </c>
      <c r="E9" s="4" t="inlineStr">
        <is>
          <t xml:space="preserve"> </t>
        </is>
      </c>
      <c r="F9" s="4" t="inlineStr">
        <is>
          <t xml:space="preserve"> </t>
        </is>
      </c>
      <c r="G9" s="6" t="n">
        <v>3.8</v>
      </c>
      <c r="H9" s="4" t="inlineStr">
        <is>
          <t xml:space="preserve"> </t>
        </is>
      </c>
      <c r="I9" s="6" t="n">
        <v>3.8</v>
      </c>
    </row>
    <row r="10">
      <c r="A10" s="4" t="inlineStr">
        <is>
          <t>Former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lling, general and administrative expense</t>
        </is>
      </c>
      <c r="B12" s="4" t="inlineStr">
        <is>
          <t xml:space="preserve"> </t>
        </is>
      </c>
      <c r="C12" s="4" t="inlineStr">
        <is>
          <t xml:space="preserve"> </t>
        </is>
      </c>
      <c r="D12" s="4" t="inlineStr">
        <is>
          <t xml:space="preserve"> </t>
        </is>
      </c>
      <c r="E12" s="4" t="inlineStr">
        <is>
          <t xml:space="preserve"> </t>
        </is>
      </c>
      <c r="F12" s="7" t="n">
        <v>38.5</v>
      </c>
      <c r="G12" s="4" t="inlineStr">
        <is>
          <t xml:space="preserve"> </t>
        </is>
      </c>
      <c r="H12" s="4" t="inlineStr">
        <is>
          <t xml:space="preserve"> </t>
        </is>
      </c>
      <c r="I12" s="4" t="inlineStr">
        <is>
          <t xml:space="preserve"> </t>
        </is>
      </c>
    </row>
    <row r="13">
      <c r="A13" s="4" t="inlineStr">
        <is>
          <t>Net sales</t>
        </is>
      </c>
      <c r="B13" s="4" t="inlineStr">
        <is>
          <t xml:space="preserve"> </t>
        </is>
      </c>
      <c r="C13" s="7" t="n">
        <v>16.5</v>
      </c>
      <c r="D13" s="6" t="n">
        <v>20.3</v>
      </c>
      <c r="E13" s="6" t="n">
        <v>43.8</v>
      </c>
      <c r="F13" s="7" t="n">
        <v>47.3</v>
      </c>
      <c r="G13" s="4" t="inlineStr">
        <is>
          <t xml:space="preserve"> </t>
        </is>
      </c>
      <c r="H13" s="4" t="inlineStr">
        <is>
          <t xml:space="preserve"> </t>
        </is>
      </c>
      <c r="I13" s="4" t="inlineStr">
        <is>
          <t xml:space="preserve"> </t>
        </is>
      </c>
    </row>
    <row r="14">
      <c r="A14" s="4" t="inlineStr">
        <is>
          <t>Accounts receivable</t>
        </is>
      </c>
      <c r="B14" s="4" t="inlineStr">
        <is>
          <t xml:space="preserve"> </t>
        </is>
      </c>
      <c r="C14" s="6" t="n">
        <v>6.7</v>
      </c>
      <c r="D14" s="4" t="inlineStr">
        <is>
          <t xml:space="preserve"> </t>
        </is>
      </c>
      <c r="E14" s="4" t="inlineStr">
        <is>
          <t xml:space="preserve"> </t>
        </is>
      </c>
      <c r="F14" s="6" t="n">
        <v>6.7</v>
      </c>
      <c r="G14" s="4" t="inlineStr">
        <is>
          <t xml:space="preserve"> </t>
        </is>
      </c>
      <c r="H14" s="6" t="n">
        <v>9.699999999999999</v>
      </c>
      <c r="I14" s="4" t="inlineStr">
        <is>
          <t xml:space="preserve"> </t>
        </is>
      </c>
    </row>
    <row r="15">
      <c r="A15" s="4" t="inlineStr">
        <is>
          <t>TWB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terest rate</t>
        </is>
      </c>
      <c r="B17" s="10"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maturity date</t>
        </is>
      </c>
      <c r="B18" s="4" t="inlineStr">
        <is>
          <t>May 31,  2024</t>
        </is>
      </c>
      <c r="C18" s="4" t="inlineStr">
        <is>
          <t xml:space="preserve"> </t>
        </is>
      </c>
      <c r="D18" s="4" t="inlineStr">
        <is>
          <t xml:space="preserve"> </t>
        </is>
      </c>
      <c r="E18" s="4" t="inlineStr">
        <is>
          <t xml:space="preserve"> </t>
        </is>
      </c>
      <c r="F18" s="4" t="inlineStr">
        <is>
          <t>May 31,  2024</t>
        </is>
      </c>
      <c r="G18" s="4" t="inlineStr">
        <is>
          <t xml:space="preserve"> </t>
        </is>
      </c>
      <c r="H18" s="4" t="inlineStr">
        <is>
          <t xml:space="preserve"> </t>
        </is>
      </c>
      <c r="I18" s="4" t="inlineStr">
        <is>
          <t xml:space="preserve"> </t>
        </is>
      </c>
    </row>
    <row r="19">
      <c r="A19" s="4" t="inlineStr">
        <is>
          <t>TWB Term Loan | Former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terest rate</t>
        </is>
      </c>
      <c r="B21" s="4" t="inlineStr">
        <is>
          <t xml:space="preserve"> </t>
        </is>
      </c>
      <c r="C21" s="4" t="inlineStr">
        <is>
          <t xml:space="preserve"> </t>
        </is>
      </c>
      <c r="D21" s="4" t="inlineStr">
        <is>
          <t xml:space="preserve"> </t>
        </is>
      </c>
      <c r="E21" s="10" t="n">
        <v>0.05</v>
      </c>
      <c r="F21" s="4" t="inlineStr">
        <is>
          <t xml:space="preserve"> </t>
        </is>
      </c>
      <c r="G21" s="4" t="inlineStr">
        <is>
          <t xml:space="preserve"> </t>
        </is>
      </c>
      <c r="H21" s="4" t="inlineStr">
        <is>
          <t xml:space="preserve"> </t>
        </is>
      </c>
      <c r="I21" s="4" t="inlineStr">
        <is>
          <t xml:space="preserve"> </t>
        </is>
      </c>
    </row>
    <row r="22">
      <c r="A22" s="4" t="inlineStr">
        <is>
          <t>Interest expense</t>
        </is>
      </c>
      <c r="B22" s="4" t="inlineStr">
        <is>
          <t xml:space="preserve"> </t>
        </is>
      </c>
      <c r="C22" s="4" t="inlineStr">
        <is>
          <t xml:space="preserve"> </t>
        </is>
      </c>
      <c r="D22" s="4" t="inlineStr">
        <is>
          <t xml:space="preserve"> </t>
        </is>
      </c>
      <c r="E22" s="6" t="n">
        <v>0.5</v>
      </c>
      <c r="F22" s="4" t="inlineStr">
        <is>
          <t xml:space="preserve"> </t>
        </is>
      </c>
      <c r="G22" s="4" t="inlineStr">
        <is>
          <t xml:space="preserve"> </t>
        </is>
      </c>
      <c r="H22" s="4" t="inlineStr">
        <is>
          <t xml:space="preserve"> </t>
        </is>
      </c>
      <c r="I22" s="4" t="inlineStr">
        <is>
          <t xml:space="preserve"> </t>
        </is>
      </c>
    </row>
  </sheetData>
  <mergeCells count="3">
    <mergeCell ref="C1:D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conciliation of total net transfers to and from the parent to the corresponding amount presented in the consolidated and combined statement of cash flows (Detail)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ss: depreciation expense allocated from the Former Parent</t>
        </is>
      </c>
      <c r="B4" s="4" t="inlineStr">
        <is>
          <t xml:space="preserve"> </t>
        </is>
      </c>
      <c r="C4" s="4" t="inlineStr">
        <is>
          <t xml:space="preserve"> </t>
        </is>
      </c>
      <c r="D4" s="6" t="n">
        <v>49.1</v>
      </c>
      <c r="E4" s="6" t="n">
        <v>49.2</v>
      </c>
    </row>
    <row r="5">
      <c r="A5" s="4" t="inlineStr">
        <is>
          <t>Stock-based compensation</t>
        </is>
      </c>
      <c r="B5" s="4" t="inlineStr">
        <is>
          <t xml:space="preserve"> </t>
        </is>
      </c>
      <c r="C5" s="4" t="inlineStr">
        <is>
          <t xml:space="preserve"> </t>
        </is>
      </c>
      <c r="D5" s="7" t="n">
        <v>8.1</v>
      </c>
      <c r="E5" s="7" t="n">
        <v>8.300000000000001</v>
      </c>
    </row>
    <row r="6">
      <c r="A6" s="4" t="inlineStr">
        <is>
          <t>Former Par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net transfers from/(to) the Former Parent per consolidated and combined changes in equity</t>
        </is>
      </c>
      <c r="B8" s="8" t="n">
        <v>0</v>
      </c>
      <c r="C8" s="6" t="n">
        <v>11.4</v>
      </c>
      <c r="D8" s="5" t="n">
        <v>0</v>
      </c>
      <c r="E8" s="7" t="n">
        <v>-32.7</v>
      </c>
    </row>
    <row r="9">
      <c r="A9" s="4" t="inlineStr">
        <is>
          <t>Less: non-cash net asset contribution from the Former Parent</t>
        </is>
      </c>
      <c r="B9" s="5" t="n">
        <v>0</v>
      </c>
      <c r="C9" s="7" t="n">
        <v>7.6</v>
      </c>
      <c r="D9" s="5" t="n">
        <v>0</v>
      </c>
      <c r="E9" s="7" t="n">
        <v>7.6</v>
      </c>
    </row>
    <row r="10">
      <c r="A10" s="4" t="inlineStr">
        <is>
          <t>Less: depreciation expense allocated from the Former Parent</t>
        </is>
      </c>
      <c r="B10" s="5" t="n">
        <v>0</v>
      </c>
      <c r="C10" s="5" t="n">
        <v>0</v>
      </c>
      <c r="D10" s="5" t="n">
        <v>0</v>
      </c>
      <c r="E10" s="7" t="n">
        <v>1.2</v>
      </c>
    </row>
    <row r="11">
      <c r="A11" s="4" t="inlineStr">
        <is>
          <t>Stock-based compensation</t>
        </is>
      </c>
      <c r="B11" s="5" t="n">
        <v>0</v>
      </c>
      <c r="C11" s="5" t="n">
        <v>0</v>
      </c>
      <c r="D11" s="5" t="n">
        <v>0</v>
      </c>
      <c r="E11" s="7" t="n">
        <v>6.1</v>
      </c>
    </row>
    <row r="12">
      <c r="A12" s="4" t="inlineStr">
        <is>
          <t>Total net transfers from/(to) the Former Parent per consolidated and combined statement of cash flows</t>
        </is>
      </c>
      <c r="B12" s="8" t="n">
        <v>0</v>
      </c>
      <c r="C12" s="6" t="n">
        <v>3.8</v>
      </c>
      <c r="D12" s="8" t="n">
        <v>0</v>
      </c>
      <c r="E12" s="6" t="n">
        <v>-47.6</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22" customWidth="1" min="2" max="2"/>
    <col width="80" customWidth="1" min="3" max="3"/>
    <col width="25" customWidth="1" min="4" max="4"/>
  </cols>
  <sheetData>
    <row r="1">
      <c r="A1" s="1" t="inlineStr">
        <is>
          <t>Subsequent Events - Additional Information (Detail)</t>
        </is>
      </c>
      <c r="C1" s="2" t="inlineStr">
        <is>
          <t>9 Months Ended</t>
        </is>
      </c>
    </row>
    <row r="2">
      <c r="B2" s="2" t="inlineStr">
        <is>
          <t>Mar. 25, 2025 CAD ($)</t>
        </is>
      </c>
      <c r="C2" s="2" t="inlineStr">
        <is>
          <t>Feb. 28, 2025</t>
        </is>
      </c>
      <c r="D2" s="2" t="inlineStr">
        <is>
          <t>Mar. 19, 2025 $ / shares</t>
        </is>
      </c>
    </row>
    <row r="3">
      <c r="A3" s="4" t="inlineStr">
        <is>
          <t>Tempel Canada</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Loan construction description</t>
        </is>
      </c>
      <c r="B5" s="4" t="inlineStr">
        <is>
          <t xml:space="preserve"> </t>
        </is>
      </c>
      <c r="C5" s="4" t="inlineStr">
        <is>
          <t>The Loan is structured as a construction draw loan. The draw period for the Loan will lapse on March 21, 2026, unless extended by BDC. Monthly interest only payments will be due until July 1, 2026, at which point the Loan will also be subject to monthly amortization payments until maturity. The Loan will accrue interest (a) during the construction period, at a per annum rate equal to BDC’s Floating Base Rate minus 1.75%, and (b) at all times thereafter, at a per annum rate equal to BDC’s Floating Base Rate minus 1.75% or BDC’s Base Rate minus 1.75%, at Tempel Canada’s election. The Loan matures on June 1, 2051.</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vidend payable per common share | $ / shares</t>
        </is>
      </c>
      <c r="B8" s="4" t="inlineStr">
        <is>
          <t xml:space="preserve"> </t>
        </is>
      </c>
      <c r="C8" s="4" t="inlineStr">
        <is>
          <t xml:space="preserve"> </t>
        </is>
      </c>
      <c r="D8" s="9" t="n">
        <v>0.16</v>
      </c>
    </row>
    <row r="9">
      <c r="A9" s="4" t="inlineStr">
        <is>
          <t>Subsequent Event | Maximum</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ending amount</t>
        </is>
      </c>
      <c r="B11" s="8" t="n">
        <v>57500000</v>
      </c>
      <c r="C11" s="4" t="inlineStr">
        <is>
          <t xml:space="preserve"> </t>
        </is>
      </c>
      <c r="D11" s="4" t="inlineStr">
        <is>
          <t xml:space="preserve"> </t>
        </is>
      </c>
    </row>
    <row r="12">
      <c r="A12" s="4" t="inlineStr">
        <is>
          <t>Subsequent Event | Tempel Canada</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Floating base rate percentage</t>
        </is>
      </c>
      <c r="B14" s="13" t="n">
        <v>0.0175</v>
      </c>
      <c r="C14" s="4" t="inlineStr">
        <is>
          <t xml:space="preserve"> </t>
        </is>
      </c>
      <c r="D14" s="4" t="inlineStr">
        <is>
          <t xml:space="preserve"> </t>
        </is>
      </c>
    </row>
    <row r="15">
      <c r="A15" s="4" t="inlineStr">
        <is>
          <t>Loan maturity date</t>
        </is>
      </c>
      <c r="B15" s="4" t="inlineStr">
        <is>
          <t>Jun.  01,  2051</t>
        </is>
      </c>
      <c r="C15" s="4" t="inlineStr">
        <is>
          <t xml:space="preserve"> </t>
        </is>
      </c>
      <c r="D15" s="4" t="inlineStr">
        <is>
          <t xml:space="preserve"> </t>
        </is>
      </c>
    </row>
    <row r="16">
      <c r="A16" s="4" t="inlineStr">
        <is>
          <t>Loan percentage</t>
        </is>
      </c>
      <c r="B16" s="10" t="n">
        <v>0.2</v>
      </c>
      <c r="C16" s="4" t="inlineStr">
        <is>
          <t xml:space="preserve"> </t>
        </is>
      </c>
      <c r="D16" s="4" t="inlineStr">
        <is>
          <t xml:space="preserve"> </t>
        </is>
      </c>
    </row>
    <row r="17">
      <c r="A17" s="4" t="inlineStr">
        <is>
          <t>Eligible loan balance amount</t>
        </is>
      </c>
      <c r="B17" s="8" t="n">
        <v>40000000</v>
      </c>
      <c r="C17" s="4" t="inlineStr">
        <is>
          <t xml:space="preserve"> </t>
        </is>
      </c>
      <c r="D17" s="4" t="inlineStr">
        <is>
          <t xml:space="preserve"> </t>
        </is>
      </c>
    </row>
    <row r="18">
      <c r="A18" s="4" t="inlineStr">
        <is>
          <t>Debt to tangible equitry ratio</t>
        </is>
      </c>
      <c r="B18" s="5" t="n">
        <v>1</v>
      </c>
      <c r="C18" s="4" t="inlineStr">
        <is>
          <t xml:space="preserve"> </t>
        </is>
      </c>
      <c r="D18" s="4" t="inlineStr">
        <is>
          <t xml:space="preserve"> </t>
        </is>
      </c>
    </row>
    <row r="19">
      <c r="A19" s="4" t="inlineStr">
        <is>
          <t>Fixed charge coverage ratio</t>
        </is>
      </c>
      <c r="B19" s="15" t="n">
        <v>1.15</v>
      </c>
      <c r="C19" s="4" t="inlineStr">
        <is>
          <t xml:space="preserve"> </t>
        </is>
      </c>
      <c r="D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and Combined Statements of Equity (Parenthetical) - $ / shares</t>
        </is>
      </c>
      <c r="B1" s="2" t="inlineStr">
        <is>
          <t>3 Months Ended</t>
        </is>
      </c>
      <c r="F1" s="2" t="inlineStr">
        <is>
          <t>9 Months Ended</t>
        </is>
      </c>
    </row>
    <row r="2">
      <c r="B2" s="2" t="inlineStr">
        <is>
          <t>Feb. 28, 2025</t>
        </is>
      </c>
      <c r="C2" s="2" t="inlineStr">
        <is>
          <t>Nov. 30, 2024</t>
        </is>
      </c>
      <c r="D2" s="2" t="inlineStr">
        <is>
          <t>Aug. 31, 2024</t>
        </is>
      </c>
      <c r="E2" s="2" t="inlineStr">
        <is>
          <t>Feb. 29, 2024</t>
        </is>
      </c>
      <c r="F2" s="2" t="inlineStr">
        <is>
          <t>Feb. 28, 2025</t>
        </is>
      </c>
      <c r="G2" s="2" t="inlineStr">
        <is>
          <t>Feb. 29,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per share</t>
        </is>
      </c>
      <c r="B4" s="9" t="n">
        <v>0.16</v>
      </c>
      <c r="C4" s="9" t="n">
        <v>0.16</v>
      </c>
      <c r="D4" s="9" t="n">
        <v>0.16</v>
      </c>
      <c r="E4" s="9" t="n">
        <v>0.16</v>
      </c>
      <c r="F4" s="9" t="n">
        <v>0.48</v>
      </c>
      <c r="G4" s="9" t="n">
        <v>0.16</v>
      </c>
    </row>
  </sheetData>
  <mergeCells count="3">
    <mergeCell ref="F1:G1"/>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8</v>
      </c>
      <c r="C4" s="8" t="n">
        <v>49</v>
      </c>
      <c r="D4" s="8" t="n">
        <v>55</v>
      </c>
      <c r="E4" s="6" t="n">
        <v>101.5</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21:04Z</dcterms:created>
  <dcterms:modified xmlns:dcterms="http://purl.org/dc/terms/" xmlns:xsi="http://www.w3.org/2001/XMLSchema-instance" xsi:type="dcterms:W3CDTF">2025-04-11T20:21:07Z</dcterms:modified>
</cp:coreProperties>
</file>